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Liquidity"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Concentrations" sheetId="14" state="visible" r:id="rId14"/>
    <sheet xmlns:r="http://schemas.openxmlformats.org/officeDocument/2006/relationships" name="Earnings Per Share"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Notes Receivable" sheetId="18" state="visible" r:id="rId18"/>
    <sheet xmlns:r="http://schemas.openxmlformats.org/officeDocument/2006/relationships" name="Property, Plant and Equipment" sheetId="19" state="visible" r:id="rId19"/>
    <sheet xmlns:r="http://schemas.openxmlformats.org/officeDocument/2006/relationships" name="Land Use Rights" sheetId="20" state="visible" r:id="rId20"/>
    <sheet xmlns:r="http://schemas.openxmlformats.org/officeDocument/2006/relationships" name="Construction-in-Progress" sheetId="21" state="visible" r:id="rId21"/>
    <sheet xmlns:r="http://schemas.openxmlformats.org/officeDocument/2006/relationships" name="Short -Term and Long-Term Bank " sheetId="22" state="visible" r:id="rId22"/>
    <sheet xmlns:r="http://schemas.openxmlformats.org/officeDocument/2006/relationships" name="Notes Payable" sheetId="23" state="visible" r:id="rId23"/>
    <sheet xmlns:r="http://schemas.openxmlformats.org/officeDocument/2006/relationships" name="Taxes" sheetId="24" state="visible" r:id="rId24"/>
    <sheet xmlns:r="http://schemas.openxmlformats.org/officeDocument/2006/relationships" name="Stock Options and Warrants" sheetId="25" state="visible" r:id="rId25"/>
    <sheet xmlns:r="http://schemas.openxmlformats.org/officeDocument/2006/relationships" name="Stock Award" sheetId="26" state="visible" r:id="rId26"/>
    <sheet xmlns:r="http://schemas.openxmlformats.org/officeDocument/2006/relationships" name="Intangible Assets" sheetId="27" state="visible" r:id="rId27"/>
    <sheet xmlns:r="http://schemas.openxmlformats.org/officeDocument/2006/relationships" name="Summarized Information of Equit"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Related Party Transactions" sheetId="31" state="visible" r:id="rId31"/>
    <sheet xmlns:r="http://schemas.openxmlformats.org/officeDocument/2006/relationships" name="Acquisition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oncentrations (Tables)" sheetId="35" state="visible" r:id="rId35"/>
    <sheet xmlns:r="http://schemas.openxmlformats.org/officeDocument/2006/relationships" name="Earnings Per Share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Notes Receivable (Tables)" sheetId="39" state="visible" r:id="rId39"/>
    <sheet xmlns:r="http://schemas.openxmlformats.org/officeDocument/2006/relationships" name="Property, Plant and Equipment (" sheetId="40" state="visible" r:id="rId40"/>
    <sheet xmlns:r="http://schemas.openxmlformats.org/officeDocument/2006/relationships" name="Land Use Rights (Tables)" sheetId="41" state="visible" r:id="rId41"/>
    <sheet xmlns:r="http://schemas.openxmlformats.org/officeDocument/2006/relationships" name="Short -Term and Long-Term Ban_2" sheetId="42" state="visible" r:id="rId42"/>
    <sheet xmlns:r="http://schemas.openxmlformats.org/officeDocument/2006/relationships" name="Notes Payable (Tables)" sheetId="43" state="visible" r:id="rId43"/>
    <sheet xmlns:r="http://schemas.openxmlformats.org/officeDocument/2006/relationships" name="Taxes (Tables)" sheetId="44" state="visible" r:id="rId44"/>
    <sheet xmlns:r="http://schemas.openxmlformats.org/officeDocument/2006/relationships" name="Stock Options and Warrants (Tab" sheetId="45" state="visible" r:id="rId45"/>
    <sheet xmlns:r="http://schemas.openxmlformats.org/officeDocument/2006/relationships" name="Intangible Assets (Tables)" sheetId="46" state="visible" r:id="rId46"/>
    <sheet xmlns:r="http://schemas.openxmlformats.org/officeDocument/2006/relationships" name="Summarized Information of Equ_2"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Related Party Transactions (Tab" sheetId="50" state="visible" r:id="rId50"/>
    <sheet xmlns:r="http://schemas.openxmlformats.org/officeDocument/2006/relationships" name="Acquisitions (Tables)" sheetId="51" state="visible" r:id="rId51"/>
    <sheet xmlns:r="http://schemas.openxmlformats.org/officeDocument/2006/relationships" name="Organization and Principal Ac_2" sheetId="52" state="visible" r:id="rId52"/>
    <sheet xmlns:r="http://schemas.openxmlformats.org/officeDocument/2006/relationships" name="Liquidity (Details)" sheetId="53" state="visible" r:id="rId53"/>
    <sheet xmlns:r="http://schemas.openxmlformats.org/officeDocument/2006/relationships" name="Principles of Consolidation (De"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Concentrations (Details)" sheetId="58" state="visible" r:id="rId58"/>
    <sheet xmlns:r="http://schemas.openxmlformats.org/officeDocument/2006/relationships" name="Concentrations (Details 1)" sheetId="59" state="visible" r:id="rId59"/>
    <sheet xmlns:r="http://schemas.openxmlformats.org/officeDocument/2006/relationships" name="Concentrations (Details Textual" sheetId="60" state="visible" r:id="rId60"/>
    <sheet xmlns:r="http://schemas.openxmlformats.org/officeDocument/2006/relationships" name="Earnings Per Share (Details)" sheetId="61" state="visible" r:id="rId61"/>
    <sheet xmlns:r="http://schemas.openxmlformats.org/officeDocument/2006/relationships" name="Earnings Per Share (Details Tex" sheetId="62" state="visible" r:id="rId62"/>
    <sheet xmlns:r="http://schemas.openxmlformats.org/officeDocument/2006/relationships" name="Accounts Receivable (Details)" sheetId="63" state="visible" r:id="rId63"/>
    <sheet xmlns:r="http://schemas.openxmlformats.org/officeDocument/2006/relationships" name="Inventories (Details)" sheetId="64" state="visible" r:id="rId64"/>
    <sheet xmlns:r="http://schemas.openxmlformats.org/officeDocument/2006/relationships" name="Notes Receivable (Details)" sheetId="65" state="visible" r:id="rId65"/>
    <sheet xmlns:r="http://schemas.openxmlformats.org/officeDocument/2006/relationships" name="Notes Receivable (Details 1)"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Land Use Rights (Details)" sheetId="69" state="visible" r:id="rId69"/>
    <sheet xmlns:r="http://schemas.openxmlformats.org/officeDocument/2006/relationships" name="Land Use Rights (Details 1)" sheetId="70" state="visible" r:id="rId70"/>
    <sheet xmlns:r="http://schemas.openxmlformats.org/officeDocument/2006/relationships" name="Land Use Rights (Details Textua" sheetId="71" state="visible" r:id="rId71"/>
    <sheet xmlns:r="http://schemas.openxmlformats.org/officeDocument/2006/relationships" name="Construction-in-Progress (Detai" sheetId="72" state="visible" r:id="rId72"/>
    <sheet xmlns:r="http://schemas.openxmlformats.org/officeDocument/2006/relationships" name="Short -Term and Long-Term Ban_3" sheetId="73" state="visible" r:id="rId73"/>
    <sheet xmlns:r="http://schemas.openxmlformats.org/officeDocument/2006/relationships" name="Short -Term and Long-Term Ban_4" sheetId="74" state="visible" r:id="rId74"/>
    <sheet xmlns:r="http://schemas.openxmlformats.org/officeDocument/2006/relationships" name="Short -Term and Long-Term Ban_5" sheetId="75" state="visible" r:id="rId75"/>
    <sheet xmlns:r="http://schemas.openxmlformats.org/officeDocument/2006/relationships" name="Short -Term and Long-Term Ban_6" sheetId="76" state="visible" r:id="rId76"/>
    <sheet xmlns:r="http://schemas.openxmlformats.org/officeDocument/2006/relationships" name="Short -Term and Long-Term Ban_7" sheetId="77" state="visible" r:id="rId77"/>
    <sheet xmlns:r="http://schemas.openxmlformats.org/officeDocument/2006/relationships" name="Notes Payable (Details)" sheetId="78" state="visible" r:id="rId78"/>
    <sheet xmlns:r="http://schemas.openxmlformats.org/officeDocument/2006/relationships" name="Notes Payable (Details Textual)" sheetId="79" state="visible" r:id="rId79"/>
    <sheet xmlns:r="http://schemas.openxmlformats.org/officeDocument/2006/relationships" name="Taxes (Details)" sheetId="80" state="visible" r:id="rId80"/>
    <sheet xmlns:r="http://schemas.openxmlformats.org/officeDocument/2006/relationships" name="Taxes (Details 1)" sheetId="81" state="visible" r:id="rId81"/>
    <sheet xmlns:r="http://schemas.openxmlformats.org/officeDocument/2006/relationships" name="Taxes (Details 2)" sheetId="82" state="visible" r:id="rId82"/>
    <sheet xmlns:r="http://schemas.openxmlformats.org/officeDocument/2006/relationships" name="Taxes (Details 3)" sheetId="83" state="visible" r:id="rId83"/>
    <sheet xmlns:r="http://schemas.openxmlformats.org/officeDocument/2006/relationships" name="Taxes (Details 4)" sheetId="84" state="visible" r:id="rId84"/>
    <sheet xmlns:r="http://schemas.openxmlformats.org/officeDocument/2006/relationships" name="Taxes (Details 5)" sheetId="85" state="visible" r:id="rId85"/>
    <sheet xmlns:r="http://schemas.openxmlformats.org/officeDocument/2006/relationships" name="Taxes (Details 6)" sheetId="86" state="visible" r:id="rId86"/>
    <sheet xmlns:r="http://schemas.openxmlformats.org/officeDocument/2006/relationships" name="Taxes (Details Textual)" sheetId="87" state="visible" r:id="rId87"/>
    <sheet xmlns:r="http://schemas.openxmlformats.org/officeDocument/2006/relationships" name="Stock Options and Warrants (Det" sheetId="88" state="visible" r:id="rId88"/>
    <sheet xmlns:r="http://schemas.openxmlformats.org/officeDocument/2006/relationships" name="Stock Options and Warrants (D_2" sheetId="89" state="visible" r:id="rId89"/>
    <sheet xmlns:r="http://schemas.openxmlformats.org/officeDocument/2006/relationships" name="Stock Award (Details)" sheetId="90" state="visible" r:id="rId90"/>
    <sheet xmlns:r="http://schemas.openxmlformats.org/officeDocument/2006/relationships" name="Intangible Assets (Details)" sheetId="91" state="visible" r:id="rId91"/>
    <sheet xmlns:r="http://schemas.openxmlformats.org/officeDocument/2006/relationships" name="Intangible Assets (Details 1)" sheetId="92" state="visible" r:id="rId92"/>
    <sheet xmlns:r="http://schemas.openxmlformats.org/officeDocument/2006/relationships" name="Intangible Assets (Details Text" sheetId="93" state="visible" r:id="rId93"/>
    <sheet xmlns:r="http://schemas.openxmlformats.org/officeDocument/2006/relationships" name="Summarized Information of Equ_3" sheetId="94" state="visible" r:id="rId94"/>
    <sheet xmlns:r="http://schemas.openxmlformats.org/officeDocument/2006/relationships" name="Summarized Information of Equ_4" sheetId="95" state="visible" r:id="rId95"/>
    <sheet xmlns:r="http://schemas.openxmlformats.org/officeDocument/2006/relationships" name="Summarized Information of Equ_5" sheetId="96" state="visible" r:id="rId96"/>
    <sheet xmlns:r="http://schemas.openxmlformats.org/officeDocument/2006/relationships" name="Summarized Information of Equ_6" sheetId="97" state="visible" r:id="rId97"/>
    <sheet xmlns:r="http://schemas.openxmlformats.org/officeDocument/2006/relationships" name="Summarized Information of Equ_7" sheetId="98" state="visible" r:id="rId98"/>
    <sheet xmlns:r="http://schemas.openxmlformats.org/officeDocument/2006/relationships" name="Summarized Information of Equ_8"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Segment Reporting (Details)" sheetId="102" state="visible" r:id="rId102"/>
    <sheet xmlns:r="http://schemas.openxmlformats.org/officeDocument/2006/relationships" name="Segment Reporting (Details Text" sheetId="103" state="visible" r:id="rId103"/>
    <sheet xmlns:r="http://schemas.openxmlformats.org/officeDocument/2006/relationships" name="Related Party Transactions (Det" sheetId="104" state="visible" r:id="rId104"/>
    <sheet xmlns:r="http://schemas.openxmlformats.org/officeDocument/2006/relationships" name="Related Party Transactions (D_2" sheetId="105" state="visible" r:id="rId105"/>
    <sheet xmlns:r="http://schemas.openxmlformats.org/officeDocument/2006/relationships" name="Acquisitions (Details)" sheetId="106" state="visible" r:id="rId106"/>
    <sheet xmlns:r="http://schemas.openxmlformats.org/officeDocument/2006/relationships" name="Acquisitions (Details 1)" sheetId="107" state="visible" r:id="rId107"/>
    <sheet xmlns:r="http://schemas.openxmlformats.org/officeDocument/2006/relationships" name="Acquisitions (Details 2)" sheetId="108" state="visible" r:id="rId108"/>
    <sheet xmlns:r="http://schemas.openxmlformats.org/officeDocument/2006/relationships" name="Acquisitions (Details 3)" sheetId="109" state="visible" r:id="rId109"/>
    <sheet xmlns:r="http://schemas.openxmlformats.org/officeDocument/2006/relationships" name="Acquisitions (Details Textual)" sheetId="110" state="visible" r:id="rId110"/>
  </sheets>
  <definedNames/>
  <calcPr calcId="124519" fullCalcOnLoad="1"/>
</workbook>
</file>

<file path=xl/sharedStrings.xml><?xml version="1.0" encoding="utf-8"?>
<sst xmlns="http://schemas.openxmlformats.org/spreadsheetml/2006/main" uniqueCount="1088">
  <si>
    <t>Document and Entity Information - USD ($)</t>
  </si>
  <si>
    <t>12 Months Ended</t>
  </si>
  <si>
    <t>Dec. 31, 2018</t>
  </si>
  <si>
    <t>Mar. 08, 2019</t>
  </si>
  <si>
    <t>Jun. 30, 2018</t>
  </si>
  <si>
    <t>Document and Entity Information [Abstract]</t>
  </si>
  <si>
    <t>Entity Registrant Name</t>
  </si>
  <si>
    <t>Kandi Technologies Group, Inc.</t>
  </si>
  <si>
    <t>Entity Central Index Key</t>
  </si>
  <si>
    <t>0001316517</t>
  </si>
  <si>
    <t>Trading Symbol</t>
  </si>
  <si>
    <t>KNDI</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t>
  </si>
  <si>
    <t>Dec. 31, 2017</t>
  </si>
  <si>
    <t>Current assets</t>
  </si>
  <si>
    <t>Cash and cash equivalents</t>
  </si>
  <si>
    <t>Restricted cash</t>
  </si>
  <si>
    <t>Accounts receivable (net of allowance for doubtful accounts of $120,010 and $133,930 as of December 31, 2018 and December 31, 2017, respectively)</t>
  </si>
  <si>
    <t>Inventories (net of provision for slow moving inventory of $840,701 and $620,919 as of December 31, 2018 and December 31, 2017, respectively)</t>
  </si>
  <si>
    <t>Notes receivable</t>
  </si>
  <si>
    <t xml:space="preserve"> </t>
  </si>
  <si>
    <t>Notes receivable from JV Company and related parties</t>
  </si>
  <si>
    <t>Other receivables</t>
  </si>
  <si>
    <t>Prepayments and prepaid expense</t>
  </si>
  <si>
    <t>Due from employees</t>
  </si>
  <si>
    <t>Advances to suppliers</t>
  </si>
  <si>
    <t>Amount due from JV Company, net</t>
  </si>
  <si>
    <t>Amount due from related party</t>
  </si>
  <si>
    <t>TOTAL CURRENT ASSETS</t>
  </si>
  <si>
    <t>LONG-TERM ASSETS</t>
  </si>
  <si>
    <t>Property, plant and equipment, net</t>
  </si>
  <si>
    <t>Land use rights, net</t>
  </si>
  <si>
    <t>Construction in progress</t>
  </si>
  <si>
    <t>Deferred taxes assets</t>
  </si>
  <si>
    <t>Long term investment</t>
  </si>
  <si>
    <t>Investment in JV Company</t>
  </si>
  <si>
    <t>Goodwill</t>
  </si>
  <si>
    <t>Intangible assets</t>
  </si>
  <si>
    <t>Other long term assets</t>
  </si>
  <si>
    <t>TOTAL Long-Term Assets</t>
  </si>
  <si>
    <t>TOTAL ASSETS</t>
  </si>
  <si>
    <t>CURRENT LIABILITIES</t>
  </si>
  <si>
    <t>Accounts payables</t>
  </si>
  <si>
    <t>Other payables and accrued expenses</t>
  </si>
  <si>
    <t>Short-term loans</t>
  </si>
  <si>
    <t>Customer deposits</t>
  </si>
  <si>
    <t>Notes payable</t>
  </si>
  <si>
    <t>Income tax payable</t>
  </si>
  <si>
    <t>Due to employees</t>
  </si>
  <si>
    <t>Deferred income</t>
  </si>
  <si>
    <t>Total Current Liabilities</t>
  </si>
  <si>
    <t>LONG-TERM LIABILITIES</t>
  </si>
  <si>
    <t>Long term bank loans</t>
  </si>
  <si>
    <t>Deferred taxes liabilities</t>
  </si>
  <si>
    <t>Contingent liability</t>
  </si>
  <si>
    <t>Other long-term liability</t>
  </si>
  <si>
    <t>Total Long-Term Liabilities</t>
  </si>
  <si>
    <t>TOTAL LIABILITIES</t>
  </si>
  <si>
    <t>STOCKHOLDER'S EQUITY</t>
  </si>
  <si>
    <t>Common stock, $0.001 par value; 100,000,000 shares authorized; 55,992,002 and 48,036,538 shares issued and 51,484,444 and 48,036,538 outstanding at December 31, 2018 and December 31,2017, respectively</t>
  </si>
  <si>
    <t>Additional paid-in capital</t>
  </si>
  <si>
    <t>Retained earnings (the restricted portion is $4,422,033 and $4,422,033 at December 31, 2018 and December 31, 2017, respectively)</t>
  </si>
  <si>
    <t>Accumulated other comprehensive loss</t>
  </si>
  <si>
    <t>TOTAL STOCKHOLDERS' EQUITY</t>
  </si>
  <si>
    <t>TOTAL LIABILITIES AND STOCKHOLDERS' EQUITY</t>
  </si>
  <si>
    <t>Consolidated Balance Sheets (Parenthetical) - USD ($)</t>
  </si>
  <si>
    <t>Statement of Financial Position [Abstract]</t>
  </si>
  <si>
    <t>Net of allowance for doubtful accounts</t>
  </si>
  <si>
    <t>Net of provision for slow moving inventory</t>
  </si>
  <si>
    <t>Common stock, par value</t>
  </si>
  <si>
    <t>Common stock, shares authorized</t>
  </si>
  <si>
    <t>Common stock, shares issued</t>
  </si>
  <si>
    <t>Common stock, shares outstanding</t>
  </si>
  <si>
    <t>Restricted retained earnings</t>
  </si>
  <si>
    <t>Consolidated Statements of Income (Loss) and Comprehensive Income (Loss) - USD ($)</t>
  </si>
  <si>
    <t>Dec. 31, 2016</t>
  </si>
  <si>
    <t>Statement of Comprehensive Income (Loss) [Abstract]</t>
  </si>
  <si>
    <t>REVENUES FROM UNRELATED PARTY, NET</t>
  </si>
  <si>
    <t>REVENUES FROM JV COMPANY AND RELATED PARTY, NET</t>
  </si>
  <si>
    <t>REVENUES, NET</t>
  </si>
  <si>
    <t>COST OF GOODS SOLD</t>
  </si>
  <si>
    <t>GROSS PROFIT</t>
  </si>
  <si>
    <t>OPERATING EXPENSES:</t>
  </si>
  <si>
    <t>Research and development</t>
  </si>
  <si>
    <t>Selling and marketing</t>
  </si>
  <si>
    <t>General and administrative</t>
  </si>
  <si>
    <t>Total Operating Expenses</t>
  </si>
  <si>
    <t>LOSS FROM OPERATIONS</t>
  </si>
  <si>
    <t>OTHER INCOME (EXPENSE):</t>
  </si>
  <si>
    <t>Interest income</t>
  </si>
  <si>
    <t>Interest expense</t>
  </si>
  <si>
    <t>Change in fair value of financial instruments</t>
  </si>
  <si>
    <t>Change in fair value of contingent consideration</t>
  </si>
  <si>
    <t>Government grants</t>
  </si>
  <si>
    <t>Share of loss after tax of JV</t>
  </si>
  <si>
    <t>Other income, net</t>
  </si>
  <si>
    <t>Total other income (expense), net</t>
  </si>
  <si>
    <t>INCOME (LOSS) BEFORE INCOME TAXES</t>
  </si>
  <si>
    <t>INCOME TAX (EXPENSE) BENEFIT</t>
  </si>
  <si>
    <t>NET LOSS</t>
  </si>
  <si>
    <t>OTHER COMPREHENSIVE (LOSS) INCOME</t>
  </si>
  <si>
    <t>Foreign currency translation</t>
  </si>
  <si>
    <t>COMPREHENSIVE LOSS</t>
  </si>
  <si>
    <t>WEIGHTED AVERAGE SHARES OUTSTANDING BASIC</t>
  </si>
  <si>
    <t>WEIGHTED AVERAGE SHARES OUTSTANDING DILUTED</t>
  </si>
  <si>
    <t>NET LOSS PER SHARE, BASIC</t>
  </si>
  <si>
    <t>NET LOSS PER SHARE, DILUTED</t>
  </si>
  <si>
    <t>Consolidated Statements of Changes in Stockholders' Equity - USD ($)</t>
  </si>
  <si>
    <t>Total</t>
  </si>
  <si>
    <t>Common Stock</t>
  </si>
  <si>
    <t>Additional Paid-in Capital</t>
  </si>
  <si>
    <t>Retained Earnings</t>
  </si>
  <si>
    <t>Accumulated Other Comprehensive Income</t>
  </si>
  <si>
    <t>Balance at Dec. 31, 2015</t>
  </si>
  <si>
    <t>Balance, shares at Dec. 31, 2015</t>
  </si>
  <si>
    <t>Stock issuance and award</t>
  </si>
  <si>
    <t>Stock issuance and award, shares</t>
  </si>
  <si>
    <t>Warrant exercise</t>
  </si>
  <si>
    <t>Deferred tax effect</t>
  </si>
  <si>
    <t>Net (loss)</t>
  </si>
  <si>
    <t>Balance at Dec. 31, 2016</t>
  </si>
  <si>
    <t>Balance, shares at Dec. 31, 2016</t>
  </si>
  <si>
    <t>Balance at Dec. 31, 2017</t>
  </si>
  <si>
    <t>Balance, shares at Dec. 31, 2017</t>
  </si>
  <si>
    <t>Balance at Dec. 31, 2018</t>
  </si>
  <si>
    <t>Balance, shares at Dec. 31, 2018</t>
  </si>
  <si>
    <t>Consolidated Statements of Cash Flow - USD ($)</t>
  </si>
  <si>
    <t>CASH FLOWS FROM OPERATING ACTIVITIES:</t>
  </si>
  <si>
    <t>Net loss</t>
  </si>
  <si>
    <t>Adjustments to reconcile net income to net cash provided by operating activities</t>
  </si>
  <si>
    <t>Depreciation and amortization</t>
  </si>
  <si>
    <t>Assets impairments</t>
  </si>
  <si>
    <t>Allowance for doubtful accounts</t>
  </si>
  <si>
    <t>Deferred taxes</t>
  </si>
  <si>
    <t>Share of loss after tax of JV Company</t>
  </si>
  <si>
    <t>Reserve for fixed assets</t>
  </si>
  <si>
    <t>Stock compensation cost</t>
  </si>
  <si>
    <t>(Increase) Decrease In:</t>
  </si>
  <si>
    <t>Accounts receivable</t>
  </si>
  <si>
    <t>Notes receivable from JV Company and related party</t>
  </si>
  <si>
    <t>Inventories</t>
  </si>
  <si>
    <t>Other receivables and other assets</t>
  </si>
  <si>
    <t>Due from employee</t>
  </si>
  <si>
    <t>Advances to supplier and prepayments and prepaid expenses</t>
  </si>
  <si>
    <t>Advances to suppliers-long term</t>
  </si>
  <si>
    <t>Amount due from JV Company</t>
  </si>
  <si>
    <t>Amount due from JV Company-Longterm</t>
  </si>
  <si>
    <t>Due from related party</t>
  </si>
  <si>
    <t>Increase (Decrease) In:</t>
  </si>
  <si>
    <t>Accounts payable</t>
  </si>
  <si>
    <t>Other payables and accrued liabilities</t>
  </si>
  <si>
    <t>Net cash provided by (used in) operating activities</t>
  </si>
  <si>
    <t>CASH FLOWS FROM INVESTING ACTIVITIES:</t>
  </si>
  <si>
    <t>Purchases of property, plant and equipment, net</t>
  </si>
  <si>
    <t>Purchases of land use rights and other intangible assets</t>
  </si>
  <si>
    <t>Acquisition of Jinhua An Kao (net of cash received)</t>
  </si>
  <si>
    <t>Acquisition of SC Autosports</t>
  </si>
  <si>
    <t>Purchases of construction in progress</t>
  </si>
  <si>
    <t>Reimbursement of capitalize interests for construction in progress</t>
  </si>
  <si>
    <t>Repayment of notes receivable</t>
  </si>
  <si>
    <t>Long Term Investment</t>
  </si>
  <si>
    <t>Short term investment</t>
  </si>
  <si>
    <t>Net cash (used in) provided by investing activities</t>
  </si>
  <si>
    <t>CASH FLOWS FROM FINANCING ACTIVITIES:</t>
  </si>
  <si>
    <t>Proceeds from short-term bank loans</t>
  </si>
  <si>
    <t>Repayments of short-term bank loans</t>
  </si>
  <si>
    <t>Repayments of long-term bank loans</t>
  </si>
  <si>
    <t>Proceeds from notes payable</t>
  </si>
  <si>
    <t>Repayment of notes payable</t>
  </si>
  <si>
    <t>Net cash (used in) provided by financing activities</t>
  </si>
  <si>
    <t>NET INCREASE (DECREASE) IN CASH AND CASH EQUIVALENTS AND RESTRICTED CASH</t>
  </si>
  <si>
    <t>Effect of exchange rate changes on cash</t>
  </si>
  <si>
    <t>CASH AND CASH EQUIVALENTS AND RESTRICTED CASH AT BEGINNING OF YEAR</t>
  </si>
  <si>
    <t>CASH AND CASH EQUIVALENTS AND RESTRICTED CASH AT END OF PERIOD</t>
  </si>
  <si>
    <t>SUPPLEMENTARY CASH FLOW INFORMATION</t>
  </si>
  <si>
    <t>Income taxes paid</t>
  </si>
  <si>
    <t>Interest paid</t>
  </si>
  <si>
    <t>SUPPLEMENTAL NON-CASH DISCLOSURES:</t>
  </si>
  <si>
    <t>Construction in progress transferred to Property, Plant and equipment</t>
  </si>
  <si>
    <t>Long term and short term Advances to suppliers transferred to Construction in progress</t>
  </si>
  <si>
    <t>Purchase of construction in progress by accounts payable</t>
  </si>
  <si>
    <t>Advances to suppliers-long term adjusted for other payable</t>
  </si>
  <si>
    <t>Settlement of due from JV Company and related parties with notes receivable from related parties</t>
  </si>
  <si>
    <t>Settlement of accounts receivables with notes receivable from unrelated parties</t>
  </si>
  <si>
    <t>Settlement of other receivables with notes receivable from related parties</t>
  </si>
  <si>
    <t>Assignment of notes receivable from unrelated parties to supplier to settle accounts payable</t>
  </si>
  <si>
    <t>Assignment of notes receivable from JV Company and related parties to supplier to settle accounts payable</t>
  </si>
  <si>
    <t>Assignment of notes receivable from unrelated parties to supplier to settle other payable</t>
  </si>
  <si>
    <t>Assignment of notes receivable from JV Company and related parties to supplier to settle other payable</t>
  </si>
  <si>
    <t>Settlement of accounts payable with notes payables</t>
  </si>
  <si>
    <t>Acquisition of Jinhua An Kao by stock</t>
  </si>
  <si>
    <t>Acquisition of SC Autosports by stock</t>
  </si>
  <si>
    <t>Replacement of notes payables with accounts payable</t>
  </si>
  <si>
    <t>Amount due from JV Company converted to investment in JV Company</t>
  </si>
  <si>
    <t>Reversal of construction in progress and accounts payable</t>
  </si>
  <si>
    <t>Construction in progress transferred back to prepayments</t>
  </si>
  <si>
    <t>Reclassification of overpaid accounts payable to advances to suppliers</t>
  </si>
  <si>
    <t>Deferred tax changed to other comprehensive income</t>
  </si>
  <si>
    <t>Organization and Principal Activities</t>
  </si>
  <si>
    <t>Organization and Principal Activities [Abstract]</t>
  </si>
  <si>
    <t>ORGANIZATION AND PRINCIPAL ACTIVITIES</t>
  </si>
  <si>
    <t>NOTE 1 - ORGANIZATION AND PRINCIPAL ACTIVITIES Kandi Technologies Group, Inc. (“Kandi Technologies”) was incorporated under the laws of the State of Delaware on March 31, 2004 as Stone Mountain Resources, Inc. It changed its name to Kandi Technologies, Corp. on August 13, 2007, and on December 21, 2012, it further changed its name to its current name. As used herein, the term the “Company” means Kandi Technologies and its operating subsidiaries, as described below. Headquartered in Jinhua City, Zhejiang Province, People’s Republic of China (“China”), the Company is one of China’s leading producers and manufacturers of electric vehicle (“EV”) products (through the JV Company), EV parts, and off-road vehicles for sale in China and global markets. The Company conducts its primary business operations through its wholly-owned subsidiaries, Zhejiang Kandi Vehicles Co., Ltd. (“Kandi Vehicles”) and Sportsman Country, LLC (“Sportsman Country”) which changed its name to SC Autosports LLC (“SC Autosports”) in August 2018, and the partially and wholly-owned subsidiaries of Kandi Vehicles. The Company’s organizational chart as of the date of this report is as follows: Operating Subsidiaries: Pursuant to certain VIE (as defined below in this report) agreements executed in January 2011, Kandi Vehicles is entitled to 100% of the economic benefits, voting rights and residual interests (100% of profits and losses) of Jinhua Kandi New Energy Vehicles Co., Ltd. (“Kandi New Energy”). Kandi New Energy currently holds battery pack production licensing rights, and supplies battery packs to the JV Company (as such term is defined below). In April 2012, pursuant to an agreement with the shareholders of YongkangScrou Electric Co, Ltd. (“YongkangScrou”), the Company acquired 100% of YongkangScrou, a manufacturer of automobile and EV parts. YongkangScrou currently manufactures and sells EV drive motors, EV controllers, air conditioners and other electric products to the JV Company. In March 2013, pursuant to a joint venture agreement (the “JV Agreement”) entered into by Kandi Vehicles and Shanghai Maple Guorun Automobile Co., Ltd. (“Shanghai Guorun”), a 99%-owned subsidiary of Geely Automobile Holdings Ltd. (“Geely”), the parties established Zhejiang Kandi Electric Vehicles Co., Ltd. (the “JV Company”) to develop, manufacture and sell EV products and related auto parts. Each of Kandi Vehicles and Shanghai Guorun has 50% ownership interest in the JV Company. In March 2014, the JV Company changed its name to Kandi Electric Vehicles Group Co., Ltd. Currently, the JV Company is a holding company and all products are manufactured by its subsidiaries. In an effort to improve the JV Company’s development, Zhejiang Geely Holding Group, the parent company of Geely, became a JV Company shareholder on October 26, 2016, through its purchase of the 50% equity of the JV Company held by Shanghai Guorun at a premium price (a price exceeding the cash amount of the aggregate of the original investment and the shared profits over the years). On May 19, 2017, due to business development, Zhejiang Geely Holding Group, Ltd. (Geely Holding) transferred its equity in the JV Company to Geely Group (Ningbo) Ltd., a company wholly owned by Mr. Li Shufu, Chairman of the Board of Geely Holding. On May 23, 2018, in order to obtain its manufacturing license, and pursuant to a recent notice (FGBCY[2018] No.547) from the National Development and Reform Commission in China, the JV Company increased its registered capital by RMB 1.09 billion (approximately $165 million), of which Kandi Vehicle increased its capital contribution to the JV Company by converting its loans to the JV Company, totaling RMB 545 million (approximately $79 million) to registered capital in the JV Company. Geely Group, Ltd. (“Geely Group”) became a new shareholder of the JV Company by investing RMB 545 million (approximately $79 million). After this restructure, Kandi Vehicles, Geely Group and Geely Group (Ningbo) Ltd., each own 50%, 26.08%, and 23.92% of the equity in the JV Company, respectively. In March 2013, Kandi Vehicles formed Kandi Electric Vehicles (Changxing) Co., Ltd. (“KandiChangxing”) in the Changxing (National) Economic and Technological Development Zone. KandiChangxing is engaged in the production of EV products. In the fourth quarter of 2013, Kandi Vehicles entered into an ownership transfer agreement with the JV Company pursuant to which Kandi Vehicles transferred 100% of its ownership in KandiChangxing to the JV Company. The Company, through its 50% ownership interest in the JV Company, owns an indirect 50% economic interest in KandiChangxing. In July 2013, Zhejiang ZuoZhongYou Electric Vehicle Service Co., Ltd. (the “Service Company”) was formed. The Service Company is engaged in various pure EV leasing businesses, generally referred to as the Micro Public Transportation (“MPT”) and other EV share programs. Kandi Vehicle had a 9.5% ownership interest in the Service Company. After various tests and thorough assessments in the last five years, the Company determined that a large sum of capital still needs to be invested in order to increase the size of EV share programs. After considering Geely Group’s ability to grow the Service Company’s business to be stronger and more expansive, and determining that the successful growth of the Service Company would have a positive impact on the development of the JV Company’s business, Kandi Vehicle transferred its 9.5% ownership interest in the Service Company to Geely Group in June 2018. In November 2013, Kandi Electric Vehicles Jinhua Co., Ltd. (“Kandi Jinhua”) was formed by the JV Company. The JV Company has a 100% ownership interest in Kandi Jinhua, and the Company, through its 50% ownership interest in the JV Company, indirectly owns a 50% economic interest in Kandi Jinhua. In April 2017, Kandi Jinhua was reorganized to be owned directly by Kandi Jiangsu, which is 100% directly owned by the JV Company. In November 2013, Zhejiang Ji He Kang Electric Vehicle Sales Co., Ltd. (“Ji He Kang”) was formed by the JV Company. JiHeKang is engaged in the car sales business. The JV Company has a 100% ownership interest in JiHeKang, and the Company, through its 50% ownership interest in the JV Company, indirectly owns a 50% economic interest in JiHeKang. In April 2017, JiHeKang was reorganized to be owned directly by Kandi Jiangsu, which is 100% directly owned by the JV Company. In December 2013, the JV Company entered into an ownership transfer agreement with Shanghai Guorun, pursuant to which the JV Company acquired a 100% ownership interest in Kandi Electric Vehicles (Shanghai) Co., Ltd. (“Kandi Shanghai”). As a result, Kandi Shanghai is a wholly-owned subsidiary of the JV Company, and the Company, through its 50% ownership interest in the JV Company, indirectly owns a 50% economic interest in Kandi Shanghai. In January 2014, KandiElectric Vehicles Jiangsu Co., Ltd. (“Kandi Jiangsu”) was formed by the JV Company. The JV Company has a 100% ownership interest in Kandi Jiangsu, and the Company, through its 50% ownership interest in the JV Company, indirectly owns a 50% economic interest in Kandi Jiangsu. Kandi Jiangsu is mainly engaged in EV research and development, manufacturing, and sales. As of the date of this report, Kandi Jiangsu directly owns 100% of JiHeKang, JiHeKang Service Company, Liuchuang and KandiJinhua. In November 2015, Hangzhou Puma Investment Management Co., Ltd. (“Puma Investment”) was formed by the JV Company. Puma Investment provides investment and consulting services. The JV Company has a 50% ownership interest in Puma Investment (the other 50% is owned by Zuozhongyou Electric Vehicles Service (Hangzhou) Co., Ltd., a subsidiary of the Service Company), and the Company, through its ownership of the JV Company, indirectly owns a 25% economic interest in Puma Investment. In November 2015, Hangzhou JiHeKang Electric Vehicle Service Co., Ltd. (the “JiHeKang Service Company”) was formed by the JV Company. The JiHeKang Service Company focuses on after-market services for EV products. In April 2017, JiHeKang Service Company was reorganized to be owned directly by Kandi Jiangsu, which is 100% directly owned by the JV Company. The JV Company has a 100% ownership interest in the JiHeKang Service Company, and the Company, through the JV Company, indirectly owns a 50% economic interest in the JiHeKang Service Company. In December 2015, Zhejiang JiHeKang Electric Vehicle Sales Co., Ltd. Tianjin Branch (“JiHeKang Tianjin”) was formed by JiHeKang. JiHeKang Tianjin was engaged in the car sales business. JiHeKang Tianjin was dissolved in September 2018. In January 2016, Kandi Electric Vehicles (Wanning) Co., Ltd. was renamed Kandi Electric Vehicles (Hainan) Co., Ltd. (“Kandi Hainan”). Kandi Hainan was originally formed in Wanning City in Hainan Province by Kandi Vehicles and Kandi New Energy in April 2013, and was transferred to Haikou City in January 2016. Kandi Vehicles has a 90% ownership interest in Kandi Hainan, and Kandi New Energy has the remaining 10% ownership interest. Kandi Vehicles is, effectively, entitled to 100% of the economic benefits, voting rights and residual interests (100% of the profits and losses) of Kandi Hainan as Kandi Vehicles is entitled to 100% of the economic benefits, voting rights and residual interests of Kandi New Energy. In August 2016, Jiangsu JiDian Electric Vehicle Sales Co., Ltd. (“Jiangsu JiDian”) was formed by JiHeKang. Jiangsu JiDian is engaged in the car sales business. Since JiHeKang is 100% owned by the JV Company, the JV Company has a 100% ownership interest in Jiangsu JiDian, and the Company, through its 50% ownership interest in the JV Company, indirectly owns a 50% economic interest in Jiangsu JiDian. In October 2016, JiHeKang acquired Tianjin BoHaiWan Vehicle Sales Co., Ltd. (“Tianjin BoHaiWan”), which is engaged in the car sales business. Since JiHeKang is 100% owned by the JV Company, the JV Company has a 100% ownership interest in Tianjin BoHaiWan, and the Company, through its 50% ownership interest in the JV Company, indirectly owns a 50% economic interest in Tianjin BoHaiWan. In November 2016, Changxing Kandi Vehicle Maintenance Co., Ltd. (“Changxing Maintenance”) was formed by Kandi Changxing. Changxing Maintenance is engaged in the car repair and maintenance business. In December 2017, the Service Company entered into an agreement with the JV Company to acquire 100% of Changxing Maintenance for RMB 1,089,887 or approximately $167,501. The transaction was completed in April 2018. In November 2016, Guangdong JiHeKang Electric Vehicle Sales Co., Ltd. (“Guangdong JiHeKang”) was formed by JiHeKang. Guangdong JiHeKang is engaged in the car sales business. Since JiHeKang is 100% owned by the JV Company, the JV Company has a 100% ownership interest in Guangdong JiHeKang, and the Company, through its 50% ownership interest in the JV Company, indirectly owns a 50% economic interest in Guangdong JiHeKang. In March 2017, Hangzhou Liuchuang Electric Vehicle Technology Co., Ltd. (“Liuchuang”) was formed by Kandi Jiangsu. Since Kandi Jiangsu is 100% owned by the JV Company, the JV Company has a 100% ownership interest in Liuchuang, and the Company, through its 50% ownership interest in the JV Company, indirectly owns a 50% economic interest in Liuchuang. In April 2017, in order to promote business development, Kandi Jinhua, JiHeKang, and the JiHeKang Service Company were reorganized to become subsidiaries of Kandi Jiangsu. As the JV Company has a 100% ownership interest in Kandi Jiangsu, the JV Company has owns 100% of KandiJinhua, JiHeKang, and the JiHeKang Service Company. The Company, through its 50% ownership interest in the JV Company, indirectly owns a 50% economic interest in Kandi Jinhua, JiHeKang, and the JiHeKang Service Company. In December 2017, Zhejiang Chang Dian Technology Co., Ltd. (“Zhejiang Chang Dian”) was formed by the JV Company. Zhejiang Chang Dian is primarily engaged in the battery replacement business. Zhejiang Chang Dian is 100% owned by the JV Company, and the Company, through its 50% ownership interest in the JV Company, indirectly owns a 50% economic interest in Zhejiang Chang Dian. In December 2017, Kandi Vehicles and the sole shareholder of Jinhua An Kao Power Technology Co., Ltd. (“Jinhua An Kao”) entered into a Share Transfer Agreement and a Supplementary Agreement, pursuant to which Kandi Vehicles acquired Jinhua An Kao. The two agreements were signed on December 12, 2017 and the closing took place on January 3, 2018. Kandi Vehicles acquired 100% of the equity interests of Jinhua An Kao for a purchase price of approximately RMB 25.93 million (approximately $4 million) in cash. In addition, pursuant to the Supplementary Agreement, the Company issued a total of 2,959,837 shares of restrictive stock, or 6.2% of the Company’s total outstanding shares of the common stock to the shareholder of Jinhua An Kao, and may be required to pay future consideration up to an additional 2,959,837 shares of common stock, which are being held in escrow, to be released contingent upon the achievement of certain net income-based milestones in the next three years. The Supplementary Agreement sets forth the terms and conditions of the issuance of these shares, including a provision that gives the Company the voting rights of the make good shares until conditions for vesting those shares are satisfied. In March 2018, Jiangsu Gu Xiang New Energy Technology Co., Ltd. (“Jiangsu Gu Xiang”) was formed by Zhejiang Chang Dian. Jiangsu Gu Xiang is primarily engaged in technical research, development, services and consultation of new energy vehicles, battery replacement and maintenance, and other business. In April 2018, Zhejiang Chang Dian Technology Co., Ltd. Hangzhou Tonglu Branch (“Chang Dian Tonglu”) was formed by Zhejiang Chang Dian. Chang Dian Tonglu is primarily engaged in the battery replacement business. In April 2018, Zhejiang Chang Dian Technology Co., Ltd. Changxing Branch (“Chang Dian Changxing”) was formed by Zhejiang Chang Dian. Chang Dian Changxing is primarily engaged in the battery replacement business. On May 31, 2018, the Company entered into a Membership Interests Transfer Agreement (the “Transfer Agreement”) with the two members of Sportsman Country, LLC (“Sportsman Country”) under which the Company acquired 100% of the ownership of Sportsman Country. Sportsman Country is a Dallas based sales company primarily engaged in the wholesale of off-road vehicle products, with a small percentage of business in off-road vehicle parts wholesale and retail. According to the terms of the Transfer Agreement, the Company transferred $10.0 million worth of restricted shares to acquire 100% of the membership interests of Sportsman Country, of which the Company was required to issue $1.0 million worth of corresponding restricted shares within 30 days from the signing date of the Transfer Agreement, and the remaining $9.0 million worth of corresponding restricted shares to be released from escrow based on Sportsman Country’s pre-tax profit performance over the course of the following three years. The transaction closed in July 2018. Sportsman Country subsequently changed its name to SC Autosports LLC (“SC Autosports”) in August of 2018. On March 4, 2019, in order to build a logistics network composed of suppliers, manufacturers, warehouses, distribution centers and channel providers, meeting the needs of production and operation, and optimizing the cost of supply chain system, Zhejiang Kandi Supply Chain Management Co., Ltd. (“Kandi Supply Chain”) was formed. Kandi Vehicle has a10% ownership interest in Kandi Supply Chain, the remaining 90% are owned by unrelated parties of Kandi Vehicle. The Company’s primary business operations are designing, developing, manufacturing and commercializing EV products (through the JV Company), EV parts and off-road vehicles. As part of its strategic objective of becoming a leading manufacturer of EV products (through the JV Company) and related services, the Company has increased its focus on pure EV-related products, and is actively pursuing expansion in the Chinese and international markets, especially the U.S. market.</t>
  </si>
  <si>
    <t>Liquidity</t>
  </si>
  <si>
    <t>Liquidity [Abstract]</t>
  </si>
  <si>
    <t>LIQUIDITY</t>
  </si>
  <si>
    <t>NOTE 2 - LIQUIDITY The Company had a working capital of $2,526,911 as of December 31, 2018, a decrease of $51,180,991 from a working capital surplus of $53,707,902 as of December 31, 2017. Although the Company expects that most of its outstanding trade receivables from customers will be collected in the next twelve months, there are uncertainties about the timing in collecting these receivables, especially the receivables due from the JV Company, because most of them are indirectly impacted by the progress of the receipt of government subsidies. Since the amount due from the JV Company accounts for the majority of the Company’s outstanding receivables, and since the Company cannot control the timing of the receipt of government subsidies, the Company believes that its internally-generated cash flows may not be sufficient to support the growth of future operations and to repay short-term bank loans for the next twelve months. However, the Company believes its access to existing financing sources and its good credit will enable it to meet its obligations and fund its ongoing operations for the next twelve months. The Company expects to approximately maintain the current debt level for the next twelve months given the Company’s current financial position and business development needs. The Company’s primary need for liquidity stems from its need to fund working capital requirements of the Company’s businesses, capital expenditures and general operational purposes, including debt repayment. The Company has incurred losses for the past three years, and accordingly, the Company has taken a number of actions to continue to support its operations and meet its obligations. The Company has historically financed its operations through short-term commercial bank loans from Chinese banks. The term of these loans is typically for one year, and upon the payment of all outstanding principal and interest on a particular loan, the banks have typically rolled over the loan for an additional one-year term, with adjustments made to the interest rate to reflect prevailing market rates. This practice has been ongoing and the Company believes that short-term bank loans will remain available on normal trade terms if needed. In 2019, management will take measures to grow the business and further improve the Company’s liquidity. The Company acknowledges that it continues to face a challenging competitive environment and expects to take actions that will enhance the Company’s liquidity and financial flexibility to support the Company’s operation needs. We finance our ongoing operating activities by using funds from our operations, external credit or financing arrangements. We routinely monitor current and expected operational requirements and financial market conditions to evaluate the use of available financing sources. Considering our existing working capital position and our ability to access debt funding sources, we believe that our operations and borrowing resources are sufficient to provide for our current and foreseeable capital requirements to support our ongoing operations for the next twelve months.</t>
  </si>
  <si>
    <t>Basis of Presentation</t>
  </si>
  <si>
    <t>Basis of Presentation [Abstract]</t>
  </si>
  <si>
    <t>BASIS OF PRESENTATION</t>
  </si>
  <si>
    <t>NOTE 3 - BASIS OF PRESENTATION The Company maintains its general ledger and journals using the accrual method of accounting for financial reporting purposes. The Company’s financial statements and notes are the representations of the Company’s management. Accounting policies adopted by the Company conform to generally accepted accounting principles in the United States and have been consistently applied in the Company’s presentation of its financial statements.</t>
  </si>
  <si>
    <t>Principles of Consolidation</t>
  </si>
  <si>
    <t>Principles of Consolidation [Abstract]</t>
  </si>
  <si>
    <t>PRINCIPLES OF CONSOLIDATION</t>
  </si>
  <si>
    <t>NOTE 4 - PRINCIPLES OF CONSOLIDATION The Company’s consolidated financial statements reflect the accounts of the Company and its ownership interests in the following subsidiaries: (1) Continental Development Limited (“Continental”), a wholly-owned subsidiary of the Company incorporated under the laws of Hong Kong; (2) Kandi Vehicles, a wholly-owned subsidiary of Continental; (3) Kandi New Energy, a 50%-owned subsidiary of Kandi Vehicles (Mr. Hu Xiaoming owns the other 50%). Pursuant to agreements executed in January 2011, Mr. Hu Xiaoming contracted with Kandi Vehicles for the operation and management of Kandi New Energy and put his shares of Kandi New Energy into escrow. As a result, Kandi Vehicles is entitled to 100% of the economic benefits, voting rights and residual interests of Kandi New Energy; (4) YongkangScrou, a wholly-owned subsidiary of Kandi Vehicles; (5) Kandi Hainan, a subsidiary, 10% owned by Kandi New Energy and 90% owned by Kandi Vehicles; and (6) Jinhua An Kao, a wholly-owned subsidiary of Kandi Vehicles. (7) SC Autosports, a wholly-owned subsidiary of the Company. Equity Method Investees The Company’s consolidated net income also includes the Company’s proportionate share of the net income or loss of its equity method investees as follows: (1) The JV Company, a 50% owned subsidiary of Kandi Vehicles; (2) KandiChangxing, a wholly-owned subsidiary of the JV Company. The Company, indirectly through its 50% ownership interest in the JV Company, has a 50% economic interest in KandiChangxing; (3) KandiJinhua, a wholly-owned direct subsidiary of Kandi Jiangsu, a wholly-owned subsidiary of the JV Company. The Company, indirectly through its 50% ownership interest in the JV Company, has a 50% economic interest in KandiJinhua; (4) JiHeKang, a wholly-owned direct subsidiary of Kandi Jiangsu, a wholly-owned subsidiary of the JV Company. The Company, indirectly through its 50% ownership interest in the JV Company, has a 50% economic interest in JiHeKang; (5) Kandi Shanghai, a wholly-owned subsidiary of the JV Company. The Company, indirectly through its 50% ownership interest in the JV Company, has a 50% economic interest in Kandi Shanghai; (6) Kandi Jiangsu, a wholly-owned subsidiary of the JV Company. The Company, indirectly through its 50% ownership interest in the JV Company, has a 50% economic interest in Kandi Jiangsu; (7) The JiHeKang Service Company, a wholly-owned direct subsidiary of Kandi Jiangsu, a wholly-owned subsidiary of the JV Company. The Company, indirectly through its 50% ownership interest in the JV Company, has a 50% economic interest in the JiHeKang Service Company. (8) Tianjin BoHaiWan, a wholly-owned direct subsidiary of JiHeKang, a wholly-owned subsidiary of the JV Company. The Company, indirectly through its 50% ownership interest in the JV Company, has a 50% economic interest in Tianjin BoHaiWan; (9) Liuchuang, a wholly-owned direct subsidiary of Kandi Jiangsu, a wholly-owned subsidiary of the JV Company. The Company, indirectly through its 50% ownership interest in the JV Company, has a 50% economic interest in Liuchuang; (10) Jiangsu JiDian, a wholly-owned subsidiary of the JV Company. The Company, indirectly through its 50% ownership interest in the JV Company, has a 50% economic interest in Jiangsu JiDian; (11) Guangdong JiHeKang, a wholly-owned direct subsidiary of JiHeKang, a wholly-owned subsidiary of the JV Company. The Company, indirectly through its 50% ownership interest in the JV Company, has a 50% economic interest in Guangdong JiHeKang; and (12) Zhejiang Chang Dian, a wholly-owned subsidiary of the JV Company. The Company, indirectly through its 50% ownership interest in the JV Company, has a 50% economic interest in Zhejiang Chang Dian. (13) Chang Dian Tonglu, branch of Zhejiang Chang Dian, a wholly-owned subsidiary of the JV Company. The Company, indirectly through its 50% ownership interest in the JV Company, has a 50% economic interest in Chang Dian Tonglu. (14) Chang Dian Changxing, a branch of Zhejiang Chang Dian, a wholly-owned subsidiary of the JV Company. The Company, indirectly through its 50% ownership interest in the JV Company, has a 50% economic interest in Chang Dian Changxing. (15) Jiangsu Gu Xiang, a wholly-owned subsidiary of Zhejiang Chang Dian, a wholly-owned subsidiary of the JV Company.The Company, indirectly through its 50% ownership interest in the JV Company, has a 50% economic interest in Jiangsu Gu Xiang. All intra-entity profits and losses with regard to the Company’s equity method investees have been eliminated.</t>
  </si>
  <si>
    <t>Use of Estimates</t>
  </si>
  <si>
    <t>Use of Estimates [Abstract]</t>
  </si>
  <si>
    <t>USE OF ESTIMATES</t>
  </si>
  <si>
    <t>NOTE 5 - USE OF ESTIMATES The preparation of financial statements in conformity with generally accepted accounting principles in the United States requires the Company’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Summary of Significant Accounting Policies [Abstract]</t>
  </si>
  <si>
    <t>SUMMARY OF SIGNIFICANT ACCOUNTING POLICIES</t>
  </si>
  <si>
    <t>NOTE 6 - SUMMARY OF SIGNIFICANT ACCOUNTING POLICIES (a) Economic and Political Risks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 (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ere measured and disclosed at fair value, was $12,787,619 and $28,075,945 at December 31, 2018 and December 31, 2017, respectively. Contingent consideration related to the acquisitions of Jinhua An Kao and SC Autosports, which is accounted for as liabilities, are measured at each reporting date for their fair value using Level 3 inputs. The fair value of contingent consideration was $7,256,000 and $0 at December 31, 2018 and December 31, 2017, respectively. Also see Note 26. (c) Cash and Cash Equivalents The Company considers highly-liquid investments purchased with original maturities of three months or less to be cash equivalents. As of December 31, 2018 and December 31, 2017, the Company’s restricted cash was $6,690,870 and $11,218,688, respectively. (d) Inventori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e) Accounts Receivable and Due from the JV Company and Related Parties Accounts receivable are recognized and carried at net realizable value. An allowance for doubtful accounts is recorded for periods in which the Company determines a loss is probable, based on its assessment of specific factors, such as troubled collections, historical experience, accounts aging, ongoing business relations and other factor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As of December 31, 2018 and December 31, 2017, credit terms with the Company’s customers were typically 180 to 360 days after delivery. As of December 31, 2018 and 2017, the Company had a $120,010 and $133,930 allowance for doubtful accounts, as per the Company management’s judgment based on their best knowledge. The Company conducts quarterly assessments of the state of the Company’s outstanding receivables and reserves any allowance for doubtful accounts if it becomes necessary. (f)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if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JV Company and other parties to settle accounts receivable. If the Company decides to discount notes receivable for the purpose of receiving immediate cash, the current discount rate is approximately in the range of 3.50% to 4.50% annually. As of December 31, 2018 and December 31, 2017, the Company had notes receivable from unrelated parties of $ 72,712 and $0, respectively, which notes receivable typically mature within six months. As of December 31, 2018 and December 31, 2017, the Company had notes receivable from JV Company and other related parties of $3,861,032 and $1,137,289, respectively, which notes receivable typically mature within six months. (g) Advances to Suppliers Advances to suppliers represent cash paid in advance to suppliers, and include advances to raw material suppliers, mold manufacturers, and equipment suppliers. As of December 31, 2018, the Company had made a total advance payments of RMB852 million (approximately $123 million) to Nanjing Shangtong Auto Technologies Co., Ltd. (“Nanjing Shangtong”) as an advance to purchase a production line and develop a new EV model for Kandi Hainan. Nanjing Shangtong is a total solutions contractor for Kandi Hainan and provides all the equipment and EV product design and research services used by Kandi Hainan. After such advances were transferred to construction in progress and expensed for R&amp;D purposes, the Company had $0 left in Advance to Suppliers in current assets related to the purchases from Nanjing Shangtong as of December 31, 2018. Advances for raw material purchases are typically settled within two months of the Company’s receipt of the raw materials. Prepayment is offset against the purchase price after the equipment or materials are delivered. (h) Property, Plants and Equipment Property, Plants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 (i) Construction in Progress Construction in progress (“CIP”) represents the direct costs of construction, and the acquisition costs of buildings or machinery. Capitalization of these costs ceases, and construction in progress is transferred to plants and equipment, when substantially all the activities necessary to prepare the assets for their intended use are completed. No depreciation is provided for until the assets are completed and ready for their intended use. As of December 31, 2018, $2,854,673 of interest expenses previously capitalized for CIP have been reimbursed by the government. (j) Land Use Rights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k)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no impairment loss during the reporting period. (l)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EV parts and off-road vehicle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Estimates of variable consideration, such as volume discounts and rebates, are determined, reviewed and revised periodically by management. The amount of variable consideration recognize is limited and is not likely to be reversed.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Receivables are recorded when the Company has an unconditional right to consideration. See Note 24 “Segment Reporting” for disaggregation of revenue by reporting segments. The Company believes this disaggregation best depicts how the nature, amount, timing and uncertainty of revenue and cash flows are affected by economic factors. (m) Research and Development Expenditures relating to the development of new products and processes, including improvements to existing products, are expensed as incurred. Research and development expenses were $10,084,378, $27,628,085 and $26,504,650 for the years ended December 31, 2018, 2017 and 2016, respectively. (n) Government Grants Grants and subsidies received from the Chinese government are recognized when the proceeds are received or collectible and related milestones have been reached and all contingencies have been resolved. For the years ended December 31, 2018, 2017 and 2016, $17,787,445, $5,913,554 and $25,913,540, respectively, were received by the Company’s subsidiaries from the Chinese government. (o)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Company management’s best estimate of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will be uncertain. (p)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December 31, December 31, December 31,
2018 2017 2016
Period end RMB : USD exchange rate 6.8764 6.5067 6.94585
Average RMB : USD exchange rate 6.6146 6.7568 6.64520 (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r) Segments In accordance with ASC 280-10, Segment Reporting, the Company’s chief operating decision makers rely upon the consolidated results of operations when making decisions about allocating resources and assessing the performance of the Company. As a result of the assessment made by the Company’s chief operating decision makers, the Company has only one operating segment. The Company does not distinguish between markets or segments for the purpose of internal reporting. (s)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ASC standards require forfeitures to be estimated at the time of grant and revised in subsequent periods, if necessary, if actual forfeitures differ from those estimates. The stock-based option expenses for the years ended December 31, 2018, 2017 and 2016 were $1,586,926 net of a reversal for forfeited stock options of $2,644,877, $3,763,282 and $14,867,987, respectively. See Note 19. There were no forfeitures estimated during the reporting period. (t)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December 31, 2018 and December 31, 2017, the Company determined that its goodwill was not impaired. (u) Intangible Assets Intangible assets consist of patent, trade names and customer relations associated with the purchase price from the allocation of Yongkang Scrou and Jinhua An Kao. Such assets are being amortized over their estimated useful lives. Intangible assets were amortized as of December 31, 2018. The amortization expenses for intangible assets were $649,089, $82,095 and $82,095 for the years ended December 31, 2018, 2017 and 2016, respectively. (v) Accounting for Sale of Common Stock and Warrants Gross proceeds are first allocated according to the initial fair value of the freestanding derivative instruments (i.e. the warrants issued to the Company’s investors in its previous offerings, or the “Investor Warrants”).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 (w)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Kandi Vehicles, absorbs a majority of the risk of loss from the activities of this company, thereby enabling the Company, through Kandi Vehicles, to receive a majority of its expected residual returns.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Kandi Vehicles as of the time the contractual agreements were entered into, establishing Kandi Vehicles as their primary beneficiary. Kandi Vehicles, in turn, is owned by Continental, which is owned by the Company. (x) Reclassification The Company adopted ASU 2016-18, “Statement of Cash Flows (Topic 230) - Restricted Cash” in the first quarter of 2018. Certain amounts included in the 2017 and 2016 condensed consolidated statement of cash flows have been reclassified to conform to the 2018 financial statement presentation as follows: The Company has included restricted cash of $12,957,377 and $11,218,688, respectively, with cash and cash equivalents when reconciling the beginning-of-period and end-of-period total amounts shown on the statement of cash flows for the year ended December 31, 2017. As a result, the total amount at the beginning of the period on the statement of cash flows for the year ended December 31, 2017 has changed from $12,235,921 to $25,193,298; the total amount at the end of the period on the statement of cash flows for the year ended December 31, 2017 has changed from $4,891,808 to $ 16,110,496; and effect of exchange rate changes on the statement of cash of cash flows for the year ended December 31, 2017 has changed from $459,780 to $1,237,572. The Company has included restricted cash of $16,172,009 and $12,957,377, respectively, with cash and cash equivalents when reconciling the beginning-of-period and end-of-period total amounts shown on the statement of cash flows for the year ended December 31, 2016. As a result, the total amount at the beginning of the period on the statement of cash flows for the year ended December 31, 2016 has changed from $16,738,559 to $ 32,910,568; the total amount at the end of the period on the statement of cash flows for the year ended December 31, 2016 has changed from $12,235,921 to $25,193,298; and effect of exchange rate changes on the statement of cash of cash flows for the year ended December 31, 2016 has changed from $(770,333) to $(1,727,697). The Company has eliminated the line item of restricted cash of $2,516,481 from the financing activities section on the statement of cash flows for the year ended December 31, 2017. As a result, net cash used in financing activities of $7,298,060 on the statement of cash flows for the year ended December 31, 2017 has changed to net cash used in financing activities of $9,814,541. Net decrease in cash and cash equivalents and restricted cash of $7,803,893 on the statement of cash flows for the year ended December 31, 2017 has changed to net decrease in cash and cash equivalents and restricted cash of $10,320,374. The Company has eliminated the line item of restricted cash of $2,257,268 from the financing activities section on the statement of cash flows for the year ended December 31, 2016. As a result, net cash provided by financing activities of $44,827,611 on the statement of cash flows for the year ended December 31, 2016 has changed to net cash provided by financing activities of $42,570,343. Net decrease in cash and cash equivalents and restricted cash of $3,732,305 on the statement of cash flows for the year ended December 31, 2016 has changed to net decrease in cash and cash equivalents and restricted cash of $5,989,573.</t>
  </si>
  <si>
    <t>New Accounting Pronouncements</t>
  </si>
  <si>
    <t>New Accounting Pronouncements [Abstract]</t>
  </si>
  <si>
    <t>NEW ACCOUNTING PRONOUNCEMENTS</t>
  </si>
  <si>
    <t>NOTE 7 - NEW ACCOUNTING PRONOUNCEMENTS Recent accounting pronouncements that the Company has adopted or may be required to adopt in the future are summarized below: In May 2014, the FASB issued a new standard on revenue recognition related to contracts with customers. This standard supersedes nearly all existing revenue recognition guidance and involves a five-step principles-based approach to recognizing revenue. The new model requires revenue recognition to depict the transfer of promised goods or services to customers in an amount that reflects the consideration a company expects to receive. The new standard also require additional qualitative and quantitative about the nature, amount, timing and uncertainty of revenue and cash flows arising from customer contracts, including significant judgments made in applying the revenue guidance, and assets recognized from the costs to obtain or fulfill a contract. The Company adopted this standard in the first quarter of 2018 using the modified retrospective approach. The impact of adoption on its Condensed Consolidated Financial Statements for any period presented is not material. In November 2015, the FASB issued ASU 2015-17, “Balance Sheet Classification of Deferred Taxes.” This ASU amends existing guidance to require that deferred income tax assets and liabilities be classified as non-current in a classified balance sheet, and eliminates the prior guidance which required an entity to separate deferred tax assets and liabilities into a current amount and a non-current amount in a classified balance sheet. The Company adopted this standard prospectively in the first quarter of 2018. The impact of adoption on its Condensed Consolidated Financial Statements for any period presented is not material. In June 2016, the FASB issued ASU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The ASUs are effective for interim and annual periods beginning after December 15, 2019, with early adoption permitted. Adoption of the ASUs is modified retrospective. We are currently obtaining an understanding of the ASUs and plan to adopt them on January 1, 2020. In October 2016, the FASB issued ASU 2016-16, Income Taxes (Topic 740): Intra-Entity Transfers Other than Inventory, which requires companies to recognize the income-tax consequences of an intra-entity transfer of an asset other than inventory when the transfer occurs, rather than when the asset has been sold to an outside party. The Company adopted this standard prospectively in the first quarter of 2018. The impact of adoption on its Condensed Consolidated Financial Statements for any period presented is not material. In November 2016, the FASB issued ASU 2016-18, “Statement of Cash Flows (Topic 230) - Restricted Cash,” (“ASU 2016-18”). This ASU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this standard in the first quarter of 2018. The impact of adoption on its Condensed Consolidated Financial Statements for any period presented is not material. In January 2017, the FASB issued ASU 2017-01, Business Combinations (Topic 805): Clarifying the Definition of a Business, which revises the definition of a business and provides new guidance in evaluating when a set of transferred assets and activities is a business. The Company adopted this standard prospectively in the first quarter of 2018. The impact of adoption on its Condensed Consolidated Financial Statements for any period presented is not material. In January 2017, the FASB issued ASU No. 2017-04 (Topic 350) Intangibles—Goodwill and Other: Simplifying the Test for Goodwill Impairmen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The Company does not expect the adoption to have a material impact on the Consolidated Financial Statements. In February 2018, the FASB released ASU 2018-2, “Reclassification of Certain Tax Effects from Accumulated Other Comprehensive Income.” This standard update addresses a specific consequence of the Tax Cuts and Jobs Act (“U.S. tax reform”) and allows a reclassification from accumulated other comprehensive income to retained earnings for the stranded tax effects resulting from U.S. tax reform. Consequently, the update eliminates the stranded tax effects that were created as a result of the historical U.S. federal corporate income tax rate to the newly enacted U.S. federal corporate income tax rate. The Company is required to adopt this standard in the first quarter of fiscal year 2020, with early adoption permitted. The amendments in this update should be applied either in the period of adoption or retrospectively to each period in which the effect of the change in the U.S. federal corporate income tax rate in the Tax Cuts and Jobs Act is recognized. The Company has finished the evaluation and determined there is no impact of on its Condensed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t>
  </si>
  <si>
    <t>Concentrations</t>
  </si>
  <si>
    <t>Concentrations [Abstract]</t>
  </si>
  <si>
    <t>CONCENTRATIONS</t>
  </si>
  <si>
    <t xml:space="preserve">NOTE 8 - CONCENTRATIONS
(a) Customers For the years ended December 31, 2018, 2017 and 2016, the Company’s major customers, who accounted for more than 10% of the Company’s consolidated revenue, were as follows:
Sales Trade Receivable
Year Year Year
Ended Ended Ended
December 31, December 31, December 31, December 31, December 31, December 31
Major 2018 2017 2016 2018 2017 2016
Kandi Electric Vehicles Group Co., Ltd. and its subsidiaries 43 % 90 % (1) 60 % (2) 66 % 74 % (3) 70 % (4)
Jinhua Chaoneng Automobile Sales Co. Ltd. 33 % 4 % 30 % 22 % 23 % 19 %
(1) Including 89% of Kandi Electric Vehicles Group Co., Ltd. as disclosed in 2017 10K Major Customer
(2) Including 59% of Kandi Electric Vehicles Group Co., Ltd. as disclosed in 2016 10K Major Customer
(3) Including 71% of Kandi Electric Vehicles Group Co., Ltd. as disclosed in 2017 10K Major Customer
(4) Including 53% of Kandi Electric Vehicles Group Co., Ltd. as disclosed in 2016 10K Major Customer Trade receivable includes accounts receivable, amount due from the JV Company net of loans to the JV Company, and amount due from other related parties.
(b) Suppliers For the years ended December 31, 2018, 2017 and 2016, the Company’s material suppliers, each of whom accounted for more than 10% of the Company’s total purchases, were as follows:
Purchases Accounts Payable
Year Year Year
Ended Ended Ended
Major December 31 December 31 December 31 December 31, December 31, December 31,
Suppliers 2018 2017 2016 2018 2017 2016
Jiangsu Tian Peng power supply Co., Ltd. 23 % - - 20 % - -
Shenzhen BiKe Power Battery Co., Ltd. 19 % - - 14 % - - </t>
  </si>
  <si>
    <t>Earnings Per Share</t>
  </si>
  <si>
    <t>Earnings Per Share [Abstract]</t>
  </si>
  <si>
    <t>EARNINGS PER SHARE</t>
  </si>
  <si>
    <t>NOTE 9 - EARNING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reporting period. Diluted earnings per share represents basic earnings per share adjusted to include the potentially dilutive effect of outstanding stock options and warrants (using treasury stock method). For the years ended December 31, 2018, 2017 and 2016, 3,900,000, 4,233,334 and 4,566,667 potentially dilutive shares were excluded from the calculation of dilutive earnings per share because their effect would have been anti-dilutive. The following is the calculation of earnings per share for the years ended December 31, 2018, 2017 and 2016: Year Ended December 31, 2018 2017 2016 Net loss $ (5,694,699 ) $ (28,347,474 ) $ (6,510,757 ) Weighted average shares used in basic computation 51,188,647 47,943,830 47,447,665 Dilutive shares - - - Weighted average shares used in diluted computation 51,188,647 47,943,830 47,447,665 loss per share: Basic $ (0.11 ) $ (0.59 ) $ (0.14 ) Diluted $ (0.11 ) $ (0.59 ) $ (0.14 )</t>
  </si>
  <si>
    <t>Accounts Receivable</t>
  </si>
  <si>
    <t>Accounts Receivable [Abstract]</t>
  </si>
  <si>
    <t>ACCOUNTS RECEIVABLE</t>
  </si>
  <si>
    <t xml:space="preserve">NOTE 10 - ACCOUNTS RECEIVABLE Accounts receivable are summarized as follows: December 31, December 31, 2018 2017 Accounts receivable $ 34,394,738 $ 34,531,788 Less: allowance for doubtful accounts (120,010 ) (133,930 ) Accounts receivable, net $ 34,274,728 $ 34,397,858 </t>
  </si>
  <si>
    <t>Inventories [Abstract]</t>
  </si>
  <si>
    <t>INVENTORIES</t>
  </si>
  <si>
    <t xml:space="preserve">NOTE 11 - INVENTORIES Inventories are summarized as follows: December 31, December 31, 2018 2017 Raw material $ 7,741,264 $ 7,256,498 Work-in-progress 1,571,179 2,831,678 Finished goods 13,526,126 6,512,537 Total inventories 22,838,569 16,600,713 Less: provision for slowing moving inventories (840,701 ) (620,919 ) Inventories, net $ 21,997,868 $ 15,979,794 </t>
  </si>
  <si>
    <t>Notes Receivable</t>
  </si>
  <si>
    <t>Notes Receivable [Abstract]</t>
  </si>
  <si>
    <t>NOTES RECEIVABLE</t>
  </si>
  <si>
    <t>NOTE 12 - NOTES RECEIVABLE Notes receivable from unrelated parties as of December 31, 2018 and December 31, 2017, are summarized as follows: December 31, December 31, 2018 2017 Notes receivable as below: Bank acceptance notes 72,712 - Notes receivable $ 72,712 $ - Details of notes receivable from unrelated parties as of December 31, 2018, are as set forth below: Index Amount ($) Counter party Relationship Nature Manner of settlement 1 72,712 Shaanxi Hua Dao Auto Sales Co., Ltd. Third Party Payments for sales Not due Notes Receivable from JV Company and related party for the years ended December 31, 2018 and 2017 were summarized as follows: December 31, December 31, 2018 2017 Notes receivable as below: Bank acceptance notes 3,861,032 1,137,289 Notes receivable $ 3,861,032 $ 1,137,289 Details of Notes Receivable from JV Company and related party as of December 31, 2018 were as follows: Index Amount ($) Counter party Relationship Nature Manner of settlement 1 3,861,032 Kandi Electric Vehicles Group Co., Ltd. Joint Venture of the Company Payments for sales Not due Details of Notes Receivable from JV Company and related party as of December 31, 2017 were as follows: Index Amount ($) Counter party Relationship Nature Manner of settlement 1 922,126 Kandi Electric Vehicles Group Co., Ltd. Joint Venture of the Company Payments for sales Not due 2 153,688 Kandi Jiangsu Subsidiary of the JV Company Payments for sales Not due 3 61,475 Kandi Changxing Subsidiary of the JV Company Payments for sales Not due</t>
  </si>
  <si>
    <t>Property, Plant and Equipment</t>
  </si>
  <si>
    <t>Property, Plant and Equipment [Abstract]</t>
  </si>
  <si>
    <t>PROPERTY, PLANT AND EQUIPMENT</t>
  </si>
  <si>
    <t>NOTE 13 - PROPERTY, PLANT AND EQUIPMENT Property, plants and equipment as of December 31, 2018 and 2017 consisted of the following: December 31, December 31, 2018 2017 At cost: Buildings $ 30,638,417 $ 13,853,340 Machinery and equipment 63,398,627 7,916,562 Office equipment 852,172 532,774 Motor vehicles and other transport equipment 418,476 382,866 Molds and others 26,849,806 28,659,714 122,157,498 51,345,256 Less: Accumulated depreciation Buildings $ (5,019,075 ) $ (4,683,040 ) Machinery and equipment (8,442,940 ) (7,216,464 ) Office equipment (393,893 ) (305,367 ) Motor vehicles and other transport equipment (325,917 ) (310,631 ) Molds and others (25,486,100 ) (26,306,306 ) (39,667,925 ) (38,821,808 ) Less: provision for impairment for fixed assets (443,650 ) (522,477 ) Plant and equipment, net $ 82,045,923 $ 12,000,971 As of December 31, 2018 and 2017, the net book value of property, plant and equipment pledged as collateral for the Company’s bank loans were $8,105,419 and $9,019,993, respectively. Depreciation expenses for the years ended December 31, 2018, 2017 and 2016 were $3,516,064, $4,371,561 and $4,448,010, respectively.</t>
  </si>
  <si>
    <t>Land Use Rights</t>
  </si>
  <si>
    <t>Land Use Rights [Abstract]</t>
  </si>
  <si>
    <t>LAND USE RIGHTS</t>
  </si>
  <si>
    <t xml:space="preserve">NOTE 14 - LAND USE RIGHTS The Company’s land use rights consist of the following: December 31, December 31, 2018 2017 Cost of land use rights $ 14,925,518 $ 15,676,450 Less: Accumulated amortization (3,175,790 ) (3,010,403 ) Land use rights, net $ 11,749,728 $ 12,666,047 As of December 31, 2018 and 2017, the net book value of the land use rights pledged as collateral for the Company’s bank loans were $7,756,253 and $8,993,913 respectively. Also see Note 16. The amortization expense for the years ended December 31, 2018, 2017 and 2016 were $ 348,533, $324,336 and $333,171, respectively. Amortization expense for the next five years and thereafter is as follows: 2019 $ 348,533 2020 348,533 2021 348,533 2022 348,533 2023 348,533 Thereafter 10,007,063 Total $ 11,749,728 </t>
  </si>
  <si>
    <t>Construction-in-Progress</t>
  </si>
  <si>
    <t>Construction-in-Progress [Abstract]</t>
  </si>
  <si>
    <t>CONSTRUCTION-IN-PROGRESS</t>
  </si>
  <si>
    <t>NOTE 15 - CONSTRUCTION -IN-PROGRESS Hainan Facility In April 2013, the Company signed an agreement with the Wanning city government in Hainan Province to invest a total of RMB 1 billion to establish a factory in Wanning to manufacture 100,000 EV products annually. In January 2016, the Hainan Province government implemented a development plan to centralize manufacturing in certain designated industry parks. As a result, the Wanning facility was relocated from Wanning city to the Haikou city high-tech zone. Based on the agreement with the government, all of the expenses and lost assets resulting from the relocation were compensated for by the local government. As a result of the relocation, the contracts to build the manufacturing facility had to be revised in terms of total contract amount, technical requirements, completion milestones and others for the new construction site in Haikou. Currently, the Hainan facility’s main project including manufacturing plant and office, main manufacturing equipment and facilities has been completed and the Company has transferred associated construction-in-progress to fixed assets in 2018. No depreciation is provided for CIP until such time as the facility is completed and placed into operation. As of December 31,2018 and December 31, 2017, the Company’s CIP were$0 and $53,083,925, respectively. All interest expenses previously capitalized for CIP were reimbursed by the government. There was no interest expense capitalized for CIP for the year ended December 31, 2018.</t>
  </si>
  <si>
    <t>Short -Term and Long-Term Bank Loans</t>
  </si>
  <si>
    <t>Short -Term and Long-Term Bank Loans / Notes payable [Abstract]</t>
  </si>
  <si>
    <t>SHORT -TERM AND LONG-TERM BANK LOANS</t>
  </si>
  <si>
    <t>NOTE 16 - SHORT -TERM AND LONG-TERM BANK LOANS Short-term loans are summarized as follows: December 31, December 31, 2018 2017 Loans from China Ever-bright Bank Interest rate 5.22% per annum, paid off on April 25, 2018, secured by the assets of Kandi Vehicle, guaranteed by Mr. Hu Xiaoming and his wife,also guaranteed by the Company’s subsidiaries. See also Note 13 and Note 14. - 10,758,141 Interest rate 5.655% per annum, due on April 25, 2019, secured by the assets of Kandi Vehicle, guaranteed by Mr. Hu Xiaoming and his wife,also guaranteed by company’s subsidiaries. Also see Note 13 and Note 14. 10,179,745 Loans from Hangzhou Bank Interest rate 4.79% per annum, paid off on October 15, 2018, secured by the assets of Kandi Vehicle. Also see Note 13 and Note 14. - 7,499,962 Interest rate 5.66% per annum, due on October 14, 2019, secured by the assets of Kandi Vehicle. Also see Note 13 and Note 14. 7,096,737 Interest rate 4.79% per annum, paid off on July 4, 2018, secured by the assets of Kandi Vehicle. Also see Note 13 and Note 14. - 11,096,255 Interest rate 5.66% per annum, due on July 1, 2019, secured by the assets of Kandi Vehicle. Also see Note 13 and Note 14. 5,816,997 - Interest rate 5.66% per annum, due on July 4, 2019, secured by the assets of Kandi Vehicle. Also see Note 13 and Note 14. 4,682,683 - Interest rate 4.35% per annum, paid off on March 26, 2018, secured by the assets of Kandi Vehicle. Also see Note 13 and Note 14. - 3,688,506 Interest rate 5.66% per annum, due March 25, 2019, secured by the assets of Kandi Vehicle. Also see Note 13 and Note 14. 2,763,074 - $ 30,539,236 $ 33,042,864 Long-term loan is summarized as follows: December 31, December 31, 2018 2017 Loans from Haikou Rural Credit Cooperative Interest rate 7% per annum, due on December 12, 2021, guaranteed by Kandi Vehicle and Kandi New Energy. 28,794,136 30,737,547 $ 28,794,136 30,737,547 The interest expense of the short-term and long-term bank loans for the years ended December 31, 2018, 2017 and 2016 were $ 1,708,766, $1,525,585 and $1,831,667, respectively. As of December 31, 2018, the aggregate amount of short-term loans that was guaranteed by various third parties was $0.</t>
  </si>
  <si>
    <t>Notes Payable</t>
  </si>
  <si>
    <t>NOTES PAYABLE</t>
  </si>
  <si>
    <t xml:space="preserve">NOTE 17 – NOTES PAYABLE By issuing bank notes payable rather than paying cash to suppliers, the Company can defer payments until the bank notes payable are due. Depending on bank requirements, the Company may need to deposit restricted cash in banks to back up the bank notes payable, while the restricted cash deposited in the banks will generate interest income. A bank acceptance note is a promised future payment, or time draft, which is accepted and guaranteed by a bank and drawn on a deposit at the bank. The banker’s acceptance specifies the amount of the funds, the date, and the person to which the payment is due. After acceptance, the draft becomes an unconditional liability of the bank, but the holder of the draft can sell (exchange) it for cash at a discount to a buyer who is willing to wait until the maturity date for the funds in the deposit. $6,440,870 and $11,218,688 were held as collateral for the notes payable as of December 31, 2018, and December 31, 2017, respectively. As is common business practice in the PRC, the Company issues notes payable to its suppliers as settlement for accounts payable. The Company’s notes payable also includes borrowing from third parties. Notes payable for December 31, 2018 and 2017 were summarized as follows: December 31, December 31, 2018 2017 Bank acceptance notes Due January 4, 2018 $ - $ 4,987,167 Due April 19, 2018 - 230,532 Due May 6, 2018 - 1,168,027 Due June 18, 2018 - 2,305,316 Due June 21, 2018 - 376,019 Due June 25, 2018 - 153,688 Due June 27, 2018 - 76,844 Due June 29, 2018 - 2,382,160 Due January 9, 2019 872,550 - Due January 11, 2019 261,765 - Due January 12, 2019 1,454,249 - Due February 21, 2019 72,712 - Due February 28, 2019 872,550 - Due March 10, 2019 436,275 - Due March 20, 2019 290,850 - Due April 11, 2019 72,712 - Due May 1, 2019 2,908,499 - Due May 2, 2019 1,089,233 - Due May 7, 2019 436,275 - Commercial acceptance notes Due March 29, 2019 2,763,074 10,758,140 Other Notes Payable Due May 6, 2019 1,256,875 5,638,052 Total $ 12,787,619 $ 28,075,945 </t>
  </si>
  <si>
    <t>Taxes</t>
  </si>
  <si>
    <t>Taxes [Abstract]</t>
  </si>
  <si>
    <t>TAXES</t>
  </si>
  <si>
    <t>NOTE 18 – TAXES
(a) Corporation Income Tax Pursuant to the tax laws and regulations of the PRC, the Company’s applicable corporate income tax (“CIT”) rate is 25%. However, Kandi Vehicles qualifies as a High and New Technology Enterprise (“HNTE”) company in the PRC, and is entitled to pay a reduced income tax rate of 15% for the years presented. An entity may re-apply for an HNTE certificate when the prior certificate expires. Historically, Kandi Vehicles has successfully re-applied for such certificates when the its prior certificates expired. The applicable CIT rate of each of the Company’s four other subsidiaries, Kandi New Energy, Yongkang Scrou, Jinhua An Kao and Kandi Hainan, the JV Company and its subsidiaries, and the Service Company is 25%. The Company’s final effective tax rate for December 31, 2018, 2017 and 2016 was a tax expense of 374.30% on a reported income before taxes of approximately $2.1 million, a tax benefit of 10.32% on a reported loss before taxes of approximately $31.6 million and a tax expense of 11.69% on a reported loss before taxes of approximately $5.8 million, respectively. The effective tax rates for each of the periods mentioned above are disclosed in the summary table of income tax expenses for December 31, 2018, 2017 and 2016. Effective January 1, 2007, the Company adopted the guidance in ASC 740 related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8,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December 31, 2018, the Company was not aware of any pending income tax examinations by U.S. or PRC tax authorities. The Company records interest and penalties on uncertain tax provisions as income tax expense. As of December 31, 2018 the Company has no accrued interest or penalties related to uncertain tax positions. The Company has not recorded a provision for U.S. federal income tax for year ended December 31, 2018 due to a net operating loss for the U.S. companies as a whole in 2018 and an accumulated net operating loss carry forward from prior years in the United States. As of December 31, 2018 and December 31, 2017, we had unrecognized tax benefits of $0 million and $12.2, respectively, for various federal, foreign, and state income tax matters. Unrecognized tax benefits decreased by $12.2 million. After considering valuation allowance, none of the unrecognized tax benefits, if recognized, would affect our effective tax as of December 31, 2018 and December 31, 2017. These unrecognized tax benefits are presented on the accompanying consolidated balance sheets net of the tax effects of net operating loss carry forwards, which are offset by valuation allowance. Our unrecognized tax benefit activity for fiscal 2018, 2017 and 2016 was as follows:
December 31, December 31, December 31,
2018 2017 2016
Beginning balances $ 12,166,810 $ - $ -
Increases related to tax positions taken during a prior year - 11,376,521 -
Decreases related to tax positions taken during a prior year (12,166,810 ) - -
Increases related to tax positions taken during the current year - 790,289 -
Ending balances $ - $ 12,166,810 $ - Income tax expenses for the year ended December 31, 2018, 2017 and 2016 are summarized as follows:
For Year Ended
December 31,
2018 2017 2016
Current:
Provision for CIT $ 2,954,980 $ 2,184,985 $ 601,212
Provision for Federal Income Tax - - -
Deferred:
Provision for CIT 4,815,774 (5,448,015 ) 80,334
Provision for Federal Income Tax - - -
Income tax expense (benefit) $ 7,770,754 $ (3,263,030 ) $ 681,546 The reconciliation of taxes at the PRC statutory rate (25% in 2018 and 2017) to our provision for income taxes for the years ended December 31, 2018 and 2017 was as follows:
For Year Ended
December 31,
2018 2017 2016
Expected taxation at PRC statutory tax rate $ 519,014 $ (7,902,626 ) $ (1,457,303 )
Effect of differing tax rates in different jurisdictions 292 242,375 (1,403,077 )
Tax except income (1,300,212 ) - -
Non-deductible expenses (1) 2,683,306 1,735,581 1,103,158
Research and development super-deduction (487,725 ) (105,186 ) (43,826 )
Under-accrued EIT for previous years 171,623 267,574 (2,727,454 )
Effect of PRC preferential tax rates 607,069 1,277,678 -
Addition to valuation allowance 5,793,368 1,271,728 5,301,677
Other (215,981 ) (50,154 ) (91,629 )
Income tax (benefit) expense $ 7,770,754 $ (3,263,030 ) $ 681,546
(1) It’s mainly due to share of loss in JV Company and its subsidiaries. The tax effects of temporary differences that give rise to the Company’s net deferred tax assets and liabilities as of December 31, 2018 and December 31, 2017 are summarized as follows:
December 31, December 31,
2018 2017
Deferred tax assets:
Accruals and reserves $ 8,204 $ 192,046
Tangible 113,767 182,961
Loss carried forward 7,029,548 6,581,726
Total deferred tax assets 7,151,519 6,956,733
Deferred tax
liabilities:
Expense (1,022,141 ) (1,553,935 )
Intangible (1,019,776 ) -
Total deferred tax liability (2,041,917 ) (1,553,935 )
Net deferred tax assets (liabilities) $ 5,109,602 $ 5,402,798
less: valuation allowance (6,812,741 ) (1,019,373 )
Net deferred tax assets(liabilities), net of valuation allowance $ (1,703,139 ) $ 4,383,425 T he aggregate NOLs in 2018 was $28.1 million and the aggregate NOLs in 2017 was $22.7 million deriving from entities in the PRC, Hong Kong and US. The NOL will start to expire from 2021 if they are not used. The cumulative net operating loss in the PRC can be carried forward for five years, to offset future net profits for income tax purposes. The cumulative net operating loss Pre-2018 in the U.S. can be carried forward for twenty years. The cumulative net operating loss in Hong Kong can be carried forward without an expiration date. Operating loss carry forward for tax purpose resulted in a deferred tax asset of $7.03 million at December 31, 2018. Tax benefit of operating loss is evaluated on an ongoing basis including a review of historical and projected future operating results, the eligible carry forward period, and available tax planning strategies. Income (loss) before income taxes from PRC and non-PRC sources for the year ended December 31, 2018, 2017 and 2016 are summarized as follows:
For Year Ended
December 31,
2018 2017 2016
Income(loss) before income taxes consists of:
PRC $ (1,909,305 ) $ (25,471,997 ) $ 6,023,694
Non-PRC 3,985,360 (6,138,507 ) (11,852,905 )
Total $ 2,076,055 $ (31,610,504 ) $ (5,829,211 ) Net change in the valuation allowance of deferred tax assets are summarized as follows:
Net change of valuation allowance of Deferred tax assets
Balance at December 31, 2017 $ 1,019,373
Additions-change to tax expense 5,793,368
Balance at December 31, 2018 $ 6,812,741
(b) Tax Holiday Effect For the year ended December 31, 2018, 2017 and 2016, the PRC CIT rate was 25%. Certain subsidiaries of the Company are entitled to tax exemptions (tax holidays) for the year ended December 31, 2018, 2017 and 2016. The combined effects of income tax expense exemptions and reductions available to the
Company for the year ended December 31, 2018, 2017 and 2016 are as follows:
Year Ended
December 31,
2018 2017 2016
Tax benefit (holiday) credit $ 1,090,348 $ 105,186 $ 36,522
Basic net income per share effect $ 0.000 $ 0.000 $ 0.020
(c) The Tax Cuts and Job Act On December 22, 2017, the SEC staff issued Staff Accounting Bulletin (SAB) No.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In connection with our initial analysis of the impact of the Tax Act, we recorded provisional estimates related to the remeasurement of deferred taxes and the Deemed Repatriation Transition Tax in our financial statements for our fiscal year ended December 31, 2017. The measurement period ended on December 22, 2018. As of December 22, 2018, we have completed the accounting for the impact of the Tax Act based on the guidance, interpretations, and data available. No adjustments to these provisional estimates have been recorded. Under GILTI tax rules the Company must make an accounting policy election to either (1) recognize taxes due on future U.S. inclusions in taxable income related to GILTI as a current-period expense when incurred (the “period cost method”) or (2) factor such amount into the Company’s measure of its deferred taxes (the “deferred method”). The Company elected to treat the guilty as a current-period expense when incurred.</t>
  </si>
  <si>
    <t>Stock Options and Warrants</t>
  </si>
  <si>
    <t>Stock Options And Warrants [Abstract]</t>
  </si>
  <si>
    <t>STOCK OPTIONS AND WARRANTS</t>
  </si>
  <si>
    <t>NOTE 19 - STOCK OPTIONS AND WARRANTS (a) Stock Options On May 29, 2015, the Compensation Committee of the Board of Directors of the Company approved the grant of stock options to purchase 4,900,000 shares of the Company’s common stock, at an exercise price of $9.72 per share, to the Company’s directors, officers and senior employees. The stock options will vest ratably over three years and expire on the tenth anniversary of the grant date. The Company valued the stock options at $39,990,540 and will amortize the stock compensation expense using the straight-line method over the service period from May 29, 2015, through May 29, 2018. The value of the stock options was estimated using the Black Scholes Model with an expected volatility of 90%, an expected life of 10 years, a risk-free interest rate of 2.23% and an expected dividend yield of 0.00%. There were $1,586,926 in stock compensation expenses associated with stock options booked for the year ended December 31, 2018. After netting of an expense reversal of $2,644,877 for forfeited stock options for the year ended December 31, 2018, the net stock compensation expenses associated with stock options were negative $1,057,951 for the year ended December 31, 2018. The following is a summary of the stock option activities of the Company: Number of Shares Weighted Average Exercise Outstanding as of January 1, 2017 4,566,667 9.72 Granted - - Exercised - - Cancelled - - Forfeited (333,333 ) 9.72 Outstanding as of December 31, 2017 4,233,334 $ 9.72 Granted - - Exercised - - Cancelled - - Forfeited (333,334 ) 9.72 Outstanding as of December 31, 2018 3,900,000 $ 9.72 The fair value of each of the options to purchase 4,900,000 shares of common stock issued to the employees and directors on May 29, 2015 is $8.1613 per share. (b) Warrants As of December 31, 2018 and December 31, 2017, all outstanding warrants had been exercised and derivative liability relating to the warrants issued to the investors and a placement agent was $0.</t>
  </si>
  <si>
    <t>Stock Award</t>
  </si>
  <si>
    <t>Stock Award [Abstract]</t>
  </si>
  <si>
    <t>STOCK AWARD</t>
  </si>
  <si>
    <t>NOTE 20 – STOCK AWARD In connection with the appointment of Mr. Henry Yu as a member of the Board of Directors (the “Board”), and as compensation, the Board authorized the Company to provide Mr. Henry Yu with 5,000 shares of Company’s restricted common stock every six months, beginning in July 2011. As compensation for Mr. Jerry Lewin’s services as a member of the Board, the Board authorized the Company to provide Mr. Jerry Lewin with 5,000 shares of Company’s restricted common stock every six months, beginning in August 2011. As compensation for Ms. Kewa Luo’s services as the Company’s investor relation officer, the Board authorized the Company to provide Ms. Kewa Luo with 5,000 shares of the Company’s common stock every six months, beginning in September 2013. In November 2016, the Company entered into a three-year employment agreement with Mr. Mei Bing, to hire him as the Company’s Chief Financial Officer. Under the agreement, Mr. Mei Bing was entitled to receive an aggregate 10,000 shares of common stock each year, vested in four equal quarterly installments of 2,500 shares. On January 29, 2019, Mr. Mei resigned from his position as the Company’s CFO. On January 29, 2019, the board appointed Ms. Zhu Xiaoying as interim Chief Financial Officer. As disclosed in Form 8K, Ms. Zhu was entitled to receive 10,000 shares of the common stock under the Company’s 2008 Omnibus Long-Term Incentive Plan annually as a year-end equity bonus. The fair value of stock awards based on service is determined based on the closing price of the common stock on the date the shares are approved by the Board for grant. The compensation costs for awards of common stock are recognized over the requisite service period of three or six months. On December 30, 2013, the Board approved a proposal (as submitted by the Compensation Committee) of an award (the “Board’s Pre-Approved Award Grant Sub-Plan under the 2008 Plan”) for certain executives and other key employees, comprising a total of 335,000 shares of common stock for each fiscal year, beginning with the 2013 fiscal year, under the Company’s 2008 Omnibus Long-Term Incentive Plan (the “2008 Plan”), if the Company’s “Non-GAAP Net Income” for the current fiscal year increased by 10% comparing to that of the 2013. The specific number of shares of common stock to be issued in respect of such award could proportionally increase or decrease if the actual Non-GAAP Net Income increase was greater or less than 10%. “Non-GAAP Net Income” means the Company’s net income for a particular year calculated in accordance with GAAP, excluding option-related expenses, stock award expenses, and the effects caused by the change of fair value of financial derivatives. For example, if Non-GAAP Net Income for the 2014 fiscal year increased by 10% compared to the Non-GAAP Net Income for the 2013 fiscal year, the selected executives and other key employees each would be granted his or her target amount of common stock of the Company. If Non-GAAP Net Income in 2014 was less than Non-GAAP Net Income in 2013, then no common stock would be granted. If Non-GAAP Net Income in 2014 increased compared to Non-GAAP Net Income in 2013 but the increase was less than 10%, then the target amount of the common stock grant would be proportionately decreased. If Non-GAAP Net Income in 2014 increased compared to Non- GAAP Net Income in 2013 but the increase was more than 10%, then the target amount of the common stock grant would be proportionately increased up to 200% of the target amount based on the modification to 2013’s proposal in 2014. Any such increase in the grant would be subject to the total number of shares available under the 2008 Plan, and the Company’s Board and shareholders would need to approve any increase in the number of shares reserved under the 2008 Plan if all the shares originally reserved are granted. On May 20, 2015, the shareholders of the Company approved an increase of 9,000,000 shares under the 2008 Plan at its annual meeting. On September 26, 2016, the Board approved to terminate the previous Board’s Pre-Approved Award Grant Sub-Plan under the 2008 Plan and adopted a new plan to reduce the total number of shares of common stock of the stock award for selected executives and key employees from 335,000 shares of common stock to 250,000 shares of common stock for each fiscal year, with the other terms remaining the same. On February 13, 2017, the Board authorized the Company to grant 246,900 shares of common shares to certain management members and employees as compensation for their past services under the 2008 Plan. On April 18, 2018, the Board authorized the Company to grant 238,600 shares of common shares to certain management members and employees as compensation for their past services under the 2008 Plan. The fair value of each award granted under the 2008 Plan is determined based on the closing price of the Company’s stock on the date of grant of such award. Stock-based compensation expenses are calculated based on grant date fair value and number of awards expected to be earned at the end of each quarter and recognized in the quarter. In subsequent periods, stock-based compensation expenses are adjusted based on grant date fair value and the change of number of awards expected to be earned. Final stock-based compensation expenses for the year are calculated based on grant date fair value and number of awards earned for the year and recognized at the end of year. For the year ended December 31, 2018, 2017 and 2016, the Company recognized $1,343,560, $1,428,025 and $91,700 of employee stock award expenses for stock compensation and annual incentive award under the 2008 Plan paid to Board members, management and consultants under General and Administrative Expenses, respectively.</t>
  </si>
  <si>
    <t>Intangible Assets</t>
  </si>
  <si>
    <t>Intangible Assets [Abstract]</t>
  </si>
  <si>
    <t>INTANGIBLE ASSETS</t>
  </si>
  <si>
    <t>NOTE 21– INTANGIBLE ASSETS Intangible assets include acquired other intangibles of trade name, customer relations and patent recorded at estimated fair values in accordance with purchase accounting guidelines for acquisitions. The Company acquired patents as a result of its acquisition of Jinhua An Kao which were valued in conjunction with the Company’s purchase accounting at approximately $5 million (see Note 26). The patents acquired have estimated economic useful lives of approximately 7.5 to 9.17 years. The following table provides the gross carrying value and accumulated amortization for each major class of our intangible assets, other than goodwill: December 31, December 31, Remaining useful life 2018 2017 Gross carrying amount: Trade name 3 years $ 492,235 $ 492,235 Customer relations 3 years 304,086 304,086 Patent 6.5-8.17 years 4,624,513 - 5,420,834 796,321 Less: Accumulated amortization Trade name $ (338,307 ) $ (287,561 ) Customer relations (208,993 ) (177,644 ) Patent (545,407 ) - (1,092,707 ) (465,205 ) Intangible assets, net $ 4,328,127 $ 331,116 The aggregate amortization expenses for those intangible assets that continue to be amortized is reflected in amortization of intangible assets in the Consolidated Statements of Income and Comprehensive Income and
were $ 649,089, $82,095 and $82,095 for the year ended December 31, 2018, 2017 and 2016, respectively. Amortization expenses for the next five years and thereafter are as follows: 2019 $ 649,089 2020 649,089 2021 649,089 2022 569,730 2023 566,994 Thereafter 1,244,136 Total $ 4,328,127</t>
  </si>
  <si>
    <t>Summarized Information of Equity Method Investment in the JV Company</t>
  </si>
  <si>
    <t>Summarized Information of Equity Method Investment in the JV Company [Abstract]</t>
  </si>
  <si>
    <t>SUMMARIZED INFORMATION OF EQUITY METHOD INVESTMENT IN THE JV COMPANY</t>
  </si>
  <si>
    <t xml:space="preserve">NOTE 22 – SUMMARIZED INFORMATION OF EQUITY METHOD INVESTMENT IN THE JV COMPANY The Company’s consolidated net income includes the Company’s proportionate share of the net income or loss of the Company’s equity method investees. When the Company records its proportionate share of net income in such investees, it increases equity income (loss) – net in the Company’s consolidated statements of income and the Company’s carrying value in that investment. Conversely, when the Company records its proportionate share of a net loss in such investees, it decreases equity income (loss) – net in the Company’s consolidated statements of income and the Company’s carrying value in that investment. All intra-entity profits and losses with the Company’s equity method investees have been eliminated. As of December 31, 2018, the JV Company consolidated its interests in the following entities on its financial statements: (1) its 100% interest in Kandi Changxing; (2) its 100% interest in Zhejiang Chang Dian and each of its three direct wholly-owned subsidiaries, i.e., Chang Dian Tonglu, Chang Dian Changxing and Jiangsu Gu Xiang; (3) its 100% interest in Kandi Shanghai; (4) its 100% interest in Kandi Jiangsu and each of its four direct wholly-owned subsidiaries, i.e., JiHeKang, JiHeKang Service Company, Liuchuang and KandiJinhua; and (5) 100% interest in each of the directly wholly-owned subsidiaries of JiHeKang, i.e., Tianjin BoHaiWan, Jiangsu JiDian, JiHeKang Tianjin and Guangdong JiHeKang. The Company accounted for its investments in the JV Company under the equity method of accounting because the Company has a 50% ownership interest in the JV Company. As a result, the Company’s consolidated net income for the year ended December 31, 2018, 2017 and 2016, included equity income from the JV Company during such periods. The combined results of operations and financial position of the JV Company are summarized below:
Year Ended
2018 2017 2016
Condensed income statement information:
Net sales $ 122,480,854 $ 192,748,328 $ 179,328,669
Gross (loss) profits (17,749,674 ) 3,599,634 19,278,511
Gross margin -14.5 % 1.9 % 10.8 %
Net loss (36,340,082 ) (22,699,965 ) (14,155,578 )
% of net sales -29.7 % -11.8 % -7.9 %
Company’s share in net loss of JV based on 50% ownership $ (18,170,041 ) $ (11,349,983 ) $ (7,077,789 )
December 31, December 31,
2018 2017
Condensed balance sheet information:
Current assets $ 751,143,254 $ 696,683,086
Noncurrent assets 140,736,300 179,943,752
Total assets $ 891,879,554 $ 876,626,838
Current liabilities 633,711,465 703,629,444
Noncurrent liabilities - 30,737,547
Equity 258,168,089 142,259,847
Total liabilities and equity $ 891,879,554 $ 876,626,838 For the years ended December 31,2018, 2017 and 2016, the JV Company’s revenues were derived primarily from the sales of EV products and EV parts in China. During 2018, the JV Company sold a total of 10,259 units of EV products in the PRC. Because the Company has a 50% ownership interest in the JV Company and accounted for its investments in the JV Company under the equity method of accounting, the Company did not consolidate the JV Company’s financial results, but instead included equity income from the JV Company during such periods. Note: The following table illustrates the captions used in the Company’s Income Statements for its equity based investment in the JV Company. The Company’s equity method investments in the JV Company for years ended of December 31, 2018 and 2017 are as follows:
December 31, December 31,
2018 2017
Investment in JV Company, beginning of the period, $ 70,681,013 $ 77,453,014
Investment in JV Company in 2018 79,256,588 -
Share of loss
Company’s share in net loss of JV based on 50% ownership (18,170,041 ) (11,349,982 )
Intercompany transaction elimination (160,254 ) (432,295 )
Year 2017 unrealized profit realized 441,589 226,975
Subtotal (17,888,706 ) (11,555,302 )
Exchange difference (3,119,002 ) 4,783,301
Investment in JV Company, end of the period $ 128,929,893 $ 70,681,013 Sales to the Company’s customers, the JV Company and its subsidiaries, for the year ended December 31, 2018 were $48,731,310 or 43.3% of the Company’s total revenue for the year, a decrease of 47.6% of the sales to the JV Company from the previous year. Sales to the JV Company and its subsidiaries were primarily battery packs, body parts, EV drive motors, EV controllers, air conditioning units and other auto parts. As of December 31, 2018 and December 31, 2017, the current and noncurrent amount due from the JV Company and its subsidiaries, was $67,801,735 and $162,329,623, respectively. The breakdown is as below:
December 31, December 31,
2018 2017
Kandi Shanghai $ 29,106,464 $ 2,354,195
Kandi Changxing 203,028 912,760
Kandi Jinhua - 15,718
Kandi Jiangsu 614,537 1,506,199
Liuchuang 123,210 -
Zhejiang Chang Dian 273,927 -
JV Company 37,480,569 157,540,751
Consolidated JV $ 67,801,735 $ 162,329,623 On May 23, 2018, in order to obtain its manufacturing license, the JV Company increased its registered capital by RMB 1.09 billion (approximately $159 million), of which Kandi Vehicle contributed its portion by converting loans to the JV company in the amount of RMB 545 million (approximately $79 million) that were previously included in the current and noncurrent amount due from the JV Company and its subsidiaries into the JV Company’s registered capital. Geely Group became a new shareholder of the JV Company by investing RMB 545 million (approximately $79 million) in the JV Company. As of December 31, 2018 and December 31, 2017, the current and noncurrent amount due to the JV Company and its subsidiaries, was $118,273 and $0, respectively. The breakdown is as below:
December 31, December 31,
2018 2017
Kandi Jinhua $ 118,273 $ -
Consolidated JV $ 118,273 $ - </t>
  </si>
  <si>
    <t>Commitments and Contingencies</t>
  </si>
  <si>
    <t>Commitments and Contingencies [Abstract]</t>
  </si>
  <si>
    <t>COMMITMENTS AND CONTINGENCIES</t>
  </si>
  <si>
    <t>NOTE 23 - COMMITMENTS AND CONTINGENCIES Guarantees and pledged collateral for bank loans to other parties:
(1) Guarantees for bank loans
December 31, December 31,
Guarantee provided to 2018 2017
Kandi Electric Vehicles Group Co., Ltd. 7,271,247 -
Kandi Electric Vehicles Jiangsu Co., Ltd. 7,271,247 -
Total $ 14,542,494 $ - On March 15, 2013, the Company entered into a guarantee contract to serve as the guarantor of Nanlong Group Co., Ltd. (“NGCL”) for NGCL’s loan in the amount of $2,908,499 from Shanghai Pudong Development Bank Jinhua Branch, with a related loan period of March 15, 2013, to March 15, 2016. NGCL is not related to the Company. Under this guarantee contract, the Company agreed to assume joint liability as the loan guarantor. 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 On May 27, 2017, a judicial mediation took place in Yongkang City and parties reached a settlement in mediation, in which the plaintiff agreed NGCL would repay the loan principal and interest in installments. As far as NGCL repays the principal and interest according to the agreement, the plaintiff will not ask the Company for recovery. As of December 31, 2018, the Company expects the likelihood of incurring losses in connection with this matter to be remote. On September 29, 2015, the Company entered into a guarantee contract to serve as the guarantor of Zhejiang Shuguang Industrial Co., Ltd. (“ZSICL”) for a bank loan in the amount of $4,217,323 from Ping An Bank, with a related loan period of September 29, 2015, to September 28, 2016. ZSICL is not related to the Company. Under this guarantee contract, the Company agreed to perform all the obligations of ZSICL under the loan contract if ZSICL failed to perform its obligations as set forth therein. In August 2016, Ping An Bank Yiwu Branch (“Ping An Bank”) filed a lawsuit against ZSICL, the Company, and three other parties in Zhejiang Province People’s Court in Yiwu City, alleging ZSICL defaulted on a bank loan it had borrowed from Pin An Bank for a principal amount of RMB 29 million or approximately $4.2 million (the “Principal”), for which the Company was a guarantor along with other three parties. On December 25, 2016, the court ruled that ZSICL should repay Ping An Bank the principal and associated interest remaining on the bank loan within 10 days once the adjudication was effective. In addition, the court found that the Company and the three other parties, acted as guarantors, have joint liability for this bank loan. On July 31, 2017, the Company and Ping An Bank reached an agreement to settle. According to the agreement, the Company was to pay Ping An Bank RMB 20 million or approximately $3.0 million in four installments before October 31, 2017 to release the Company from the guarantor liability for this default. As of October 31, 2017, the Company has made all four installments in the total of RMB 20 million or approximately $3.0 million to Ping An Bank and thus the Company has been released from the guarantor liability for this default. According to the Company’s agreement with ZSICL, ZSICL agreed to reimburse all the Company’s losses due to ZSICL’s default on the loan principal and interests, of which RMB 11.9 million has been reimbursed to the Company as of the date of this report and the remains is expected to be reimbursed in installments within next two years. The Company expects the likelihood of incurring losses in connection with this matter to be low. On August 29, 2018, the Company entered into a guarantee contract to serve as the guarantor for the JV Company for bank acceptance notes in the aggregate amount of $3,053,924 from Bank of China, with a related period of August 29, 2018 to February 29, 2019. Under this guarantee contract, the Company agreed to perform all the obligations of the JV Company under the loan contract if the JV Company fails to perform its obligations as set forth therein. On August 30, 2018, the Company entered into a guarantee contract to serve as the guarantor for Kandi Jiangsu for bank loans in the aggregate amount of $7,271,247 from China Merchants Bank Nantong branch, with a related loan period of August 31, 2018 to February 28, 2019, and has been paid off on February 1, 2019. Under this guarantee contract, the Company agreed to perform all the obligations of the JV Company under the contract if the Kandi Jiangsu fails to perform its obligations as set forth therein. On September 3, 2018, the Company entered into a guarantee contract to serve as the guarantor for the JV Company for bank acceptance notes in the aggregate amount of $4,217,323 from Bank of China, with a related period of September 3, 2018 to March 3, 2019. Under this guarantee contract, the Company agreed to perform all the obligations of the JV Company under the contract if the JV Company fails to perform its obligations as set forth therein.
(2) Pledged collateral for bank loans to other parties. As of December 31, 2018 and December 31, 2017, none of the Company’s land use rights or plants and equipment were pledged as collateral securing bank loans to other parties. Litigation Beginning in March 2017, putative shareholder class actions were filed against Kandi Technologies Group, Inc. and certain of its current and former directors and officers in the United States District Court for the Central District of California and the United States District Court for the Southern District of New York. The complaints generally allege violations of the federal securities laws based on Kandi’s disclosure in March 2017 that its financial statements for the years 2014, 2015 and the first three quarters of 2016 would need to be restated, and seek damages on behalf of putative classes of shareholders who purchased or acquired Kandi’s securities prior to March 13, 2017. All the remaining cases are in the New York federal court, and lead plaintiff and lead counsel have been appointed. Kandi has moved to dismiss the remaining cases and that motion remains pending. Beginning in May 2017, purported shareholder derivative actions based on the same underlying events described above were filed against certain current and former directors of Kandi in the United States District Court for the Southern District of New York. Lead plaintiff and lead counsel have been appointed. The directors have moved to dismiss the remaining case and that motion remains pending. In October 2017, a shareholder filed a books and records action against the Company in the Delaware Court of Chancery pursuant to 8 Del. C. Section 220 seeking the production of certain documents generally relating to the same underlying items described above as well as attorney’s fees (the “Section 220 Litigation”). On September 28, 2018, the parties, through their respective counsel, agreed to dismiss the Section 220 Litigation with prejudice and with each party bearing its own attorney’s fees, costs, and expenses, thereby concluding the action. In February 2019, this same shareholder commenced a derivative action against certain current and former directors of the Company in a pre-suit demands in the Delaware Court of Chancery. The Board of Directors approved the formation of a Special Litigation Committee (“SLC”) and the retention of a Delaware law firm as independent counsel to the SLC. The SLC and its independent counsel are in the process of conducting an investigation of the allegations of misconduct set forth in the pre-suit demands. The Company believes that although its financial statements for the years 2014, 2015 and the first three quarters of 2016 were restated, the restatements had no effect on its net income. While the Company further believes that the claims in the litigations are without merit and will defend itself vigorously, Kandi is unable to estimate the possible loss, if any, associated with the litigations. The ultimate outcome of any litigation is uncertain and the outcome of these matters, whether favorable or unfavorable, could have a negative impact on Kandi’s financial condition or results of operations due to defense costs, diversion of management resources and other factors. Defending litigation can be costly, and adverse results in the Litigations could result in substantial monetary judgments. No assurance can be made that litigation will not have a material adverse effect on Kandi’s future financial position.</t>
  </si>
  <si>
    <t>Segment Reporting</t>
  </si>
  <si>
    <t>Segment Reporting [Abstract]</t>
  </si>
  <si>
    <t>SEGMENT REPORTING</t>
  </si>
  <si>
    <t xml:space="preserve">NOTE 24 – SEGMENT REPORTING The Company has one operating segment. The Company’s revenue and long-lived assets are primarily derived from and located in China. The Company does not have manufacturing operations outside of China. The following table sets forth disaggregation of revenue:
Year Ended December 31,
2018 2017 2016
Sales Revenue Sales Revenue Sales Revenue
Primary geographical markets
Overseas $ 12,741,570 $ 4,817,517 $ 4,919,054
China 99,697,258 97,988,104 124,572,959
Total $ 112,438,828 $ 102,805,621 $ 129,492,013
Major products
EV parts $ 99,099,312 $ 97,355,828 $ 120,079,312
EV products - - 3,718,291
Off-road vehicles 13,339,516 5,449,793 5,694,410
Total $ 112,438,828 $ 102,805,621 $ 129,492,013
Timing of revenue recognition
Products transferred at a point in time $ 112,438,828 $ 102,805,621 $ 129,492,013
Total $ 112,438,828 $ 102,805,621 $ 129,492,013 </t>
  </si>
  <si>
    <t>Related Party Transactions</t>
  </si>
  <si>
    <t>Related Party Transactions [Abstract]</t>
  </si>
  <si>
    <t>NOTE 25 – Related Party Transactions The Board must approve all related party transactions. All material related party transactions will be made or entered into on terms that are no less favorable to the Company than can be obtained from unaffiliated third parties. The following table lists sales to related parties (other than the JV Company and its subsidiaries) for 2018, 2017 and 2016: Year Ended December 31, 2018 2017 2016 Service Company - - 3,913,031 Total $ - $ - $ 3,913,031 The details for amount due from related parties (other than the JV Company and its subsidiaries) as of the December 31, 2018 and 2017 were as below: December 31, December 31, 2018 2017 Service Company - 162,048 Total due from related party $ - $ 162,048 The Company previously had a 9.5% ownership interest in the Service Company and Mr. Hu, Chairman and CEO of the Company, has a 13% ownership interest in the Service Company. In June 2018, Kandi Vehicles transferred its 9.5% ownership interest in the Service Company to Geely Group. As a result of this transaction, the amounts due from related parties in connection with the Service Company were transferred to accounts receivable. The main transactions between the Company and the Service Company are purchases by the Service Company of batteries and EV parts. For transactions with the JV Company and its subsidiaries, please refer to Note 22.</t>
  </si>
  <si>
    <t>Acquisitions</t>
  </si>
  <si>
    <t>Acquisition [Abstract]</t>
  </si>
  <si>
    <t>ACQUISITIONS</t>
  </si>
  <si>
    <t>NOTE 26 - ACQUISITIONS Jinhua An Kao On January 3, 2018, Kandi Vehicles completed the acquisition of 100% of the equity of Jinhua An Kao Power Technology Co., Ltd., located in Jinhua City, Zhejiang Province, China. Jinhua An Kao manufactures and markets a unique system of pure electric car battery replacement technologies including an intelligent constant-temperature charging station, a 50-100 channel intelligent battery charging system, a car battery replacement tool, and a car washing machine. Jinhua An Kao also owns plug-in and soft-connection PACK technology. The acquisition is intended to strengthen Kandi’s EV battery exchange offerings in order to be the best available in the market. The Company paid approximately RMB 25.93 million (approximately $4 million) at the closing of the transaction using cash on hand and issued a total of 2,959,837 shares of restrictive stock or 6.2% of the Company’s total outstanding shares of the common stock valued at approximately $20.7 million to the former shareholder of Jinhua An Kao and his designees (the “An Kao Shareholders”), and may be required to pay future consideration up to an additional 2,959,837 shares of common stock, which are being held in escrow, to be released contingent upon the achievement of certain net income-based milestones in next three years. Any escrowed shares that are not released from escrow to the An Kao Shareholders for failure to achieve the milestones will be forfeited and returned to the Company for cancellation. While the escrowed shares are held in escrow, the Company will retain all voting rights with respect to the shares. For the year ended December 31, 2018, Jinhua An Kao achieved its first year net profit target. According to the agreement, the former shareholders of An Kao will receive 739,959 shares of Kandi’s restrictive common stock or 12.5% of total Kandi stock in the purchase price. As of the acquisition date, the Company recorded a contingent liability of approximately $8.71 million, representing the estimated fair value of the contingent consideration the Company currently expects to pay to the An Kao Shareholders upon the achievement of certain net income-based milestones. The Supplementary Agreement sets forth the terms and conditions of the issuance of these shares. The fair value of the contingent consideration liability associated with additional 2,959,837 shares of restrictive common stock was estimated by using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Income. During the year of 2018, the Company recorded a gain of approximately $3.0 million in the accompanying statements of income representing the decrease in fair value of this obligation between the acquisition date and December 31, 2018, which was largely due to the decrease of the Company’s stock price during the period. The components of the preliminary purchase price as of the acquisition date for Jinhua An Kao are as follows:
Cash $ 3,988,765
Stock awards 20,718,859
Fair value of contingent consideration 8,712,996
Total $ 33,420,620 The Company accounted for the acquisition as business combinations, in accordance with ASC Topic 805. The Company has recorded the assets acquired and liabilities assumed at their respective fair values as of the acquisition date. The following summarizes the preliminary purchase price allocations:
Jinhua An Kao
Goodwill $ 24,216,559
Amortizable intangible assets 4,892,165
Other net assets 5,552,986
Deferred income taxes (1,241,090 )
Total $ 33,420,620 Transaction costs of $33,295 associated with the acquisition were expensed as incurred through general and administrative expenses in the statement of income in 2018. The Company allocated the preliminary purchase price to specific intangible asset categories as of the acquisition date for Jinhua An Kao as follows:
Amount Assigned Estimated
Amortizable intangible assets:
Patents $ 4,892,165 7.5 –
9.17 The Company allocated the preliminary purchase price to specific intangible assets for patents that the Company acquired. The Company believes that the estimated intangible asset value so determined represent the fair value at the date of acquisition and do not exceed the amount a third party would pay for the assets. The Company used the asset based approach to derive the fair value of the amortizable intangible assets. These fair value measurements are based on significant unobservable inputs, including estimates and assumptions and, accordingly, are classified as Level 3 within the fair value hierarchy prescribed by the ASC Topic 820. The Company recorded the excess of the purchase price over the estimated fair values of the identified assets as goodwill, which is non-deductible for tax purposes. Goodwill was established due to primarily to revenue and earnings projections associated with Jinhua An Kao’s future operations, as well as synergies expected to be gained from the integration of the business into the Company’s existed operations. The Company’s condensed consolidated financial statements included approximately $10 million of revenue and approximately $1.3 million of operating income related to the operating results for Jinhua An Kao from its date of acquisition. The following unaudited pro forma financial information presents the combined results of operations of Kandi and the Acquired Business as if the acquisition had occurred as of January 1, 2017. The pro forma information is not necessarily indicative of what the financial position or results of operations actually would have been had the acquisition been completed as of January 1, 2017. In addition, the unaudited pro forma financial information is not indicative of, nor does it purport to project, the future financial position or operation results of Kandi. The unaudited pro forma financial information excludes acquisition and integration costs and does not give effect to any estimated and potential cost savings or other operating efficiencies that could result from acquisition. Unaudited Pro Forma Combined Statements of Operations Information
Year Ended December 31,
2018 2017
Revenue $ 112,438,828 $ 114,550,699
LOSS FROM OPERATIONS $ (1,638,348 ) $ (26,235,651 )
NET LOSS $ (5,694,699 ) $ (28,414,886 ) SC Autosports On July 1, 2018, Kandi Vehicles completed the acquisition of 100% of the equity of SC Autosports (formerly Sportsman Country). SC Autosports is a Dallas TX based sales company primarily engaged in the wholesale of off-road vehicle products, with a small percentage of business in off-road vehicle parts wholesale and retail. The acquisition is an entry point to gain a compelling opportunity for business integration and market expansion in America which will provide Kandi a solid foundation for future strategic business development. The Company issued a total of 171,969 shares of restrictive stock or approximately 0.3% of the Company’s total outstanding shares of the common stock valued at approximately $0.8 million at the closing of transaction to the former members of SC Autosports within 30 days from the signing date of the Transfer Agreement, and may be required to pay future consideration up to an additional 1,547,721 shares of common stock, which are being held in escrow, to be released contingent upon the achievement of certain pre-tax profit based milestones
in the next three years. Any escrowed shares that are not released from escrow to the SC Autosports former members for failure to achieve the milestones will be forfeited and returned to the Company for cancellation. While the escrowed shares are held in escrow, the Company will retain all voting rights with respect to the shares. For the year ended December 31, 2018, SC Autosports achieved its first year pre-tax profit target. According to the agreement, the former members of SC Autosports will receive 343,938 shares of Kandi’s restrictive common stock or 20% of total Kandi stock in the purchase price. As of the acquisition date, the Company recorded a contingent liability of approximately $5.3 million, representing the estimated fair value of the contingent consideration the Company currently expects to pay to SC Autosports’ former members upon the achievement of certain net income-based milestones. The Transfer Agreement sets forth the terms and conditions of the issuance of these shares. The fair value of the contingent consideration liability associated with additional 1,547,721 shares of restrictive common stock was estimated by using the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Income. During the year of 2018, the Company recorded a gain of approximately $0.4 million in the accompanying statements of income representing the decrease in fair value of this obligation between the acquisition date and December 31, 2018, which was largely due to the decrease of the Company’s stock price during the period. The components of the preliminary purchase price as of the acquisition date for SC Autosports are as follows:
SC Autosports
Stock awards $ 756,664
Fair value of contingent consideration 5,306,293
Total $ 6,062,957 The Company accounted for the acquisition as business combinations and, in accordance with ASC Topic 805. The Company has recorded the assets acquired and liabilities assumed at their respective fair values as of the acquisition date. The following summarizes the preliminary purchase price allocations:
SC Autosports
Goodwill $ 5,240,359
Other net assets 822,598
Total $ 6,062,957 Transaction costs of $8,256 associated with the acquisition were expensed as incurred through general and administrative expenses in the statement of income in 2018. The Company recorded the excess of the purchase price over the estimated fair values of the identified assets as goodwill, which is non-deductible for tax purposes. Goodwill was established primarily based on revenue and earnings projections associated with SC Autosports’ future operations, as well as synergies expected to be gained from the integration of the business into the Company’s existed operations. The Company’s condensed consolidated financial statements included approximately $7.9 million of revenue and approximately $1.6 million of operating income related to the operating results for SC Autosports from its date of acquisition. The following unaudited pro forma financial information presents the combined results of operations of Kandi and the Acquired Business as if the acquisition had occurred as of January 1, 2017. The pro forma information is not necessarily indicative of what the financial position or results of operations actually would have been had the acquisition been completed as of January 1, 2017. In addition, the unaudited pro forma financial information is not indicative of, nor does it purport to project, the future financial position or operation results of Kandi. The unaudited pro forma financial information excludes acquisition and integration costs and does not give effect to any estimated and potential cost savings or other operating efficiencies that could result from acquisition. Unaudited Pro Forma Condensed Combined Statements of Operations Information
Year Ended December 31,
2018 2017
Revenue $ 120,537,086 $ 117,870,874
LOSS FROM OPERATIONS $ (1,519,581 ) $ (25,063,646 )
NET LOSS $ (5,575,932 ) $ (27,328,881 )</t>
  </si>
  <si>
    <t>Summary of Significant Accounting Policies (Policies)</t>
  </si>
  <si>
    <t>Economic and Political Risks</t>
  </si>
  <si>
    <t>(a) Economic and Political Risks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t>
  </si>
  <si>
    <t>Fair Value of Financial Instruments</t>
  </si>
  <si>
    <t>(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ere measured and disclosed at fair value, was $12,787,619 and $28,075,945 at December 31, 2018 and December 31, 2017, respectively. Contingent consideration related to the acquisitions of Jinhua An Kao and SC Autosports, which is accounted for as liabilities, are measured at each reporting date for their fair value using Level 3 inputs. The fair value of contingent consideration was $7,256,000 and $0 at December 31, 2018 and December 31, 2017, respectively. Also see Note 26.</t>
  </si>
  <si>
    <t>Cash and Cash Equivalents</t>
  </si>
  <si>
    <t>(c) Cash and Cash Equivalents The Company considers highly-liquid investments purchased with original maturities of three months or less to be cash equivalents. As of December 31, 2018 and December 31, 2017, the Company’s restricted cash was $6,690,870 and $11,218,688, respectively.</t>
  </si>
  <si>
    <t>(d) Inventori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t>
  </si>
  <si>
    <t>Accounts Receivable and Due from the JV Company and Related Parties</t>
  </si>
  <si>
    <t>(e) Accounts Receivable and Due from the JV Company and Related Parties Accounts receivable are recognized and carried at net realizable value. An allowance for doubtful accounts is recorded for periods in which the Company determines a loss is probable, based on its assessment of specific factors, such as troubled collections, historical experience, accounts aging, ongoing business relations and other factor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As of December 31, 2018 and December 31, 2017, credit terms with the Company’s customers were typically 180 to 360 days after delivery. As of December 31, 2018 and 2017, the Company had a $120,010 and $133,930 allowance for doubtful accounts, as per the Company management’s judgment based on their best knowledge. The Company conducts quarterly assessments of the state of the Company’s outstanding receivables and reserves any allowance for doubtful accounts if it becomes necessary.</t>
  </si>
  <si>
    <t>(f)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if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JV Company and other parties to settle accounts receivable. If the Company decides to discount notes receivable for the purpose of receiving immediate cash, the current discount rate is approximately in the range of 3.50% to 4.50% annually. As of December 31, 2018 and December 31, 2017, the Company had notes receivable from unrelated parties of $ 72,712 and $0, respectively, which notes receivable typically mature within six months. As of December 31, 2018 and December 31, 2017, the Company had notes receivable from JV Company and other related parties of $3,861,032 and $1,137,289, respectively, which notes receivable typically mature within six months.</t>
  </si>
  <si>
    <t>Advances to Suppliers</t>
  </si>
  <si>
    <t>(g) Advances to Suppliers Advances to suppliers represent cash paid in advance to suppliers, and include advances to raw material suppliers, mold manufacturers, and equipment suppliers. As of December 31, 2018, the Company had made a total advance payments of RMB852 million (approximately $123 million) to Nanjing Shangtong Auto Technologies Co., Ltd. (“Nanjing Shangtong”) as an advance to purchase a production line and develop a new EV model for Kandi Hainan. Nanjing Shangtong is a total solutions contractor for Kandi Hainan and provides all the equipment and EV product design and research services used by Kandi Hainan. After such advances were transferred to construction in progress and expensed for R&amp;D purposes, the Company had $0 left in Advance to Suppliers in current assets related to the purchases from Nanjing Shangtong as of December 31, 2018. Advances for raw material purchases are typically settled within two months of the Company’s receipt of the raw materials. Prepayment is offset against the purchase price after the equipment or materials are delivered.</t>
  </si>
  <si>
    <t>Property, Plants and Equipment</t>
  </si>
  <si>
    <t>(h) Property, Plants and Equipment Property, Plants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t>
  </si>
  <si>
    <t>Construction in Progress</t>
  </si>
  <si>
    <t>(i) Construction in Progress Construction in progress (“CIP”) represents the direct costs of construction, and the acquisition costs of buildings or machinery. Capitalization of these costs ceases, and construction in progress is transferred to plants and equipment, when substantially all the activities necessary to prepare the assets for their intended use are completed. No depreciation is provided for until the assets are completed and ready for their intended use. As of December 31, 2018, $2,854,673 of interest expenses previously capitalized for CIP have been reimbursed by the government.</t>
  </si>
  <si>
    <t>(j) Land Use Rights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t>
  </si>
  <si>
    <t>Accounting for the Impairment of Long-Lived Assets</t>
  </si>
  <si>
    <t>(k)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no impairment loss during the reporting period.</t>
  </si>
  <si>
    <t>Revenue Recognition</t>
  </si>
  <si>
    <t>(l)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EV parts and off-road vehicle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Estimates of variable consideration, such as volume discounts and rebates, are determined, reviewed and revised periodically by management. The amount of variable consideration recognize is limited and is not likely to be reversed.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Receivables are recorded when the Company has an unconditional right to consideration. See Note 24 “Segment Reporting” for disaggregation of revenue by reporting segments. The Company believes this disaggregation best depicts how the nature, amount, timing and uncertainty of revenue and cash flows are affected by economic factors.</t>
  </si>
  <si>
    <t>Research and Development</t>
  </si>
  <si>
    <t>(m) Research and Development Expenditures relating to the development of new products and processes, including improvements to existing products, are expensed as incurred. Research and development expenses were $10,084,378, $27,628,085 and $26,504,650 for the years ended December 31, 2018, 2017 and 2016, respectively.</t>
  </si>
  <si>
    <t>Government Grants</t>
  </si>
  <si>
    <t>(n) Government Grants Grants and subsidies received from the Chinese government are recognized when the proceeds are received or collectible and related milestones have been reached and all contingencies have been resolved. For the years ended December 31, 2018, 2017 and 2016, $17,787,445, $5,913,554 and $25,913,540, respectively, were received by the Company’s subsidiaries from the Chinese government.</t>
  </si>
  <si>
    <t>Income Taxes</t>
  </si>
  <si>
    <t>(o)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Company management’s best estimate of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will be uncertain.</t>
  </si>
  <si>
    <t>Foreign Currency Translation</t>
  </si>
  <si>
    <t xml:space="preserve">(p)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December 31, December 31, December 31, 2018 2017 2016 Period end RMB : USD exchange rate 6.8764 6.5067 6.94585 Average RMB : USD exchange rate 6.6146 6.7568 6.64520 </t>
  </si>
  <si>
    <t>Comprehensive Income</t>
  </si>
  <si>
    <t>(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si>
  <si>
    <t>Segments</t>
  </si>
  <si>
    <t>(r) Segments In accordance with ASC 280-10, Segment Reporting, the Company’s chief operating decision makers rely upon the consolidated results of operations when making decisions about allocating resources and assessing the performance of the Company. As a result of the assessment made by the Company’s chief operating decision makers, the Company has only one operating segment. The Company does not distinguish between markets or segments for the purpose of internal reporting.</t>
  </si>
  <si>
    <t>Stock Option Expenses</t>
  </si>
  <si>
    <t>(s)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ASC standards require forfeitures to be estimated at the time of grant and revised in subsequent periods, if necessary, if actual forfeitures differ from those estimates. The stock-based option expenses for the years ended December 31, 2018, 2017 and 2016 were $1,586,926 net of a reversal for forfeited stock options of $2,644,877, $3,763,282 and $14,867,987, respectively. See Note 19. There were no forfeitures estimated during the reporting period.</t>
  </si>
  <si>
    <t>(t)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December 31, 2018 and December 31, 2017, the Company determined that its goodwill was not impaired.</t>
  </si>
  <si>
    <t>(u) Intangible Assets Intangible assets consist of patent, trade names and customer relations associated with the purchase price from the allocation of Yongkang Scrou and Jinhua An Kao. Such assets are being amortized over their estimated useful lives. Intangible assets were amortized as of December 31, 2018. The amortization expenses for intangible assets were $649,089, $82,095 and $82,095 for the years ended December 31, 2018, 2017 and 2016, respectively.</t>
  </si>
  <si>
    <t>Accounting for Sale of Common Stock and Warrants</t>
  </si>
  <si>
    <t>(v) Accounting for Sale of Common Stock and Warrants Gross proceeds are first allocated according to the initial fair value of the freestanding derivative instruments (i.e. the warrants issued to the Company’s investors in its previous offerings, or the “Investor Warrants”).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t>
  </si>
  <si>
    <t>Consolidation of variable interest entities</t>
  </si>
  <si>
    <t>(w)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Kandi Vehicles, absorbs a majority of the risk of loss from the activities of this company, thereby enabling the Company, through Kandi Vehicles, to receive a majority of its expected residual returns.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Kandi Vehicles as of the time the contractual agreements were entered into, establishing Kandi Vehicles as their primary beneficiary. Kandi Vehicles, in turn, is owned by Continental, which is owned by the Company.</t>
  </si>
  <si>
    <t>Reclassification</t>
  </si>
  <si>
    <t>(x) Reclassification The Company adopted ASU 2016-18, “Statement of Cash Flows (Topic 230) - Restricted Cash” in the first quarter of 2018. Certain amounts included in the 2017 and 2016 condensed consolidated statement of cash flows have been reclassified to conform to the 2018 financial statement presentation as follows: The Company has included restricted cash of $12,957,377 and $11,218,688, respectively, with cash and cash equivalents when reconciling the beginning-of-period and end-of-period total amounts shown on the statement of cash flows for the year ended December 31, 2017. As a result, the total amount at the beginning of the period on the statement of cash flows for the year ended December 31, 2017 has changed from $12,235,921 to $25,193,298; the total amount at the end of the period on the statement of cash flows for the year ended December 31, 2017 has changed from $4,891,808 to $ 16,110,496; and effect of exchange rate changes on the statement of cash of cash flows for the year ended December 31, 2017 has changed from $459,780 to $1,237,572. The Company has included restricted cash of $16,172,009 and $12,957,377, respectively, with cash and cash equivalents when reconciling the beginning-of-period and end-of-period total amounts shown on the statement of cash flows for the year ended December 31, 2016. As a result, the total amount at the beginning of the period on the statement of cash flows for the year ended December 31, 2016 has changed from $16,738,559 to $ 32,910,568; the total amount at the end of the period on the statement of cash flows for the year ended December 31, 2016 has changed from $12,235,921 to $25,193,298; and effect of exchange rate changes on the statement of cash of cash flows for the year ended December 31, 2016 has changed from $(770,333) to $(1,727,697). The Company has eliminated the line item of restricted cash of $2,516,481 from the financing activities section on the statement of cash flows for the year ended December 31, 2017. As a result, net cash used in financing activities of $7,298,060 on the statement of cash flows for the year ended December 31, 2017 has changed to net cash used in financing activities of $9,814,541. Net decrease in cash and cash equivalents and restricted cash of $7,803,893 on the statement of cash flows for the year ended December 31, 2017 has changed to net decrease in cash and cash equivalents and restricted cash of $10,320,374. The Company has eliminated the line item of restricted cash of $2,257,268 from the financing activities section on the statement of cash flows for the year ended December 31, 2016. As a result, net cash provided by financing activities of $44,827,611 on the statement of cash flows for the year ended December 31, 2016 has changed to net cash provided by financing activities of $42,570,343. Net decrease in cash and cash equivalents and restricted
cash of $3,732,305 on the statement of cash flows for the year ended December 31, 2016 has changed to net decrease in cash and cash equivalents and restricted cash of $5,989,573.</t>
  </si>
  <si>
    <t>Summary of Significant Accounting Policies (Tables)</t>
  </si>
  <si>
    <t>Summary of estimated useful lives</t>
  </si>
  <si>
    <t>Buildings 30 years Machinery and equipment 10 years Office equipment 5 years Motor vehicles 5 years Molds 5 years</t>
  </si>
  <si>
    <t>Schedule of average foreign currency exchange rate</t>
  </si>
  <si>
    <t xml:space="preserve"> December 31, December 31, December 31, 2018 2017 2016 Period end RMB : USD exchange rate 6.8764 6.5067 6.94585 Average RMB : USD exchange rate 6.6146 6.7568 6.64520 </t>
  </si>
  <si>
    <t>Concentrations (Tables)</t>
  </si>
  <si>
    <t>Customers [Member]</t>
  </si>
  <si>
    <t>Concentration Risk [Line Items]</t>
  </si>
  <si>
    <t>Schedule of concentration percentage</t>
  </si>
  <si>
    <t xml:space="preserve"> Sales Trade Receivable Year Year Year Ended Ended Ended December 31, December 31, December 31, December 31, December 31, December 31 Major 2018 2017 2016 2018 2017 2016 Kandi Electric Vehicles Group Co., Ltd. and its subsidiaries 43 % 90 % (1) 60 % (2) 66 % 74 % (3) 70 % (4) Jinhua Chaoneng Automobile Sales Co. Ltd. 33 % 4 % 30 % 22 % 23 % 19 % (1) Including 89% of Kandi Electric Vehicles Group Co., Ltd. as disclosed in 2017 10K Major Customer (2) Including 59% of Kandi Electric Vehicles Group Co., Ltd. as disclosed in 2016 10K Major Customer (3) Including 71% of Kandi Electric Vehicles Group Co., Ltd. as disclosed in 2017 10K Major Customer (4) Including 53% of Kandi Electric Vehicles Group Co., Ltd. as disclosed in 2016 10K Major Customer</t>
  </si>
  <si>
    <t>Suppliers [Member]</t>
  </si>
  <si>
    <t xml:space="preserve">Purchases Accounts Payable
Year Year Year
Ended Ended Ended
Major December 31 December 31 December 31 December 31, December 31, December 31,
Suppliers 2018 2017 2016 2018 2017 2016
Jiangsu Tian Peng power supply Co., Ltd. 23 % - - 20 % - -
Shenzhen BiKe Power Battery Co., Ltd. 19 % - - 14 % - - </t>
  </si>
  <si>
    <t>Earnings Per Share (Tables)</t>
  </si>
  <si>
    <t>Schedule of earnings per share</t>
  </si>
  <si>
    <t xml:space="preserve"> Year Ended December 31, 2018 2017 2016 Net loss $ (5,694,699 ) $ (28,347,474 ) $ (6,510,757 ) Weighted average shares used in basic computation 51,188,647 47,943,830 47,447,665 Dilutive shares - - - Weighted average shares used in diluted computation 51,188,647 47,943,830 47,447,665 loss per share: Basic $ (0.11 ) $ (0.59 ) $ (0.14 ) Diluted $ (0.11 ) $ (0.59 ) $ (0.14 )</t>
  </si>
  <si>
    <t>Accounts Receivable (Tables)</t>
  </si>
  <si>
    <t>Schedule of accounts receivable</t>
  </si>
  <si>
    <t xml:space="preserve"> December 31, December 31, 2018 2017 Accounts receivable $ 34,394,738 $ 34,531,788 Less: allowance for doubtful accounts (120,010 ) (133,930 ) Accounts receivable, net $ 34,274,728 $ 34,397,858 </t>
  </si>
  <si>
    <t>Inventories (Tables)</t>
  </si>
  <si>
    <t>Schedule of inventories</t>
  </si>
  <si>
    <t xml:space="preserve"> December 31, December 31, 2018 2017 Raw material $ 7,741,264 $ 7,256,498 Work-in-progress 1,571,179 2,831,678 Finished goods 13,526,126 6,512,537 Total inventories 22,838,569 16,600,713 Less: provision for
slowing moving inventories (840,701 ) (620,919 ) Inventories, net $ 21,997,868 $ 15,979,794 </t>
  </si>
  <si>
    <t>Notes Receivable (Tables)</t>
  </si>
  <si>
    <t>Schedule of notes receivable</t>
  </si>
  <si>
    <t xml:space="preserve"> December 31, December 31, 2018 2017 Notes receivable as below: Bank acceptance notes 72,712 - Notes receivable $ 72,712 $ - </t>
  </si>
  <si>
    <t>Schedule of notes receivable from related parties</t>
  </si>
  <si>
    <t xml:space="preserve"> Index Amount ($) Counter party Relationship Nature Manner of settlement 1 72,712 Shaanxi Hua Dao Auto Sales Co., Ltd. Third Party Payments for sales Not due Notes Receivable from JV Company and related party for the years ended December 31, 2018 and 2017 were summarized as follows: December 31, December 31, 2018 2017 Notes receivable as below: Bank acceptance notes 3,861,032 1,137,289 Notes receivable $ 3,861,032 $ 1,137,289 Index Amount ($) Counter party Relationship Nature Manner of settlement 1 3,861,032 Kandi Electric Vehicles Group Co., Ltd. Joint Venture of the Company Payments for sales Not due Index Amount ($) Counter party Relationship Nature Manner of settlement 1 922,126 Kandi Electric Vehicles Group Co., Ltd. Joint Venture of the Company Payments for sales Not due 2 153,688 Kandi Jiangsu Subsidiary of the JV Company Payments for sales Not due 3 61,475 Kandi Changxing Subsidiary of the JV Company Payments for sales Not due</t>
  </si>
  <si>
    <t>Property, Plant and Equipment (Tables)</t>
  </si>
  <si>
    <t>Schedule of property, plant and equipment</t>
  </si>
  <si>
    <t xml:space="preserve"> December 31, December 31, 2018 2017 At cost: Buildings $ 30,638,417 $ 13,853,340 Machinery and equipment 63,398,627 7,916,562 Office equipment 852,172 532,774 Motor vehicles and other transport equipment 418,476 382,866 Molds and others 26,849,806 28,659,714 122,157,498 51,345,256 Less: Accumulated depreciation Buildings $ (5,019,075 ) $ (4,683,040 ) Machinery and equipment (8,442,940 ) (7,216,464 ) Office equipment (393,893 ) (305,367 ) Motor vehicles and other transport equipment (325,917 ) (310,631 ) Molds and others (25,486,100 ) (26,306,306 ) (39,667,925 ) (38,821,808 ) Less: provision for impairment for fixed assets (443,650 ) (522,477 ) Plant and equipment, net $ 82,045,923 $ 12,000,971 </t>
  </si>
  <si>
    <t>Land Use Rights (Tables)</t>
  </si>
  <si>
    <t>Schedule of land use rights</t>
  </si>
  <si>
    <t xml:space="preserve"> December 31, December 31, 2018 2017 Cost of land use rights $ 14,925,518 $ 15,676,450 Less: Accumulated amortization (3,175,790 ) (3,010,403 ) Land use rights, net $ 11,749,728 $ 12,666,047 </t>
  </si>
  <si>
    <t>Schedule of amortization expense</t>
  </si>
  <si>
    <t xml:space="preserve">2019 $ 348,533 2020 348,533 2021 348,533 2022 348,533 2023 348,533 Thereafter 10,007,063 Total $ 11,749,728 </t>
  </si>
  <si>
    <t>Short -Term and Long-Term Bank Loans (Tables)</t>
  </si>
  <si>
    <t>Schedule of short-term debt</t>
  </si>
  <si>
    <t xml:space="preserve"> December 31, December 31, 2018 2017 Loans from China Ever-bright Bank Interest rate 5.22% per annum, paid off on April 25, 2018, secured by the assets of Kandi Vehicle, guaranteed by Mr. Hu Xiaoming and his wife,also guaranteed by the Company’s subsidiaries. See also Note 13 and Note 14. - 10,758,141 Interest rate 5.655% per annum, due on April 25, 2019, secured by the assets of Kandi Vehicle, guaranteed by Mr. Hu Xiaoming and his wife,also guaranteed by company’s subsidiaries. Also see Note 13 and Note 14. 10,179,745 Loans from Hangzhou Bank Interest rate 4.79% per annum, paid off on October
15, 2018, secured by the assets of Kandi Vehicle. Also see Note 13 and Note 14. - 7,499,962 Interest rate 5.66% per annum, due on October 14, 2019, secured by the assets of Kandi Vehicle. Also see Note 13 and Note 14. 7,096,737 Interest rate 4.79% per annum, paid off on July 4, 2018, secured by the assets of Kandi Vehicle. Also see Note 13 and Note 14. - 11,096,255 Interest rate 5.66% per annum, due on July 1, 2019, secured by the assets of Kandi Vehicle. Also see Note 13 and Note 14. 5,816,997 - Interest rate 5.66% per annum, due on July 4, 2019, secured by the assets of Kandi Vehicle. Also see Note 13 and Note 14. 4,682,683 - Interest rate 4.35% per annum, paid off on March 26, 2018, secured by the assets of Kandi Vehicle. Also see Note 13 and Note 14. - 3,688,506 Interest rate 5.66% per annum, due March 25, 2019, secured by the assets of Kandi Vehicle. Also see Note 13 and Note 14. 2,763,074 - $ 30,539,236 $ 33,042,864 </t>
  </si>
  <si>
    <t>Schedule of long-term debt</t>
  </si>
  <si>
    <t xml:space="preserve"> December 31, December 31, 2018 2017 Loans from Haikou Rural Credit Cooperative Interest rate 7% per annum, due on December 12, 2021, guaranteed by Kandi Vehicle and Kandi New Energy. 28,794,136 30,737,547 $ 28,794,136 30,737,547 </t>
  </si>
  <si>
    <t>Notes Payable (Tables)</t>
  </si>
  <si>
    <t>Schedule of notes payable</t>
  </si>
  <si>
    <t xml:space="preserve"> December 31, December 31, 2018 2017 Bank acceptance notes Due January 4, 2018 $ - $ 4,987,167 Due April 19, 2018 - 230,532 Due May 6, 2018 - 1,168,027 Due June 18, 2018 - 2,305,316 Due June 21, 2018 - 376,019 Due June 25, 2018 - 153,688 Due June 27, 2018 - 76,844 Due June 29, 2018 - 2,382,160 Due January 9, 2019 872,550 - Due January 11, 2019 261,765 - Due January 12, 2019 1,454,249 - Due February 21, 2019 72,712 - Due February 28, 2019 872,550 - Due March 10, 2019 436,275 - Due March 20, 2019 290,850 - Due April 11, 2019 72,712 - Due May 1, 2019 2,908,499 - Due May 2, 2019 1,089,233 - Due May 7, 2019 436,275 - Commercial acceptance notes Due March 29, 2019 2,763,074 10,758,140 Other Notes Payable Due May 6, 2019 1,256,875 5,638,052 Total $ 12,787,619 $ 28,075,945 </t>
  </si>
  <si>
    <t>Taxes (Tables)</t>
  </si>
  <si>
    <t>Schedule of unrecognized tax benefit activity</t>
  </si>
  <si>
    <t xml:space="preserve"> December 31, December 31, December 31, 2018 2017 2016 Beginning balances $ 12,166,810 $ - $ - Increases related to tax positions taken during a prior year - 11,376,521 - Decreases related to tax positions taken during a prior year (12,166,810 ) - - Increases related to tax positions taken during the current year - 790,289 - Ending balances $ - $ 12,166,810 $ -</t>
  </si>
  <si>
    <t>Summary of income tax expenses</t>
  </si>
  <si>
    <t xml:space="preserve"> For Year Ended December 31, 2018 2017 2016 Current: Provision for CIT $ 2,954,980 $ 2,184,985 $ 601,212 Provision for Federal Income Tax - - - Deferred: Provision for CIT 4,815,774 (5,448,015 ) 80,334 Provision for Federal Income Tax - - - Income tax expense (benefit) $ 7,770,754 $ (3,263,030 ) $ 681,546</t>
  </si>
  <si>
    <t>Schedule of provision for income taxes</t>
  </si>
  <si>
    <t>For Year Ended
December 31,
2018 2017 2016
Expected taxation at PRC statutory tax rate $ 519,014 $ (7,902,626 ) $ (1,457,303 )
Effect of differing tax rates in different jurisdictions 292 242,375 (1,403,077 )
Tax except income (1,300,212 ) - -
Non-deductible expenses (1) 2,683,306 1,735,581 1,103,158
Research and development super-deduction (487,725 ) (105,186 ) (43,826 )
Under-accrued EIT for previous years 171,623 267,574 (2,727,454 )
Effect of PRC preferential tax rates 607,069 1,277,678 -
Addition to valuation allowance 5,793,368 1,271,728 5,301,677
Other (215,981 ) (50,154 ) (91,629 )
Income tax (benefit) expense $ 7,770,754 $ (3,263,030 ) $ 681,546
(1) It’s mainly due to share of loss in JV Company and its subsidiaries.</t>
  </si>
  <si>
    <t>Schedule of deferred tax assets and liabilities</t>
  </si>
  <si>
    <t xml:space="preserve"> December 31, December 31, 2018 2017 Deferred tax assets: Accruals and reserves $ 8,204 $ 192,046 Tangible 113,767 182,961 Loss carried forward 7,029,548 6,581,726 Total deferred tax assets 7,151,519 6,956,733 Deferred tax liabilities: Expense (1,022,141 ) (1,553,935 ) Intangible (1,019,776 ) - Total deferred tax liability (2,041,917 ) (1,553,935 ) Net deferred tax assets (liabilities) $ 5,109,602 $ 5,402,798 less: valuation allowance (6,812,741 ) (1,019,373 ) Net deferred tax assets(liabilities), net of valuation allowance $ (1,703,139 ) $ 4,383,425</t>
  </si>
  <si>
    <t>Schedule of income (loss) before income taxes</t>
  </si>
  <si>
    <t xml:space="preserve"> For Year Ended December 31, 2018 2017 2016 Income(loss) before income taxes consists of: PRC $ (1,909,305 ) $ (25,471,997 ) $ 6,023,694 Non-PRC 3,985,360 (6,138,507 ) (11,852,905 ) Total $ 2,076,055 $ (31,610,504 ) $ (5,829,211 )</t>
  </si>
  <si>
    <t>Schedule of valuation allowance of deferred tax assets</t>
  </si>
  <si>
    <t>Net change of valuation allowance of Deferred tax assets Balance at December 31, 2017 $ 1,019,373 Additions-change to tax expense 5,793,368 Balance at December 31, 2018 $ 6,812,741</t>
  </si>
  <si>
    <t>Schedule of income tax expense exemptions and reductions</t>
  </si>
  <si>
    <t xml:space="preserve"> Year Ended December 31, 2018 2017 2016 Tax benefit (holiday) credit $ 1,090,348 $ 105,186 $ 36,522 Basic net income per share effect $ 0.000 $ 0.000 $ 0.020</t>
  </si>
  <si>
    <t>Stock Options and Warrants (Tables)</t>
  </si>
  <si>
    <t>Summary of stock option activities</t>
  </si>
  <si>
    <t xml:space="preserve"> Number of Shares Weighted Average Exercise Outstanding as of January 1, 2017 4,566,667 9.72 Granted - - Exercised - - Cancelled - - Forfeited (333,333 ) 9.72 Outstanding as of December 31, 2017 4,233,334 $ 9.72 Granted - - Exercised - - Cancelled - - Forfeited (333,334 ) 9.72 Outstanding as of December 31, 2018 3,900,000 $ 9.72</t>
  </si>
  <si>
    <t>Intangible Assets (Tables)</t>
  </si>
  <si>
    <t>Schedule of gross carrying value and accumulated amortization for each major class of intangible assets other than goodwill</t>
  </si>
  <si>
    <t xml:space="preserve"> December 31, December 31, Remaining useful life 2018 2017 Gross carrying amount: Trade name 3 years $ 492,235 $ 492,235 Customer relations 3 years 304,086 304,086 Patent 6.5-8.17 years 4,624,513 - 5,420,834 796,321 Less: Accumulated amortization Trade name $ (338,307 ) $ (287,561 ) Customer relations (208,993 ) (177,644 ) Patent (545,407 ) - (1,092,707 ) (465,205 ) Intangible assets, net $ 4,328,127 $ 331,116</t>
  </si>
  <si>
    <t>Schedule of amortization expenses</t>
  </si>
  <si>
    <t>2019 $ 649,089 2020 649,089 2021 649,089 2022 569,730 2023 566,994 Thereafter 1,244,136 Total $ 4,328,127</t>
  </si>
  <si>
    <t>Summarized Information of Equity Method Investment in the JV Company (Tables)</t>
  </si>
  <si>
    <t>Schedule of condensed income statement information</t>
  </si>
  <si>
    <t xml:space="preserve"> Year Ended 2018 2017 2016 Condensed income statement information: Net sales $ 122,480,854 $ 192,748,328 $ 179,328,669 Gross (loss) profits (17,749,674 ) 3,599,634 19,278,511 Gross margin -14.5 % 1.9 % 10.8 % Net loss (36,340,082 ) (22,699,965 ) (14,155,578 ) % of net sales -29.7 % -11.8 % -7.9 % Company’s share in net loss of JV based on 50% ownership $ (18,170,041 ) $ (11,349,983 ) $ (7,077,789 )</t>
  </si>
  <si>
    <t>Schedule of condensed balance sheet information</t>
  </si>
  <si>
    <t xml:space="preserve"> December 31, December 31, 2018 2017 Condensed balance sheet information: Current assets $ 751,143,254 $ 696,683,086 Noncurrent assets 140,736,300 179,943,752 Total assets $ 891,879,554 $ 876,626,838 Current liabilities 633,711,465 703,629,444 Noncurrent liabilities - 30,737,547 Equity 258,168,089 142,259,847 Total liabilities and equity $ 891,879,554 $ 876,626,838</t>
  </si>
  <si>
    <t>Schedule of equity method investments</t>
  </si>
  <si>
    <t xml:space="preserve"> December 31, December 31, 2018 2017 Investment in JV Company, beginning of the period, $ 70,681,013 $ 77,453,014 Investment in JV Company in 2018 79,256,588 - Share of loss Company’s share in net loss of JV based on 50% ownership (18,170,041 ) (11,349,982 ) Intercompany transaction elimination (160,254 ) (432,295 ) Year 2017 unrealized profit realized 441,589 226,975 Subtotal (17,888,706 ) (11,555,302 ) Exchange difference (3,119,002 ) 4,783,301 Investment in JV Company, end of the period $ 128,929,893 $ 70,681,013</t>
  </si>
  <si>
    <t>Summary of amount due from the JV company</t>
  </si>
  <si>
    <t xml:space="preserve"> December 31, December 31, 2018 2017 Kandi Shanghai $ 29,106,464 $ 2,354,195 Kandi Changxing 203,028 912,760 Kandi Jinhua - 15,718 Kandi Jiangsu 614,537 1,506,199 Liuchuang 123,210 - Zhejiang Chang Dian 273,927 - JV Company 37,480,569 157,540,751 Consolidated JV $ 67,801,735 $ 162,329,623</t>
  </si>
  <si>
    <t>Summary of amount due to the JV company</t>
  </si>
  <si>
    <t xml:space="preserve"> December 31, December 31, 2018 2017 Kandi Jinhua $ 118,273 $ - Consolidated JV $ 118,273 $ -</t>
  </si>
  <si>
    <t>Commitments and Contingencies (Tables)</t>
  </si>
  <si>
    <t>Schedule of guarantees for bank loans</t>
  </si>
  <si>
    <t xml:space="preserve"> December 31, December 31, Guarantee provided to 2018 2017 Kandi Electric Vehicles Group Co., Ltd. 7,271,247 - Kandi Electric Vehicles Jiangsu Co., Ltd. 7,271,247 - Total $ 14,542,494 $ -</t>
  </si>
  <si>
    <t>Segment Reporting (Tables)</t>
  </si>
  <si>
    <t>Schedule of revenues by geographic area</t>
  </si>
  <si>
    <t xml:space="preserve"> Year Ended December 31, 2018 2017 2016 Sales Revenue Sales Revenue Sales Revenue Primary geographical markets Overseas $ 12,741,570 $ 4,817,517 $ 4,919,054 China 99,697,258 97,988,104 124,572,959 Total $ 112,438,828 $ 102,805,621 $ 129,492,013 Major products EV parts $ 99,099,312 $ 97,355,828 $ 120,079,312 EV products - - 3,718,291 Off-road vehicles 13,339,516 5,449,793 5,694,410 Total $ 112,438,828 $ 102,805,621 $ 129,492,013 Timing of revenue recognition Products transferred at a point in time $ 112,438,828 $ 102,805,621 $ 129,492,013 Total $ 112,438,828 $ 102,805,621 $ 129,492,013</t>
  </si>
  <si>
    <t>Related Party Transactions (Tables)</t>
  </si>
  <si>
    <t>Related Party Transaction [Line Items]</t>
  </si>
  <si>
    <t>Schedule of sales to related parties</t>
  </si>
  <si>
    <t xml:space="preserve"> Year Ended December 31, 2018 2017 2016 Service Company - - 3,913,031 Total $ - $ - $ 3,913,031 </t>
  </si>
  <si>
    <t>Schedule of due from related parties</t>
  </si>
  <si>
    <t>Index Amount ($) Counter party Relationship Nature Manner of settlement 1 72,712 Shaanxi Hua Dao Auto Sales Co., Ltd. Third Party Payments for sales Not due</t>
  </si>
  <si>
    <t>JV Company [Member]</t>
  </si>
  <si>
    <t xml:space="preserve"> December 31, December 31, 2018 2017 Notes receivable as below: Bank acceptance notes 3,861,032 1,137,289 Notes receivable $ 3,861,032 $ 1,137,289 </t>
  </si>
  <si>
    <t>Details of Notes Receivable from JV Company and related party as of December 31, 2018 were as follows: Index Amount ($) Counter party Relationship Nature Manner of settlement 1 3,861,032 Kandi Electric Vehicles Group Co., Ltd. Joint Venture of the Company Payments for sales Not due Details of Notes Receivable from JV Company and related party as of December 31, 2017 were as follows: Index Amount ($) Counter party Relationship Nature Manner of settlement 1 922,126 Kandi Electric Vehicles Group Co., Ltd. Joint Venture of the Company Payments for sales Not due 2 153,688 Kandi Jiangsu Subsidiary of the JV Company Payments for sales Not due 3 61,475 Kandi Changxing Subsidiary of the JV Company Payments for sales Not due</t>
  </si>
  <si>
    <t>Acquisitions (Tables)</t>
  </si>
  <si>
    <t>Jinhua An Kao [Member]</t>
  </si>
  <si>
    <t>Business Acquisition [Line Items]</t>
  </si>
  <si>
    <t>Schedule of preliminary purchase price</t>
  </si>
  <si>
    <t>Cash $ 3,988,765 Stock awards 20,718,859 Fair value of contingent consideration 8,712,996 Total $ 33,420,620</t>
  </si>
  <si>
    <t>Schedule of recorded assets acquired and liabilities assumed at their respective fair values</t>
  </si>
  <si>
    <t xml:space="preserve"> Jinhua An Kao Goodwill $ 24,216,559 Amortizable intangible assets 4,892,165 Other net assets 5,552,986 Deferred income taxes (1,241,090 ) Total $ 33,420,620</t>
  </si>
  <si>
    <t>Schedule of preliminary purchase price to specific intangible asset categories</t>
  </si>
  <si>
    <t xml:space="preserve"> Amount Assigned Estimated Amortizable intangible assets: Patents $ 4,892,165 7.5 – 9.17</t>
  </si>
  <si>
    <t>Schedule of unaudited pro forma financial information</t>
  </si>
  <si>
    <t xml:space="preserve"> Year Ended December 31, 2018 2017 Revenue $ 112,438,828 $ 114,550,699 LOSS FROM OPERATIONS $ (1,638,348 ) $ (26,235,651 ) NET LOSS $ (5,694,699 ) $ (28,414,886 )</t>
  </si>
  <si>
    <t>SC Autosports [Member]</t>
  </si>
  <si>
    <t xml:space="preserve"> SC Autosports Stock awards $ 756,664 Fair value of contingent consideration 5,306,293 Total $ 6,062,957</t>
  </si>
  <si>
    <t xml:space="preserve"> SC Autosports Goodwill $ 5,240,359 Other net assets 822,598 Total $ 6,062,957 </t>
  </si>
  <si>
    <t xml:space="preserve"> Year Ended December 31, 2018 2017 Revenue $ 120,537,086 $ 117,870,874 LOSS FROM OPERATIONS $ (1,519,581 ) $ (25,063,646 ) NET LOSS $ (5,575,932 ) $ (27,328,881 )</t>
  </si>
  <si>
    <t>Organization and Principal Activities (Details)</t>
  </si>
  <si>
    <t>1 Months Ended</t>
  </si>
  <si>
    <t>May 23, 2018USD ($)</t>
  </si>
  <si>
    <t>May 23, 2018CNY (¥)</t>
  </si>
  <si>
    <t>Dec. 31, 2017USD ($)</t>
  </si>
  <si>
    <t>Dec. 31, 2017CNY (¥)</t>
  </si>
  <si>
    <t>Jan. 31, 2016</t>
  </si>
  <si>
    <t>Jan. 31, 2011</t>
  </si>
  <si>
    <t>Apr. 30, 2017</t>
  </si>
  <si>
    <t>Nov. 30, 2016</t>
  </si>
  <si>
    <t>Nov. 16, 2016</t>
  </si>
  <si>
    <t>Oct. 30, 2016</t>
  </si>
  <si>
    <t>Aug. 31, 2016</t>
  </si>
  <si>
    <t>Nov. 30, 2015</t>
  </si>
  <si>
    <t>Nov. 15, 2015</t>
  </si>
  <si>
    <t>Mar. 31, 2014</t>
  </si>
  <si>
    <t>Jan. 31, 2014</t>
  </si>
  <si>
    <t>Dec. 31, 2013</t>
  </si>
  <si>
    <t>Nov. 30, 2013</t>
  </si>
  <si>
    <t>Mar. 31, 2013</t>
  </si>
  <si>
    <t>Apr. 30, 2012</t>
  </si>
  <si>
    <t>Organization and Principal Activities (Textual)</t>
  </si>
  <si>
    <t>Percentage of ownership acquisition</t>
  </si>
  <si>
    <t>50.00%</t>
  </si>
  <si>
    <t>Share Transfer Agreement And Supplementary Agreement [Member]</t>
  </si>
  <si>
    <t>Description of acquisition agreement</t>
  </si>
  <si>
    <t>In December 2017, Kandi Vehicles and the sole shareholder of Jinhua An Kao Power Technology Co., Ltd. ("Jinhua An Kao") entered into a Share Transfer Agreement and a Supplementary Agreement, pursuant to which Kandi Vehicles acquired Jinhua An Kao. The two agreements were signed on December 12, 2017 and the closing took place on January 3, 2018. Kandi Vehicles acquired 100% of the equity interests of Jinhua An Kao for a purchase price of approximately RMB 25.93 million (approximately $4 million) in cash. In addition, pursuant to the Supplementary Agreement, the Company issued a total of 2,959,837 shares of restrictive stock, or 6.2% of the Company's total outstanding shares of the common stock to the shareholder of Jinhua An Kao, and may be required to pay future consideration up to an additional 2,959,837 shares of common stock, which are being held in escrow, to be released contingent upon the achievement of certain net income-based milestones in the next three years.</t>
  </si>
  <si>
    <t>Membership Interests Transfer Agreement [Member]</t>
  </si>
  <si>
    <t>On May 31, 2018, the Company entered into a Membership Interests Transfer Agreement (the "Transfer Agreement") with the two members of Sportsman Country, LLC ("Sportsman Country") under which the Company acquired 100% of the ownership of Sportsman Country. Sportsman Country is a Dallas based sales company primarily engaged in the wholesale of off-road vehicle products, with a small percentage of business in off-road vehicle parts wholesale and retail. According to the terms of the Transfer Agreement, the Company transferred $10.0 million worth of restricted shares to acquire 100% of the membership interests of Sportsman Country, of which the Company was required to issue $1.0 million worth of corresponding restricted shares within 30 days from the signing date of the Transfer Agreement, and the remaining $9.0 million worth of corresponding restricted shares to be released from escrow based on Sportsman Country's pre-tax profit performance over the course of the following three years.</t>
  </si>
  <si>
    <t>Kandi Vehicles [Member]</t>
  </si>
  <si>
    <t>Registered capital</t>
  </si>
  <si>
    <t>Percentage of economic benefits, voting rights and residual interests</t>
  </si>
  <si>
    <t>100.00%</t>
  </si>
  <si>
    <t>Percentage of profits and losses</t>
  </si>
  <si>
    <t>Kandi Vehicles [Member] | Ownership transfer agreement [Member]</t>
  </si>
  <si>
    <t>YongkangScrou [Member]</t>
  </si>
  <si>
    <t>Geely Automobile Holdings Ltd [Member]</t>
  </si>
  <si>
    <t>26.08%</t>
  </si>
  <si>
    <t>Geely Automobile Holdings Ltd [Member] | Joint Venture Agreement [Member]</t>
  </si>
  <si>
    <t>99.00%</t>
  </si>
  <si>
    <t>Increased capital contribution</t>
  </si>
  <si>
    <t>Amount of investing</t>
  </si>
  <si>
    <t>JV Company [Member] | Ownership transfer agreement [Member]</t>
  </si>
  <si>
    <t>Geely Group (Ningbo) Ltd [Member]</t>
  </si>
  <si>
    <t>23.92%</t>
  </si>
  <si>
    <t>Service Company [Member]</t>
  </si>
  <si>
    <t>9.50%</t>
  </si>
  <si>
    <t>Kandi Jiangsu [Member]</t>
  </si>
  <si>
    <t>JiHeKang Service Company [Member]</t>
  </si>
  <si>
    <t>Shanghai Guorun [Member] | Ownership transfer agreement [Member]</t>
  </si>
  <si>
    <t>Kandi Shanghai [Member] | Ownership transfer agreement [Member]</t>
  </si>
  <si>
    <t>Puma Investment [Member]</t>
  </si>
  <si>
    <t>25.00%</t>
  </si>
  <si>
    <t>Kandi Hainan [Member]</t>
  </si>
  <si>
    <t>90.00%</t>
  </si>
  <si>
    <t>Kandi New Energy [Member]</t>
  </si>
  <si>
    <t>10.00%</t>
  </si>
  <si>
    <t>Jihekang, Jihekang Service Company, Liuchuang And Kandijinhua [Member]</t>
  </si>
  <si>
    <t>Jiangsu Jidian And Jv Company [Member]</t>
  </si>
  <si>
    <t>Jiangsu Jidian [Member]</t>
  </si>
  <si>
    <t>Tianjin Bohaiwan And Jv Company [Member]</t>
  </si>
  <si>
    <t>Changxing Maintenance [Member]</t>
  </si>
  <si>
    <t>Maintenance Cost</t>
  </si>
  <si>
    <t>Guangdong Jihekang And Jv Company [Member]</t>
  </si>
  <si>
    <t>Guangdong Jihekang [Member]</t>
  </si>
  <si>
    <t>Liuchuang And Jv Company [Member]</t>
  </si>
  <si>
    <t>Liuchuang [Member]</t>
  </si>
  <si>
    <t>Zhejiang Chang Dian And Jv Company [Member]</t>
  </si>
  <si>
    <t>Zhejiang Chang Dian [Member]</t>
  </si>
  <si>
    <t>Kandi Jinhua And Jv Company [Member]</t>
  </si>
  <si>
    <t>Kandi Jinhua [Member]</t>
  </si>
  <si>
    <t>Jihe Kang And Jv Company [Member]</t>
  </si>
  <si>
    <t>Kandi Jiangsu And Jv Company [Member]</t>
  </si>
  <si>
    <t>Zuozhongyou Electric Vehicles Service Hangzhou Co Ltd [Member]</t>
  </si>
  <si>
    <t>Tianjin BoHaiWan [Member]</t>
  </si>
  <si>
    <t>Kandijinhua Jihekang Jihekang Service Company Jv Company [Member]</t>
  </si>
  <si>
    <t>Kandi Jinhua Jihekang Jihekang Service Company [Member]</t>
  </si>
  <si>
    <t>Kandi Changxing [Member] | Ownership transfer agreement [Member]</t>
  </si>
  <si>
    <t>Liquidity (Details) - USD ($)</t>
  </si>
  <si>
    <t>Liquidity (Textual)</t>
  </si>
  <si>
    <t>Working capital surplus</t>
  </si>
  <si>
    <t>Working capital decrease</t>
  </si>
  <si>
    <t>Principles of Consolidation (Details)</t>
  </si>
  <si>
    <t>Jihekang Tianjin [Member]</t>
  </si>
  <si>
    <t>Principles of Consolidation (Textual)</t>
  </si>
  <si>
    <t>Economic benefits, percentage</t>
  </si>
  <si>
    <t>Ownership interest, percentage</t>
  </si>
  <si>
    <t>Kandi New Energy [Member] | Kandi Hainan [Member]</t>
  </si>
  <si>
    <t>Kandi Vehicles [Member] | Kandi Hainan [Member]</t>
  </si>
  <si>
    <t>Kandi Vehicles [Member] | JV Company [Member]</t>
  </si>
  <si>
    <t>Mr. Hu Xiaoming [Member]</t>
  </si>
  <si>
    <t>KandiChangxing [Member] | JV Company [Member]</t>
  </si>
  <si>
    <t>KandiJinhua [Member] | JV Company [Member]</t>
  </si>
  <si>
    <t>JiHeKang [Member] | JV Company [Member]</t>
  </si>
  <si>
    <t>Kandi Shanghai [Member] | JV Company [Member]</t>
  </si>
  <si>
    <t>Kandi Jiangsu [Member] | JV Company [Member]</t>
  </si>
  <si>
    <t>JiHeKang Service [Member] | JV Company [Member]</t>
  </si>
  <si>
    <t>Tianjin BoHaiWan [Member] | JV Company [Member]</t>
  </si>
  <si>
    <t>Liuchuang [Member] | JV Company [Member]</t>
  </si>
  <si>
    <t>Jiangsu JiDian [Member] | JV Company [Member]</t>
  </si>
  <si>
    <t>Zhejiang Chang Dian [Member] | JV Company [Member]</t>
  </si>
  <si>
    <t>Zhejiang Chang Dian [Member] | Chang Dian Tonglu [Member]</t>
  </si>
  <si>
    <t>Zhejiang Chang Dian [Member] | Chang Dian Changxing [Member]</t>
  </si>
  <si>
    <t>Jiangsu Gu Xiang [Member] | JV Company [Member]</t>
  </si>
  <si>
    <t>Summary of Significant Accounting Policies (Details)</t>
  </si>
  <si>
    <t>Buildings [Member]</t>
  </si>
  <si>
    <t>Property, Plant and Equipment [Line Items]</t>
  </si>
  <si>
    <t>Property, plants and equipment, Estimated useful lives</t>
  </si>
  <si>
    <t>30 years</t>
  </si>
  <si>
    <t>Machinery and equipment [Member]</t>
  </si>
  <si>
    <t>10 years</t>
  </si>
  <si>
    <t>Office equipment [Member]</t>
  </si>
  <si>
    <t>5 years</t>
  </si>
  <si>
    <t>Motor vehicles [Member]</t>
  </si>
  <si>
    <t>Molds [Member]</t>
  </si>
  <si>
    <t>Summary of Significant Accounting Policies (Details 1)</t>
  </si>
  <si>
    <t>Period end RMB : USD exchange rate [Member]</t>
  </si>
  <si>
    <t>Financial Statement Line Items with Differences in Reported Amount and Reporting Currency Denominated Amounts [Line Items]</t>
  </si>
  <si>
    <t>Exchange rate</t>
  </si>
  <si>
    <t>Average RMB : USD exchange rate [Member]</t>
  </si>
  <si>
    <t>Summary of Significant Accounting Policies (Details Textual) ¥ in Millions</t>
  </si>
  <si>
    <t>Dec. 31, 2018USD ($)</t>
  </si>
  <si>
    <t>Dec. 31, 2016USD ($)</t>
  </si>
  <si>
    <t>Dec. 31, 2018CNY (¥)</t>
  </si>
  <si>
    <t>Summary of Significant Accounting Policies (Textual)</t>
  </si>
  <si>
    <t>Fair value of contingent consideration</t>
  </si>
  <si>
    <t>Total advance payments</t>
  </si>
  <si>
    <t>Research and development expenses</t>
  </si>
  <si>
    <t>Subsidiaries from the chinese government</t>
  </si>
  <si>
    <t>Notes receivable from unrelated parties</t>
  </si>
  <si>
    <t>Net of a reversal for forfeited stock option</t>
  </si>
  <si>
    <t>Stock-based option expenses</t>
  </si>
  <si>
    <t>Amortization expenses</t>
  </si>
  <si>
    <t>Ownership interest</t>
  </si>
  <si>
    <t>Land use rights, description</t>
  </si>
  <si>
    <t>The land use rights granted to the Company are amortized using the straight-line method over a term of fifty years.</t>
  </si>
  <si>
    <t>Advances to suppliers, current assets</t>
  </si>
  <si>
    <t>Net cash provided by investing activities</t>
  </si>
  <si>
    <t>Eliminated restricted cash</t>
  </si>
  <si>
    <t>Net cash provided by financing activities</t>
  </si>
  <si>
    <t>Net (decrease) increase in cash and cash equivalents and restricted cash</t>
  </si>
  <si>
    <t>Restricted cash from financing activities</t>
  </si>
  <si>
    <t>Changed to net cash used by financing activities</t>
  </si>
  <si>
    <t>Changed to net decrease in cash and cash equivalents and restricted cash</t>
  </si>
  <si>
    <t>Interest expenses</t>
  </si>
  <si>
    <t>Voting ownership interest</t>
  </si>
  <si>
    <t>Scenario, Adjustment [Member]</t>
  </si>
  <si>
    <t>Maximum [Member]</t>
  </si>
  <si>
    <t>Current discount rate</t>
  </si>
  <si>
    <t>4.50%</t>
  </si>
  <si>
    <t>Minimum [Member]</t>
  </si>
  <si>
    <t>3.50%</t>
  </si>
  <si>
    <t>Level 2 [Member]</t>
  </si>
  <si>
    <t>Notes payable, fair value</t>
  </si>
  <si>
    <t>Concentrations (Details)</t>
  </si>
  <si>
    <t>Sales [Member] | Kandi Electric Vehicles Group Co., Ltd. and its subsidiaries [Member]</t>
  </si>
  <si>
    <t>Concentration risk, percentage</t>
  </si>
  <si>
    <t>43.00%</t>
  </si>
  <si>
    <t>[1]</t>
  </si>
  <si>
    <t>60.00%</t>
  </si>
  <si>
    <t>[2]</t>
  </si>
  <si>
    <t>Sales [Member] | Jinhua Chaoneng Automobile Sales Co. Ltd. [Member]</t>
  </si>
  <si>
    <t>33.00%</t>
  </si>
  <si>
    <t>4.00%</t>
  </si>
  <si>
    <t>30.00%</t>
  </si>
  <si>
    <t>Trade Receivable [Member] | Kandi Electric Vehicles Group Co., Ltd. and its subsidiaries [Member]</t>
  </si>
  <si>
    <t>66.00%</t>
  </si>
  <si>
    <t>74.00%</t>
  </si>
  <si>
    <t>[3]</t>
  </si>
  <si>
    <t>70.00%</t>
  </si>
  <si>
    <t>[4]</t>
  </si>
  <si>
    <t>Trade Receivable [Member] | Jinhua Chaoneng Automobile Sales Co. Ltd. [Member]</t>
  </si>
  <si>
    <t>22.00%</t>
  </si>
  <si>
    <t>23.00%</t>
  </si>
  <si>
    <t>19.00%</t>
  </si>
  <si>
    <t>Including 89% of Kandi Electric Vehicles Group Co., Ltd. as disclosed in 2017 10K Major Customer</t>
  </si>
  <si>
    <t>Including 59% of Kandi Electric Vehicles Group Co., Ltd. as disclosed in 2016 10K Major Customer</t>
  </si>
  <si>
    <t>Including 71% of Kandi Electric Vehicles Group Co., Ltd. as disclosed in 2017 10K Major Customer</t>
  </si>
  <si>
    <t>Including 53% of Kandi Electric Vehicles Group Co., Ltd. as disclosed in 2016 10K Major Customer</t>
  </si>
  <si>
    <t>Concentrations (Details 1)</t>
  </si>
  <si>
    <t>Jiangsu Tian Peng power supply Co., Ltd. [Member] | Purchases [Member]</t>
  </si>
  <si>
    <t>Concentration percentage</t>
  </si>
  <si>
    <t>Jiangsu Tian Peng power supply Co., Ltd. [Member] | Accounts Payable [Member]</t>
  </si>
  <si>
    <t>20.00%</t>
  </si>
  <si>
    <t>Shenzhen BiKe Power Battery Co., Ltd. [Member] | Purchases [Member]</t>
  </si>
  <si>
    <t>Shenzhen BiKe Power Battery Co., Ltd. [Member] | Accounts Payable [Member]</t>
  </si>
  <si>
    <t>14.00%</t>
  </si>
  <si>
    <t>Concentrations (Details Textual)</t>
  </si>
  <si>
    <t>Concentrations (Textual)</t>
  </si>
  <si>
    <t>Earnings Per Share (Details) - USD ($)</t>
  </si>
  <si>
    <t>Weighted average shares used in basic computation</t>
  </si>
  <si>
    <t>Dilutive shares</t>
  </si>
  <si>
    <t>Weighted average shares used in diluted computation</t>
  </si>
  <si>
    <t>loss per share:</t>
  </si>
  <si>
    <t>Basic</t>
  </si>
  <si>
    <t>Diluted</t>
  </si>
  <si>
    <t>Earnings Per Share (Details Textual) - shares</t>
  </si>
  <si>
    <t>Earnings Per Share (Textual)</t>
  </si>
  <si>
    <t>Potential dilutive common shares</t>
  </si>
  <si>
    <t>Accounts Receivable (Details) - USD ($)</t>
  </si>
  <si>
    <t>Less: allowance for doubtful accounts</t>
  </si>
  <si>
    <t>Accounts receivable, net</t>
  </si>
  <si>
    <t>Inventories (Details) - USD ($)</t>
  </si>
  <si>
    <t>Raw material</t>
  </si>
  <si>
    <t>Work-in-progress</t>
  </si>
  <si>
    <t>Finished goods</t>
  </si>
  <si>
    <t>Total inventories</t>
  </si>
  <si>
    <t>Less: provision for slowing moving inventories</t>
  </si>
  <si>
    <t>Inventories, net</t>
  </si>
  <si>
    <t>Notes Receivable (Details) - USD ($)</t>
  </si>
  <si>
    <t>Notes receivable as below:</t>
  </si>
  <si>
    <t>Bank acceptance notes</t>
  </si>
  <si>
    <t>Notes Receivable (Details 1) - USD ($)</t>
  </si>
  <si>
    <t>Accounts, Notes, Loans and Financing Receivable [Line Items]</t>
  </si>
  <si>
    <t>Amount</t>
  </si>
  <si>
    <t>Kandi Electric Vehicles Group Co., Ltd. [Member]</t>
  </si>
  <si>
    <t>Relationship</t>
  </si>
  <si>
    <t>Joint Venture of the Company</t>
  </si>
  <si>
    <t>Nature</t>
  </si>
  <si>
    <t>Payments for sales</t>
  </si>
  <si>
    <t>Manner of settlement</t>
  </si>
  <si>
    <t>Not due</t>
  </si>
  <si>
    <t>Subsidiary of the JV Company</t>
  </si>
  <si>
    <t>Kandi Changxing [Member]</t>
  </si>
  <si>
    <t>Shaanxi Hua Dao Auto Sales Co., Ltd. [Member]</t>
  </si>
  <si>
    <t>Third Party</t>
  </si>
  <si>
    <t>Property, Plant and Equipment (Details) - USD ($)</t>
  </si>
  <si>
    <t>Property, Plant and equipment, gross</t>
  </si>
  <si>
    <t>Less : Accumulated depreciation</t>
  </si>
  <si>
    <t>Less: provision for impairment for fixed assets</t>
  </si>
  <si>
    <t>Plant and equipment, net</t>
  </si>
  <si>
    <t>Motor vehicles and other transport equipment [Member]</t>
  </si>
  <si>
    <t>Molds and others [Member]</t>
  </si>
  <si>
    <t>Property, Plant and Equipment (Details Textual) - USD ($)</t>
  </si>
  <si>
    <t>Property, Plant and Equipment (Textual)</t>
  </si>
  <si>
    <t>Net book value of property, plant and equipment pledged as collateral bank loans</t>
  </si>
  <si>
    <t>Depreciation expenses</t>
  </si>
  <si>
    <t>Land Use Rights (Details) - USD ($)</t>
  </si>
  <si>
    <t>Cost of land use rights</t>
  </si>
  <si>
    <t>Less: Accumulated amortization</t>
  </si>
  <si>
    <t>Land Use Rights (Details 1)</t>
  </si>
  <si>
    <t>2019</t>
  </si>
  <si>
    <t>2020</t>
  </si>
  <si>
    <t>2021</t>
  </si>
  <si>
    <t>2022</t>
  </si>
  <si>
    <t>2023</t>
  </si>
  <si>
    <t>Thereafter</t>
  </si>
  <si>
    <t>Land Use Rights (Details Textual) - USD ($)</t>
  </si>
  <si>
    <t>Land Use Rights (Textual)</t>
  </si>
  <si>
    <t>Net book value of land use rights pledged as collateral</t>
  </si>
  <si>
    <t>Amortization expenses of land use rights</t>
  </si>
  <si>
    <t>Construction-in-Progress (Details) ¥ in Billions</t>
  </si>
  <si>
    <t>Apr. 30, 2013CNY (¥)Number</t>
  </si>
  <si>
    <t>Construction-in-Progress (Textual)</t>
  </si>
  <si>
    <t>Invest to establish a factory | ¥</t>
  </si>
  <si>
    <t>Number of electronic vehicles | Number</t>
  </si>
  <si>
    <t>CIP amount | $</t>
  </si>
  <si>
    <t>Short -Term and Long-Term Bank Loans (Details) - USD ($)</t>
  </si>
  <si>
    <t>Summary of short-term loans</t>
  </si>
  <si>
    <t>Interest rate 5.22% per annum, paid off on April 25, 2018 [Member]</t>
  </si>
  <si>
    <t>Interest rate 5.655% per annum, due on April 25, 2019 [Member]</t>
  </si>
  <si>
    <t>Interest rate 4.79% per annum, paid off on October 15, 2018 [Member]</t>
  </si>
  <si>
    <t>Interest rate 5.66% per annum, due on October 14, 2019 [Member]</t>
  </si>
  <si>
    <t>Interest rate 4.79% per annum, paid off on July 4, 2018 [Member]</t>
  </si>
  <si>
    <t>Interest rate 5.66% per annum, due on July 1, 2019 [Member]</t>
  </si>
  <si>
    <t>Interest rate 5.66% per annum, due on July 4, 2019 [Member]</t>
  </si>
  <si>
    <t>Interest rate 4.35% per annum, paid off on March 26, 2018 [Member]</t>
  </si>
  <si>
    <t>Interest rate 5.66% per annum, due March 25, 2019 [Member]</t>
  </si>
  <si>
    <t>Short -Term and Long-Term Bank Loans (Parenthetical) (Details)</t>
  </si>
  <si>
    <t>Interest rate</t>
  </si>
  <si>
    <t>5.22%</t>
  </si>
  <si>
    <t>Paid off date</t>
  </si>
  <si>
    <t>Apr. 25,
		2018</t>
  </si>
  <si>
    <t>5.655%</t>
  </si>
  <si>
    <t>Due date</t>
  </si>
  <si>
    <t>Apr. 25,
		2019</t>
  </si>
  <si>
    <t>4.79%</t>
  </si>
  <si>
    <t>Oct. 15,
		2018</t>
  </si>
  <si>
    <t>5.66%</t>
  </si>
  <si>
    <t>Oct. 14,
		2019</t>
  </si>
  <si>
    <t>Jul. 4,
		2018</t>
  </si>
  <si>
    <t>Jul. 1,
		2019</t>
  </si>
  <si>
    <t>Jul. 4,
		2019</t>
  </si>
  <si>
    <t>4.35%</t>
  </si>
  <si>
    <t>Mar. 26,
		2018</t>
  </si>
  <si>
    <t>Mar. 25,
		2019</t>
  </si>
  <si>
    <t>Short -Term and Long-Term Bank Loans (Details 1) - USD ($)</t>
  </si>
  <si>
    <t>Summary of long-term loans</t>
  </si>
  <si>
    <t>Long-term loans</t>
  </si>
  <si>
    <t>Loans from Haikou Rural Credit Cooperative [Member]</t>
  </si>
  <si>
    <t>Short -Term and Long-Term Bank Loans (Parenthetical) (Details 1) - Loans from Haikou Rural Credit Cooperative [Member]</t>
  </si>
  <si>
    <t>7.00%</t>
  </si>
  <si>
    <t>Dec. 12,
		2021</t>
  </si>
  <si>
    <t>Short -Term and Long-Term Bank Loans (Details Textual) - USD ($)</t>
  </si>
  <si>
    <t>Short -Term and Long-Term Bank Loans (Textual)</t>
  </si>
  <si>
    <t>Interest expense of short-term and long-term bank loans</t>
  </si>
  <si>
    <t>Aggregate amount of short-term and long-term loans guaranteed by various third parties</t>
  </si>
  <si>
    <t>Notes Payable (Details) - USD ($)</t>
  </si>
  <si>
    <t>Bank Acceptance Notes/Commercial acceptance notes and Other Notes Payable [Abstract]</t>
  </si>
  <si>
    <t>Due January 4, 2018 [Member]</t>
  </si>
  <si>
    <t>Due April 19, 2018 [Member]</t>
  </si>
  <si>
    <t>Due May 6, 2018 [Member]</t>
  </si>
  <si>
    <t>Due June 18, 2018 [Member]</t>
  </si>
  <si>
    <t>Due June 21, 2018 [Member]</t>
  </si>
  <si>
    <t>Due June 25, 2018 [Member]</t>
  </si>
  <si>
    <t>Due June 27, 2018 [Member]</t>
  </si>
  <si>
    <t>Due June 29, 2018 [Member]</t>
  </si>
  <si>
    <t>Due January 9, 2019 [Member]</t>
  </si>
  <si>
    <t>Due January 11, 2019 [Member]</t>
  </si>
  <si>
    <t>Due January 12, 2019 [Member]</t>
  </si>
  <si>
    <t>Due February 21, 2019 [Member]</t>
  </si>
  <si>
    <t>Due February 28, 2019 [Member]</t>
  </si>
  <si>
    <t>Due March 10, 2019 [Member]</t>
  </si>
  <si>
    <t>Due March 20, 2019 [Member]</t>
  </si>
  <si>
    <t>Due April 11, 2019 [Member]</t>
  </si>
  <si>
    <t>Due May 1, 2019 [Member]</t>
  </si>
  <si>
    <t>Due May 2, 2019 [Member]</t>
  </si>
  <si>
    <t>Due May 7, 2019 [Member]</t>
  </si>
  <si>
    <t>Due March 29, 2019 [Member]</t>
  </si>
  <si>
    <t>Due May 6, 2019 [Member]</t>
  </si>
  <si>
    <t>Notes Payable (Details Textual) - USD ($)</t>
  </si>
  <si>
    <t>Notes Payable (Textual)</t>
  </si>
  <si>
    <t>Notes payable collateral, amount</t>
  </si>
  <si>
    <t>Taxes (Details) - USD ($)</t>
  </si>
  <si>
    <t>Beginning balances</t>
  </si>
  <si>
    <t>Increases related to tax positions taken during a prior year</t>
  </si>
  <si>
    <t>Decreases related to tax positions taken during a prior year</t>
  </si>
  <si>
    <t>Increases related to tax positions taken during the current year</t>
  </si>
  <si>
    <t>Ending balances</t>
  </si>
  <si>
    <t>Taxes (Details 1) - USD ($)</t>
  </si>
  <si>
    <t>Current:</t>
  </si>
  <si>
    <t>Provision for CIT</t>
  </si>
  <si>
    <t>Provision for Federal Income Tax</t>
  </si>
  <si>
    <t>Deferred:</t>
  </si>
  <si>
    <t>Income tax expense (benefit)</t>
  </si>
  <si>
    <t>Taxes (Details 2) - USD ($)</t>
  </si>
  <si>
    <t>Expected taxation at PRC statutory tax rate</t>
  </si>
  <si>
    <t>Effect of differing tax rates in different jurisdictions</t>
  </si>
  <si>
    <t>Tax except income</t>
  </si>
  <si>
    <t>Non-deductible expenses</t>
  </si>
  <si>
    <t>Research and development super-deduction</t>
  </si>
  <si>
    <t>Under-accrued EIT for previous years</t>
  </si>
  <si>
    <t>Effect of PRC preferential tax rates</t>
  </si>
  <si>
    <t>Addition to valuation allowance</t>
  </si>
  <si>
    <t>Other</t>
  </si>
  <si>
    <t>It's mainly due to share of loss in JV Company and its subsidiaries.</t>
  </si>
  <si>
    <t>Taxes (Details 3) - USD ($)</t>
  </si>
  <si>
    <t>Deferred tax assets:</t>
  </si>
  <si>
    <t>Accruals and reserves</t>
  </si>
  <si>
    <t>Tangible</t>
  </si>
  <si>
    <t>Loss carried forward</t>
  </si>
  <si>
    <t>Total deferred tax assets</t>
  </si>
  <si>
    <t>Deferred tax liabilities:</t>
  </si>
  <si>
    <t>Expense</t>
  </si>
  <si>
    <t>Intangible</t>
  </si>
  <si>
    <t>Total deferred tax liability</t>
  </si>
  <si>
    <t>Net deferred tax assets (liabilities)</t>
  </si>
  <si>
    <t>less: valuation allowance</t>
  </si>
  <si>
    <t>Net deferred tax assets(liabilities), net of valuation allowance</t>
  </si>
  <si>
    <t>Taxes (Details 4) - USD ($)</t>
  </si>
  <si>
    <t>Operating Loss Carryforwards [Line Items]</t>
  </si>
  <si>
    <t>PRC [Member]</t>
  </si>
  <si>
    <t>Non-PRC [Member]</t>
  </si>
  <si>
    <t>Taxes (Details 5)</t>
  </si>
  <si>
    <t>Balance</t>
  </si>
  <si>
    <t>Additions-change to tax expense</t>
  </si>
  <si>
    <t>Taxes (Details 6) - USD ($)</t>
  </si>
  <si>
    <t>Tax benefit (holiday) credit</t>
  </si>
  <si>
    <t>Basic net income per share effect</t>
  </si>
  <si>
    <t>Taxes (Details Textual) - USD ($)</t>
  </si>
  <si>
    <t>Taxes (Textual)</t>
  </si>
  <si>
    <t>Applicable corporate income tax rate</t>
  </si>
  <si>
    <t>Reduced income tax rate</t>
  </si>
  <si>
    <t>15.00%</t>
  </si>
  <si>
    <t>Reconciliation of taxes at the PRC statutory rate</t>
  </si>
  <si>
    <t>Tax exemptions holiday percent</t>
  </si>
  <si>
    <t>Net loss carried forward term</t>
  </si>
  <si>
    <t>Expire from 2021</t>
  </si>
  <si>
    <t>Corporate tax rate</t>
  </si>
  <si>
    <t>374.30%</t>
  </si>
  <si>
    <t>10.32%</t>
  </si>
  <si>
    <t>11.69%</t>
  </si>
  <si>
    <t>Unrecognized tax benefits increased</t>
  </si>
  <si>
    <t>Operating loss carry forward</t>
  </si>
  <si>
    <t>Income (loss) before income taxes</t>
  </si>
  <si>
    <t>Income tax expenses benefit</t>
  </si>
  <si>
    <t>Corporation income tax, description</t>
  </si>
  <si>
    <t>An entity may re-apply for an HNTE certificate when the prior certificate expires. Historically, Kandi Vehicles has successfully re-applied for such certificates when the its prior certificates expired. The applicable CIT rate of each of the Company's four other subsidiaries, Kandi New Energy, Yongkang Scrou, Jinhua An Kao and Kandi Hainan, the JV Company and its subsidiaries, and the Service Company is 25%.</t>
  </si>
  <si>
    <t>Cumulative net losses</t>
  </si>
  <si>
    <t>P5Y</t>
  </si>
  <si>
    <t>U.S. can be carried forward terms</t>
  </si>
  <si>
    <t>20 years</t>
  </si>
  <si>
    <t>Stock Options and Warrants (Details) - $ / shares</t>
  </si>
  <si>
    <t>Number of Shares Outstanding, Beginning Balance</t>
  </si>
  <si>
    <t>Number of Shares, Granted</t>
  </si>
  <si>
    <t>Number of Shares, Exercised</t>
  </si>
  <si>
    <t>Number of Shares, Cancelled</t>
  </si>
  <si>
    <t>Number of Shares, Forfeit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Forfeited</t>
  </si>
  <si>
    <t>Weighted Average Exercise Price, Outstanding, Ending Balance</t>
  </si>
  <si>
    <t>Stock Options and Warrants (Details Textual) - USD ($)</t>
  </si>
  <si>
    <t>May 29, 2015</t>
  </si>
  <si>
    <t>Stock Options (Textual)</t>
  </si>
  <si>
    <t>Stock compensation expenses</t>
  </si>
  <si>
    <t>Warrants issued to investors and placement agent</t>
  </si>
  <si>
    <t>Stock Options [Member]</t>
  </si>
  <si>
    <t>Stock options vesting period, description</t>
  </si>
  <si>
    <t>The stock options will vest ratably over three years and expire on the tenth anniversary of the grant date.</t>
  </si>
  <si>
    <t>Company stock options value</t>
  </si>
  <si>
    <t>Expected volatility rate</t>
  </si>
  <si>
    <t>Expected life</t>
  </si>
  <si>
    <t>Risk-free interest rate</t>
  </si>
  <si>
    <t>2.23%</t>
  </si>
  <si>
    <t>Expected dividend yield</t>
  </si>
  <si>
    <t>0.00%</t>
  </si>
  <si>
    <t>Forfeited shares</t>
  </si>
  <si>
    <t>Directors, officers and senior employees [Member] | Stock Options [Member]</t>
  </si>
  <si>
    <t>Purchase shares of common stock</t>
  </si>
  <si>
    <t>Common stock exercise price per share</t>
  </si>
  <si>
    <t>Employees and Directors [Member]</t>
  </si>
  <si>
    <t>Fair value of common stock options issued</t>
  </si>
  <si>
    <t>Options issued , price per share</t>
  </si>
  <si>
    <t>Stock Award (Details) - USD ($)</t>
  </si>
  <si>
    <t>6 Months Ended</t>
  </si>
  <si>
    <t>Jan. 29, 2019</t>
  </si>
  <si>
    <t>Apr. 18, 2018</t>
  </si>
  <si>
    <t>Feb. 13, 2017</t>
  </si>
  <si>
    <t>Sep. 26, 2016</t>
  </si>
  <si>
    <t>May 20, 2015</t>
  </si>
  <si>
    <t>Dec. 30, 2013</t>
  </si>
  <si>
    <t>Feb. 28, 2014</t>
  </si>
  <si>
    <t>Jan. 31, 2012</t>
  </si>
  <si>
    <t>Dec. 31, 2011</t>
  </si>
  <si>
    <t>Stock Award (Textual)</t>
  </si>
  <si>
    <t>Number of shares, granted</t>
  </si>
  <si>
    <t>Reduce total number of shares of common stock</t>
  </si>
  <si>
    <t>Employee stock award expenses</t>
  </si>
  <si>
    <t>Stock award, description</t>
  </si>
  <si>
    <t>The specific number of shares of common stock to be issued in respect of such award could proportionally increase or decrease if the actual Non-GAAP Net Income increase was greater or less than 10%. "Non-GAAP Net Income" means the Company's net income for a particular year calculated in accordance with GAAP, excluding option-related expenses, stock award expenses, and the effects caused by the change of fair value of financial derivatives. For example, if Non-GAAP Net Income for the 2014 fiscal year increased by 10% compared to the Non-GAAP Net Income for the 2013 fiscal year, the selected executives and other key employees each would be granted his or her target amount of common stock of the Company. If Non-GAAP Net Income in 2014 was less than Non-GAAP Net Income in 2013, then no common stock would be granted. If Non-GAAP Net Income in 2014 increased compared to Non-GAAP Net Income in 2013 but the increase was less than 10%, then the target amount of the common stock grant would be proportionately decreased. If Non-GAAP Net Income in 2014 increased compared to Non- GAAP Net Income in 2013 but the increase was more than 10%, then the target amount of the common stock grant would be proportionately increased up to 200% of the target amount based on the modification to 2013's proposal in 2014. Any such increase in the grant would be subject to the total number of shares available under the 2008 Plan, and the Company's Board and shareholders would need to approve any increase in the number of shares reserved under the 2008 Plan if all the shares originally reserved are granted.</t>
  </si>
  <si>
    <t>Percentage of year increasing</t>
  </si>
  <si>
    <t>2008 Plan [Member]</t>
  </si>
  <si>
    <t>Shares of common stock</t>
  </si>
  <si>
    <t>Increase in shares</t>
  </si>
  <si>
    <t>Employee Stock Award Expenses [Member]</t>
  </si>
  <si>
    <t>Mr. Henry Yu [Member]</t>
  </si>
  <si>
    <t>Restricted shares of common stock</t>
  </si>
  <si>
    <t>Mr. Jerry Lewin's [Member]</t>
  </si>
  <si>
    <t>Ms. Kewa Luo [Member]</t>
  </si>
  <si>
    <t>Mr. Mei Bing [Member] | Three Year Employment Agreement [Member]</t>
  </si>
  <si>
    <t>Vested shares of four equal quarterly installments</t>
  </si>
  <si>
    <t>Management Members and Employees [Member]</t>
  </si>
  <si>
    <t>Ms. Zhu Xiaoying | 2008 Plan [Member] | Subsequent Event [Member]</t>
  </si>
  <si>
    <t>Intangible Assets (Details) - USD ($)</t>
  </si>
  <si>
    <t>Finite-Lived Intangible Assets [Line Items]</t>
  </si>
  <si>
    <t>Gross carrying amount:</t>
  </si>
  <si>
    <t>Less : Accumulated amortization</t>
  </si>
  <si>
    <t>Intangible assets, net</t>
  </si>
  <si>
    <t>Trade name [Member]</t>
  </si>
  <si>
    <t>Remaining useful lives</t>
  </si>
  <si>
    <t>3 years</t>
  </si>
  <si>
    <t>Customer relations [Member]</t>
  </si>
  <si>
    <t>Patent [Member]</t>
  </si>
  <si>
    <t>Patent [Member] | Maximum [Member]</t>
  </si>
  <si>
    <t>8 years 2 months 1 day</t>
  </si>
  <si>
    <t>Patent [Member] | Minimum [Member]</t>
  </si>
  <si>
    <t>6 years 6 months</t>
  </si>
  <si>
    <t>Intangible Assets (Details 1)</t>
  </si>
  <si>
    <t>Intangible Assets (Details Textual) - USD ($)</t>
  </si>
  <si>
    <t>Intangible Assets (Textual)</t>
  </si>
  <si>
    <t>Purchase accounting</t>
  </si>
  <si>
    <t>Patents [Member] | Maximum [Member]</t>
  </si>
  <si>
    <t>Acquired estimated economic useful lives</t>
  </si>
  <si>
    <t>9 years 2 months 1 day</t>
  </si>
  <si>
    <t>Patents [Member] | Minimum [Member]</t>
  </si>
  <si>
    <t>7 years 6 months</t>
  </si>
  <si>
    <t>Summarized Information of Equity Method Investment in the JV Company (Details) - USD ($)</t>
  </si>
  <si>
    <t>Condensed income statement information:</t>
  </si>
  <si>
    <t>Net sales</t>
  </si>
  <si>
    <t>Gross (loss) profits</t>
  </si>
  <si>
    <t>Gross margin</t>
  </si>
  <si>
    <t>(14.50%)</t>
  </si>
  <si>
    <t>1.90%</t>
  </si>
  <si>
    <t>10.80%</t>
  </si>
  <si>
    <t>% of net sales</t>
  </si>
  <si>
    <t>(29.70%)</t>
  </si>
  <si>
    <t>(11.80%)</t>
  </si>
  <si>
    <t>(7.90%)</t>
  </si>
  <si>
    <t>Company's share in net loss of JV based on 50% ownership</t>
  </si>
  <si>
    <t>Summarized Information of Equity Method Investment in the JV Company (Details 1) - USD ($)</t>
  </si>
  <si>
    <t>Condensed balance sheet information:</t>
  </si>
  <si>
    <t>Noncurrent assets</t>
  </si>
  <si>
    <t>Total assets</t>
  </si>
  <si>
    <t>Current liabilities</t>
  </si>
  <si>
    <t>Noncurrent liabilities</t>
  </si>
  <si>
    <t>Equity</t>
  </si>
  <si>
    <t>Total liabilities and equity</t>
  </si>
  <si>
    <t>Summarized Information of Equity Method Investment in the JV Company (Details 2) - USD ($)</t>
  </si>
  <si>
    <t>Investment in JV Company, beginning of the period,</t>
  </si>
  <si>
    <t>Investment in JV Company in 2018</t>
  </si>
  <si>
    <t>Share of loss</t>
  </si>
  <si>
    <t>Intercompany transaction elimination</t>
  </si>
  <si>
    <t>Year 2017 unrealized profit realized</t>
  </si>
  <si>
    <t>Subtotal</t>
  </si>
  <si>
    <t>Exchange difference</t>
  </si>
  <si>
    <t>Investment in JV Company, end of the period</t>
  </si>
  <si>
    <t>Summarized Information of Equity Method Investment in the JV Company (Details 3) - USD ($)</t>
  </si>
  <si>
    <t>Schedule of Equity Method Investments [Line Items]</t>
  </si>
  <si>
    <t>Consolidated JV</t>
  </si>
  <si>
    <t>Kandi Shanghai [Member]</t>
  </si>
  <si>
    <t>Summarized Information of Equity Method Investment in the JV Company (Details 4) - USD ($)</t>
  </si>
  <si>
    <t>Summarized Information of Equity Method Investment in the JV Company (Details Textual) - USD ($)</t>
  </si>
  <si>
    <t>May 23, 2018</t>
  </si>
  <si>
    <t>Summarized Information of Equity Method Investment in the JV Company (Textual)</t>
  </si>
  <si>
    <t>Amount due from JV company</t>
  </si>
  <si>
    <t>Sales to JV Company and subsidiaries, description</t>
  </si>
  <si>
    <t>During 2018, the JV Company sold a total of 10,259 units of EV products in the PRC. Because the Company has a 50% ownership interest in the JV Company and accounted for its investments in the JV Company under the equity method of accounting, the Company did not consolidate the JV Company's financial results, but instead included equity income from the JV Company during such periods.</t>
  </si>
  <si>
    <t>Amount non curretnt due to JV company</t>
  </si>
  <si>
    <t>Sales to the Company's customers, the JV Company and its subsidiaries, for the year ended December 31, 2018 were $48,731,310 or 43.3% of the Company's total revenue for the year, a decrease of 47.6% of the sales to the JV Company from the previous year. Sales to the JV Company and its subsidiaries were primarily battery packs, body parts, EV drive motors, EV controllers, air conditioning units and other auto parts.</t>
  </si>
  <si>
    <t>Consolidated interests of financial statements, description</t>
  </si>
  <si>
    <t>(1) its 100% interest in Kandi Changxing; (2) its 100% interest in Zhejiang Chang Dian and each of its three direct wholly-owned subsidiaries, i.e., Chang Dian Tonglu, Chang Dian Changxing and Jiangsu Gu Xiang; (3) its 100% interest in Kandi Shanghai; (4) its 100% interest in Kandi Jiangsu and each of its four direct wholly-owned subsidiaries, i.e., JiHeKang, JiHeKang Service Company, Liuchuang and KandiJinhua; and (5) 100% interest in each of the directly wholly-owned subsidiaries of JiHeKang, i.e., Tianjin BoHaiWan, Jiangsu JiDian, JiHeKang Tianjin and Guangdong JiHeKang. The Company accounted for its investments in the JV Company under the equity method of accounting because the Company has a 50% ownership interest in the JV Company.</t>
  </si>
  <si>
    <t>Shanghai Guorun [Member]</t>
  </si>
  <si>
    <t>Additional information about acquisition, description</t>
  </si>
  <si>
    <t>The JV Company increased its registered capital by RMB 1.09 billion (approximately $159 million), of which Kandi Vehicle contributed its portion by converting loans to the JV company in the amount of RMB 545 million (approximately $79 million) that were previously included in the current and noncurrent amount due from the JV Company and its subsidiaries into the JV Company's registered capital. Geely Group became a new shareholder of the JV Company by investing RMB 545 million (approximately $79 million) in the JV Company.</t>
  </si>
  <si>
    <t>Commitments and Contingencies (Details) - USD ($)</t>
  </si>
  <si>
    <t>Guarantee provided to</t>
  </si>
  <si>
    <t>Kandi Electric Vehicles Jiangsu Co., Ltd. [Member]</t>
  </si>
  <si>
    <t>Commitments and Contingencies (Details Textual) ¥ in Millions</t>
  </si>
  <si>
    <t>Mar. 15, 2013USD ($)</t>
  </si>
  <si>
    <t>Sep. 03, 2018USD ($)</t>
  </si>
  <si>
    <t>Aug. 30, 2018USD ($)</t>
  </si>
  <si>
    <t>Aug. 29, 2018USD ($)</t>
  </si>
  <si>
    <t>Sep. 29, 2015USD ($)</t>
  </si>
  <si>
    <t>Oct. 31, 2017USD ($)</t>
  </si>
  <si>
    <t>Oct. 31, 2017CNY (¥)</t>
  </si>
  <si>
    <t>Jul. 31, 2017USD ($)</t>
  </si>
  <si>
    <t>Jul. 31, 2017CNY (¥)</t>
  </si>
  <si>
    <t>Apr. 30, 2017USD ($)</t>
  </si>
  <si>
    <t>Aug. 31, 2016USD ($)</t>
  </si>
  <si>
    <t>Aug. 31, 2016CNY (¥)</t>
  </si>
  <si>
    <t>Commitments and Contingencies (Textual)</t>
  </si>
  <si>
    <t>Guarantee for bank loans amount</t>
  </si>
  <si>
    <t>Nanlong Group Co., Ltd. [Member]</t>
  </si>
  <si>
    <t>Description of loans period</t>
  </si>
  <si>
    <t>Loan period of March 15, 2013, to March 15, 2016.</t>
  </si>
  <si>
    <t>Period of September 3, 2018 to March 3, 2019.</t>
  </si>
  <si>
    <t>Period of August 29, 2018 to February 29, 2019.</t>
  </si>
  <si>
    <t>Period of August 31, 2018 to February 28, 2019, and has been paid off on February 1, 2019.</t>
  </si>
  <si>
    <t>Zhejiang Shuguang Industrial Co., Ltd. [Member]</t>
  </si>
  <si>
    <t>Loan period of September 29, 2015, to September 28, 2016.</t>
  </si>
  <si>
    <t>Accrued liability of estimated contingent losses</t>
  </si>
  <si>
    <t>Loan principal interests | ¥</t>
  </si>
  <si>
    <t>Ping An Bank [Member]</t>
  </si>
  <si>
    <t>Principal amount</t>
  </si>
  <si>
    <t>Shanghai Pudong Development Bank [Member]</t>
  </si>
  <si>
    <t>Segment Reporting (Details) - USD ($)</t>
  </si>
  <si>
    <t>Segment Reporting Information [Line Items]</t>
  </si>
  <si>
    <t>Revenues</t>
  </si>
  <si>
    <t>Timing of revenue recognition [Member]</t>
  </si>
  <si>
    <t>Timing of revenue recognition [Member] | Products transferred at a point in time [Member]</t>
  </si>
  <si>
    <t>Major Products [Member]</t>
  </si>
  <si>
    <t>Major Products [Member] | Off-road vehicles [Member]</t>
  </si>
  <si>
    <t>Major Products [Member] | EV parts [Member]</t>
  </si>
  <si>
    <t>Major Products [Member] | EV products [Member]</t>
  </si>
  <si>
    <t>Primary Geographical Markets [Member]</t>
  </si>
  <si>
    <t>Overseas [Member] | Primary Geographical Markets [Member]</t>
  </si>
  <si>
    <t>China [Member] | Primary Geographical Markets [Member]</t>
  </si>
  <si>
    <t>Segment Reporting (Details Textual)</t>
  </si>
  <si>
    <t>Dec. 31, 2018Segment</t>
  </si>
  <si>
    <t>Segment Reporting (Textual)</t>
  </si>
  <si>
    <t>Number of operating segment</t>
  </si>
  <si>
    <t>Related Party Transactions (Details) - USD ($)</t>
  </si>
  <si>
    <t>Sales to related parties</t>
  </si>
  <si>
    <t>Related Party Transactions (Details Textual)</t>
  </si>
  <si>
    <t>Related Party Transactions (Textual)</t>
  </si>
  <si>
    <t>Mr.Hu (Member) | Service Company [Member]</t>
  </si>
  <si>
    <t>13.00%</t>
  </si>
  <si>
    <t>Acquisitions (Details) - USD ($)</t>
  </si>
  <si>
    <t>Jul. 01, 2018</t>
  </si>
  <si>
    <t>Jan. 03, 2018</t>
  </si>
  <si>
    <t>Cash</t>
  </si>
  <si>
    <t>Stock awards</t>
  </si>
  <si>
    <t>Acquisitions (Details 1) - USD ($)</t>
  </si>
  <si>
    <t>Amortizable intangible assets</t>
  </si>
  <si>
    <t>Other net assets</t>
  </si>
  <si>
    <t>Deferred income taxes</t>
  </si>
  <si>
    <t>Acquisitions (Details 2) - USD ($)</t>
  </si>
  <si>
    <t>Patents [Member]</t>
  </si>
  <si>
    <t>Amortizable intangible assets:</t>
  </si>
  <si>
    <t>Amount Assigned</t>
  </si>
  <si>
    <t>Estimated useful life (in years)</t>
  </si>
  <si>
    <t>Jinhua An Kao [Member] | Patents [Member] | Maximum [Member]</t>
  </si>
  <si>
    <t>Jinhua An Kao [Member] | Patents [Member] | Minimum [Member]</t>
  </si>
  <si>
    <t>Acquisitions (Details 3) - USD ($)</t>
  </si>
  <si>
    <t>Revenue</t>
  </si>
  <si>
    <t>Acquisitions (Details Textual) - USD ($)</t>
  </si>
  <si>
    <t>Acquisitions (Textual)</t>
  </si>
  <si>
    <t>Transaction costs</t>
  </si>
  <si>
    <t>Operating income</t>
  </si>
  <si>
    <t>Percentage of equity acquisition</t>
  </si>
  <si>
    <t>Business acquisition, description</t>
  </si>
  <si>
    <t>The Company paid approximately RMB 25.93 million (approximately $4 million) at the closing of the transaction using cash on hand and issued a total of 2,959,837 shares of restrictive stock or 6.2% of the Company's total outstanding shares of the common stock valued at approximately $20.7 million to the former shareholder of Jinhua An Kao and his designees (the "An Kao Shareholders"), and may be required to pay future consideration up to an additional 2,959,837 shares of common stock, which are being held in escrow, to be released contingent upon the achievement of certain net income-based milestones in next three years.</t>
  </si>
  <si>
    <t>Fair value of contingent consideration liability</t>
  </si>
  <si>
    <t>Additional restricted shares of common stock</t>
  </si>
  <si>
    <t>Acquisition gain value</t>
  </si>
  <si>
    <t>Business acquisitions restrictive common stock</t>
  </si>
  <si>
    <t>The former shareholders of An Kao will receive 739,959 shares of Kandi's restrictive common stock or 12.5% of total Kandi stock in the purchase price.</t>
  </si>
  <si>
    <t>The Company issued a total of 171,969 shares of restrictive stock or approximately 0.3% of the Company's total outstanding shares of the common stock valued at approximately $0.8 million at the closing of transaction to the former members of SC Autosports within 30 days from the signing date of the Transfer Agreement, and may be required to pay future consideration up to an additional 1,547,721 shares of common stock, which are being held in escrow, to be released contingent upon the achievement of certain pre-tax profit based milestones in the next three years.</t>
  </si>
  <si>
    <t>The former members of SC Autosports will receive 343,938 shares of Kandi's restrictive common stock or 20% of total Kandi stock in the purchase pric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0.00000_);(#,##0.00000)" numFmtId="169"/>
    <numFmt formatCode="_(&quot;$ &quot;#,##0.0000_);_(&quot;$ &quot;(#,##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13</v>
      </c>
    </row>
    <row r="19" spans="1:4">
      <c r="A19" s="4" t="s">
        <v>34</v>
      </c>
      <c r="B19" s="4" t="s">
        <v>13</v>
      </c>
    </row>
    <row r="20" spans="1:4">
      <c r="A20" s="4" t="s">
        <v>35</v>
      </c>
      <c r="B20" s="4" t="s">
        <v>13</v>
      </c>
    </row>
    <row r="21" spans="1:4">
      <c r="A21" s="4" t="s">
        <v>36</v>
      </c>
      <c r="D21" s="5" t="n">
        <v>158852892</v>
      </c>
    </row>
    <row r="22" spans="1:4">
      <c r="A22" s="4" t="s">
        <v>37</v>
      </c>
      <c r="C22" s="6" t="n">
        <v>51496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03</v>
      </c>
      <c r="B1" s="2" t="s">
        <v>2</v>
      </c>
      <c r="C1" s="2" t="s">
        <v>39</v>
      </c>
    </row>
    <row r="2" spans="1:3">
      <c r="A2" s="3" t="s">
        <v>1004</v>
      </c>
    </row>
    <row r="3" spans="1:3">
      <c r="A3" s="4" t="s">
        <v>134</v>
      </c>
      <c r="B3" s="5" t="n">
        <v>14542494</v>
      </c>
      <c r="C3" s="4" t="s">
        <v>46</v>
      </c>
    </row>
    <row r="4" spans="1:3">
      <c r="A4" s="4" t="s">
        <v>690</v>
      </c>
    </row>
    <row r="5" spans="1:3">
      <c r="A5" s="3" t="s">
        <v>1004</v>
      </c>
    </row>
    <row r="6" spans="1:3">
      <c r="A6" s="4" t="s">
        <v>134</v>
      </c>
      <c r="B6" s="6" t="n">
        <v>7271247</v>
      </c>
      <c r="C6" s="4" t="s">
        <v>46</v>
      </c>
    </row>
    <row r="7" spans="1:3">
      <c r="A7" s="4" t="s">
        <v>1005</v>
      </c>
    </row>
    <row r="8" spans="1:3">
      <c r="A8" s="3" t="s">
        <v>1004</v>
      </c>
    </row>
    <row r="9" spans="1:3">
      <c r="A9" s="4" t="s">
        <v>134</v>
      </c>
      <c r="B9" s="5" t="n">
        <v>7271247</v>
      </c>
      <c r="C9" s="4" t="s">
        <v>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62"/>
    <col customWidth="1" max="2" min="2" width="50"/>
    <col customWidth="1" max="3" min="3" width="46"/>
    <col customWidth="1" max="4" min="4" width="80"/>
    <col customWidth="1" max="5" min="5" width="48"/>
    <col customWidth="1" max="6" min="6" width="58"/>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006</v>
      </c>
      <c r="B1" s="2" t="s">
        <v>1007</v>
      </c>
      <c r="C1" s="2" t="s">
        <v>1008</v>
      </c>
      <c r="D1" s="2" t="s">
        <v>1009</v>
      </c>
      <c r="E1" s="2" t="s">
        <v>1010</v>
      </c>
      <c r="F1" s="2" t="s">
        <v>1011</v>
      </c>
      <c r="G1" s="2" t="s">
        <v>596</v>
      </c>
      <c r="H1" s="2" t="s">
        <v>598</v>
      </c>
      <c r="I1" s="2" t="s">
        <v>479</v>
      </c>
      <c r="J1" s="2" t="s">
        <v>1012</v>
      </c>
      <c r="K1" s="2" t="s">
        <v>1013</v>
      </c>
      <c r="L1" s="2" t="s">
        <v>1014</v>
      </c>
      <c r="M1" s="2" t="s">
        <v>1015</v>
      </c>
      <c r="N1" s="2" t="s">
        <v>1016</v>
      </c>
      <c r="O1" s="2" t="s">
        <v>1017</v>
      </c>
      <c r="P1" s="2" t="s">
        <v>1018</v>
      </c>
    </row>
    <row r="2" spans="1:16">
      <c r="A2" s="3" t="s">
        <v>1019</v>
      </c>
    </row>
    <row r="3" spans="1:16">
      <c r="A3" s="4" t="s">
        <v>1020</v>
      </c>
      <c r="G3" s="4" t="s">
        <v>46</v>
      </c>
      <c r="I3" s="4" t="s">
        <v>46</v>
      </c>
    </row>
    <row r="4" spans="1:16">
      <c r="A4" s="4" t="s">
        <v>1021</v>
      </c>
    </row>
    <row r="5" spans="1:16">
      <c r="A5" s="3" t="s">
        <v>1019</v>
      </c>
    </row>
    <row r="6" spans="1:16">
      <c r="A6" s="4" t="s">
        <v>1020</v>
      </c>
      <c r="B6" s="5" t="n">
        <v>2908499</v>
      </c>
    </row>
    <row r="7" spans="1:16">
      <c r="A7" s="4" t="s">
        <v>1022</v>
      </c>
      <c r="B7" s="4" t="s">
        <v>1023</v>
      </c>
    </row>
    <row r="8" spans="1:16">
      <c r="A8" s="4" t="s">
        <v>457</v>
      </c>
    </row>
    <row r="9" spans="1:16">
      <c r="A9" s="3" t="s">
        <v>1019</v>
      </c>
    </row>
    <row r="10" spans="1:16">
      <c r="A10" s="4" t="s">
        <v>1020</v>
      </c>
      <c r="C10" s="5" t="n">
        <v>4217323</v>
      </c>
      <c r="E10" s="5" t="n">
        <v>3053924</v>
      </c>
    </row>
    <row r="11" spans="1:16">
      <c r="A11" s="4" t="s">
        <v>1022</v>
      </c>
      <c r="C11" s="4" t="s">
        <v>1024</v>
      </c>
      <c r="E11" s="4" t="s">
        <v>1025</v>
      </c>
    </row>
    <row r="12" spans="1:16">
      <c r="A12" s="4" t="s">
        <v>522</v>
      </c>
    </row>
    <row r="13" spans="1:16">
      <c r="A13" s="3" t="s">
        <v>1019</v>
      </c>
    </row>
    <row r="14" spans="1:16">
      <c r="A14" s="4" t="s">
        <v>1020</v>
      </c>
      <c r="D14" s="5" t="n">
        <v>7271247</v>
      </c>
    </row>
    <row r="15" spans="1:16">
      <c r="A15" s="4" t="s">
        <v>1022</v>
      </c>
      <c r="D15" s="4" t="s">
        <v>1026</v>
      </c>
    </row>
    <row r="16" spans="1:16">
      <c r="A16" s="4" t="s">
        <v>1027</v>
      </c>
    </row>
    <row r="17" spans="1:16">
      <c r="A17" s="3" t="s">
        <v>1019</v>
      </c>
    </row>
    <row r="18" spans="1:16">
      <c r="A18" s="4" t="s">
        <v>1020</v>
      </c>
      <c r="F18" s="5" t="n">
        <v>4217323</v>
      </c>
    </row>
    <row r="19" spans="1:16">
      <c r="A19" s="4" t="s">
        <v>1022</v>
      </c>
      <c r="F19" s="4" t="s">
        <v>1028</v>
      </c>
    </row>
    <row r="20" spans="1:16">
      <c r="A20" s="4" t="s">
        <v>1029</v>
      </c>
      <c r="J20" s="5" t="n">
        <v>3000000</v>
      </c>
      <c r="K20" s="9" t="n">
        <v>20</v>
      </c>
    </row>
    <row r="21" spans="1:16">
      <c r="A21" s="4" t="s">
        <v>1030</v>
      </c>
      <c r="H21" s="14" t="n">
        <v>11.9</v>
      </c>
    </row>
    <row r="22" spans="1:16">
      <c r="A22" s="4" t="s">
        <v>1031</v>
      </c>
    </row>
    <row r="23" spans="1:16">
      <c r="A23" s="3" t="s">
        <v>1019</v>
      </c>
    </row>
    <row r="24" spans="1:16">
      <c r="A24" s="4" t="s">
        <v>1032</v>
      </c>
      <c r="O24" s="5" t="n">
        <v>4200000</v>
      </c>
      <c r="P24" s="9" t="n">
        <v>29</v>
      </c>
    </row>
    <row r="25" spans="1:16">
      <c r="A25" s="4" t="s">
        <v>1029</v>
      </c>
      <c r="L25" s="5" t="n">
        <v>3000000</v>
      </c>
      <c r="M25" s="9" t="n">
        <v>20</v>
      </c>
    </row>
    <row r="26" spans="1:16">
      <c r="A26" s="4" t="s">
        <v>1033</v>
      </c>
    </row>
    <row r="27" spans="1:16">
      <c r="A27" s="3" t="s">
        <v>1019</v>
      </c>
    </row>
    <row r="28" spans="1:16">
      <c r="A28" s="4" t="s">
        <v>1032</v>
      </c>
      <c r="N28" s="5" t="n">
        <v>29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9</v>
      </c>
      <c r="D2" s="2" t="s">
        <v>101</v>
      </c>
    </row>
    <row r="3" spans="1:4">
      <c r="A3" s="3" t="s">
        <v>1035</v>
      </c>
    </row>
    <row r="4" spans="1:4">
      <c r="A4" s="4" t="s">
        <v>1036</v>
      </c>
      <c r="B4" s="5" t="n">
        <v>112438828</v>
      </c>
      <c r="C4" s="5" t="n">
        <v>102805621</v>
      </c>
      <c r="D4" s="5" t="n">
        <v>129492013</v>
      </c>
    </row>
    <row r="5" spans="1:4">
      <c r="A5" s="4" t="s">
        <v>1037</v>
      </c>
    </row>
    <row r="6" spans="1:4">
      <c r="A6" s="3" t="s">
        <v>1035</v>
      </c>
    </row>
    <row r="7" spans="1:4">
      <c r="A7" s="4" t="s">
        <v>1036</v>
      </c>
      <c r="B7" s="6" t="n">
        <v>112438828</v>
      </c>
      <c r="C7" s="6" t="n">
        <v>102805621</v>
      </c>
      <c r="D7" s="6" t="n">
        <v>129492013</v>
      </c>
    </row>
    <row r="8" spans="1:4">
      <c r="A8" s="4" t="s">
        <v>1038</v>
      </c>
    </row>
    <row r="9" spans="1:4">
      <c r="A9" s="3" t="s">
        <v>1035</v>
      </c>
    </row>
    <row r="10" spans="1:4">
      <c r="A10" s="4" t="s">
        <v>1036</v>
      </c>
      <c r="B10" s="6" t="n">
        <v>112438828</v>
      </c>
      <c r="C10" s="6" t="n">
        <v>102805621</v>
      </c>
      <c r="D10" s="6" t="n">
        <v>129492013</v>
      </c>
    </row>
    <row r="11" spans="1:4">
      <c r="A11" s="4" t="s">
        <v>1039</v>
      </c>
    </row>
    <row r="12" spans="1:4">
      <c r="A12" s="3" t="s">
        <v>1035</v>
      </c>
    </row>
    <row r="13" spans="1:4">
      <c r="A13" s="4" t="s">
        <v>1036</v>
      </c>
      <c r="B13" s="6" t="n">
        <v>112438828</v>
      </c>
      <c r="C13" s="6" t="n">
        <v>102805621</v>
      </c>
      <c r="D13" s="6" t="n">
        <v>129492013</v>
      </c>
    </row>
    <row r="14" spans="1:4">
      <c r="A14" s="4" t="s">
        <v>1040</v>
      </c>
    </row>
    <row r="15" spans="1:4">
      <c r="A15" s="3" t="s">
        <v>1035</v>
      </c>
    </row>
    <row r="16" spans="1:4">
      <c r="A16" s="4" t="s">
        <v>1036</v>
      </c>
      <c r="B16" s="6" t="n">
        <v>13339516</v>
      </c>
      <c r="C16" s="6" t="n">
        <v>5449793</v>
      </c>
      <c r="D16" s="6" t="n">
        <v>5694410</v>
      </c>
    </row>
    <row r="17" spans="1:4">
      <c r="A17" s="4" t="s">
        <v>1041</v>
      </c>
    </row>
    <row r="18" spans="1:4">
      <c r="A18" s="3" t="s">
        <v>1035</v>
      </c>
    </row>
    <row r="19" spans="1:4">
      <c r="A19" s="4" t="s">
        <v>1036</v>
      </c>
      <c r="B19" s="6" t="n">
        <v>99099312</v>
      </c>
      <c r="C19" s="6" t="n">
        <v>97355828</v>
      </c>
      <c r="D19" s="6" t="n">
        <v>120079312</v>
      </c>
    </row>
    <row r="20" spans="1:4">
      <c r="A20" s="4" t="s">
        <v>1042</v>
      </c>
    </row>
    <row r="21" spans="1:4">
      <c r="A21" s="3" t="s">
        <v>1035</v>
      </c>
    </row>
    <row r="22" spans="1:4">
      <c r="A22" s="4" t="s">
        <v>1036</v>
      </c>
      <c r="B22" s="4" t="s">
        <v>46</v>
      </c>
      <c r="C22" s="4" t="s">
        <v>46</v>
      </c>
      <c r="D22" s="6" t="n">
        <v>3718291</v>
      </c>
    </row>
    <row r="23" spans="1:4">
      <c r="A23" s="4" t="s">
        <v>1043</v>
      </c>
    </row>
    <row r="24" spans="1:4">
      <c r="A24" s="3" t="s">
        <v>1035</v>
      </c>
    </row>
    <row r="25" spans="1:4">
      <c r="A25" s="4" t="s">
        <v>1036</v>
      </c>
      <c r="B25" s="6" t="n">
        <v>112438828</v>
      </c>
      <c r="C25" s="6" t="n">
        <v>102805621</v>
      </c>
      <c r="D25" s="6" t="n">
        <v>129492013</v>
      </c>
    </row>
    <row r="26" spans="1:4">
      <c r="A26" s="4" t="s">
        <v>1044</v>
      </c>
    </row>
    <row r="27" spans="1:4">
      <c r="A27" s="3" t="s">
        <v>1035</v>
      </c>
    </row>
    <row r="28" spans="1:4">
      <c r="A28" s="4" t="s">
        <v>1036</v>
      </c>
      <c r="B28" s="6" t="n">
        <v>12741570</v>
      </c>
      <c r="C28" s="6" t="n">
        <v>4817517</v>
      </c>
      <c r="D28" s="6" t="n">
        <v>4919054</v>
      </c>
    </row>
    <row r="29" spans="1:4">
      <c r="A29" s="4" t="s">
        <v>1045</v>
      </c>
    </row>
    <row r="30" spans="1:4">
      <c r="A30" s="3" t="s">
        <v>1035</v>
      </c>
    </row>
    <row r="31" spans="1:4">
      <c r="A31" s="4" t="s">
        <v>1036</v>
      </c>
      <c r="B31" s="5" t="n">
        <v>99697258</v>
      </c>
      <c r="C31" s="5" t="n">
        <v>97988104</v>
      </c>
      <c r="D31" s="5" t="n">
        <v>12457295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1046</v>
      </c>
      <c r="B1" s="2" t="s">
        <v>1</v>
      </c>
    </row>
    <row r="2" spans="1:2">
      <c r="B2" s="2" t="s">
        <v>1047</v>
      </c>
    </row>
    <row r="3" spans="1:2">
      <c r="A3" s="3" t="s">
        <v>1048</v>
      </c>
    </row>
    <row r="4" spans="1:2">
      <c r="A4" s="4" t="s">
        <v>1049</v>
      </c>
      <c r="B4" s="6" t="n">
        <v>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050</v>
      </c>
      <c r="B1" s="2" t="s">
        <v>2</v>
      </c>
      <c r="C1" s="2" t="s">
        <v>39</v>
      </c>
      <c r="D1" s="2" t="s">
        <v>101</v>
      </c>
    </row>
    <row r="2" spans="1:4">
      <c r="A2" s="3" t="s">
        <v>452</v>
      </c>
    </row>
    <row r="3" spans="1:4">
      <c r="A3" s="4" t="s">
        <v>53</v>
      </c>
      <c r="B3" s="4" t="s">
        <v>46</v>
      </c>
      <c r="C3" s="5" t="n">
        <v>162048</v>
      </c>
    </row>
    <row r="4" spans="1:4">
      <c r="A4" s="4" t="s">
        <v>1051</v>
      </c>
      <c r="B4" s="4" t="s">
        <v>46</v>
      </c>
      <c r="C4" s="4" t="s">
        <v>46</v>
      </c>
      <c r="D4" s="5" t="n">
        <v>3913031</v>
      </c>
    </row>
    <row r="5" spans="1:4">
      <c r="A5" s="4" t="s">
        <v>520</v>
      </c>
    </row>
    <row r="6" spans="1:4">
      <c r="A6" s="3" t="s">
        <v>452</v>
      </c>
    </row>
    <row r="7" spans="1:4">
      <c r="A7" s="4" t="s">
        <v>53</v>
      </c>
      <c r="B7" s="4" t="s">
        <v>46</v>
      </c>
      <c r="C7" s="6" t="n">
        <v>162048</v>
      </c>
    </row>
    <row r="8" spans="1:4">
      <c r="A8" s="4" t="s">
        <v>1051</v>
      </c>
      <c r="B8" s="4" t="s">
        <v>46</v>
      </c>
      <c r="C8" s="4" t="s">
        <v>46</v>
      </c>
      <c r="D8" s="5" t="n">
        <v>39130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14"/>
  </cols>
  <sheetData>
    <row r="1" spans="1:2">
      <c r="A1" s="1" t="s">
        <v>1052</v>
      </c>
      <c r="B1" s="2" t="s">
        <v>2</v>
      </c>
    </row>
    <row r="2" spans="1:2">
      <c r="A2" s="4" t="s">
        <v>520</v>
      </c>
    </row>
    <row r="3" spans="1:2">
      <c r="A3" s="3" t="s">
        <v>1053</v>
      </c>
    </row>
    <row r="4" spans="1:2">
      <c r="A4" s="4" t="s">
        <v>561</v>
      </c>
      <c r="B4" s="4" t="s">
        <v>521</v>
      </c>
    </row>
    <row r="5" spans="1:2">
      <c r="A5" s="4" t="s">
        <v>504</v>
      </c>
    </row>
    <row r="6" spans="1:2">
      <c r="A6" s="3" t="s">
        <v>1053</v>
      </c>
    </row>
    <row r="7" spans="1:2">
      <c r="A7" s="4" t="s">
        <v>561</v>
      </c>
      <c r="B7" s="4" t="s">
        <v>521</v>
      </c>
    </row>
    <row r="8" spans="1:2">
      <c r="A8" s="4" t="s">
        <v>1054</v>
      </c>
    </row>
    <row r="9" spans="1:2">
      <c r="A9" s="3" t="s">
        <v>1053</v>
      </c>
    </row>
    <row r="10" spans="1:2">
      <c r="A10" s="4" t="s">
        <v>561</v>
      </c>
      <c r="B10" s="4" t="s">
        <v>105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056</v>
      </c>
      <c r="B1" s="2" t="s">
        <v>1057</v>
      </c>
      <c r="C1" s="2" t="s">
        <v>1058</v>
      </c>
    </row>
    <row r="2" spans="1:3">
      <c r="A2" s="4" t="s">
        <v>461</v>
      </c>
    </row>
    <row r="3" spans="1:3">
      <c r="A3" s="3" t="s">
        <v>462</v>
      </c>
    </row>
    <row r="4" spans="1:3">
      <c r="A4" s="4" t="s">
        <v>1059</v>
      </c>
      <c r="C4" s="5" t="n">
        <v>3988765</v>
      </c>
    </row>
    <row r="5" spans="1:3">
      <c r="A5" s="4" t="s">
        <v>1060</v>
      </c>
      <c r="C5" s="6" t="n">
        <v>20718859</v>
      </c>
    </row>
    <row r="6" spans="1:3">
      <c r="A6" s="4" t="s">
        <v>600</v>
      </c>
      <c r="C6" s="6" t="n">
        <v>8712996</v>
      </c>
    </row>
    <row r="7" spans="1:3">
      <c r="A7" s="4" t="s">
        <v>134</v>
      </c>
      <c r="C7" s="5" t="n">
        <v>33420620</v>
      </c>
    </row>
    <row r="8" spans="1:3">
      <c r="A8" s="4" t="s">
        <v>471</v>
      </c>
    </row>
    <row r="9" spans="1:3">
      <c r="A9" s="3" t="s">
        <v>462</v>
      </c>
    </row>
    <row r="10" spans="1:3">
      <c r="A10" s="4" t="s">
        <v>1060</v>
      </c>
      <c r="B10" s="5" t="n">
        <v>756664</v>
      </c>
    </row>
    <row r="11" spans="1:3">
      <c r="A11" s="4" t="s">
        <v>600</v>
      </c>
      <c r="B11" s="6" t="n">
        <v>5306293</v>
      </c>
    </row>
    <row r="12" spans="1:3">
      <c r="A12" s="4" t="s">
        <v>134</v>
      </c>
      <c r="B12" s="5" t="n">
        <v>606295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s>
  <sheetData>
    <row r="1" spans="1:5">
      <c r="A1" s="1" t="s">
        <v>1061</v>
      </c>
      <c r="B1" s="2" t="s">
        <v>2</v>
      </c>
      <c r="C1" s="2" t="s">
        <v>1057</v>
      </c>
      <c r="D1" s="2" t="s">
        <v>1058</v>
      </c>
      <c r="E1" s="2" t="s">
        <v>39</v>
      </c>
    </row>
    <row r="2" spans="1:5">
      <c r="A2" s="3" t="s">
        <v>462</v>
      </c>
    </row>
    <row r="3" spans="1:5">
      <c r="A3" s="4" t="s">
        <v>62</v>
      </c>
      <c r="B3" s="5" t="n">
        <v>28552215</v>
      </c>
      <c r="E3" s="5" t="n">
        <v>322591</v>
      </c>
    </row>
    <row r="4" spans="1:5">
      <c r="A4" s="4" t="s">
        <v>461</v>
      </c>
    </row>
    <row r="5" spans="1:5">
      <c r="A5" s="3" t="s">
        <v>462</v>
      </c>
    </row>
    <row r="6" spans="1:5">
      <c r="A6" s="4" t="s">
        <v>62</v>
      </c>
      <c r="D6" s="5" t="n">
        <v>24216559</v>
      </c>
    </row>
    <row r="7" spans="1:5">
      <c r="A7" s="4" t="s">
        <v>1062</v>
      </c>
      <c r="D7" s="6" t="n">
        <v>4892165</v>
      </c>
    </row>
    <row r="8" spans="1:5">
      <c r="A8" s="4" t="s">
        <v>1063</v>
      </c>
      <c r="D8" s="6" t="n">
        <v>5552986</v>
      </c>
    </row>
    <row r="9" spans="1:5">
      <c r="A9" s="4" t="s">
        <v>1064</v>
      </c>
      <c r="D9" s="6" t="n">
        <v>-1241090</v>
      </c>
    </row>
    <row r="10" spans="1:5">
      <c r="A10" s="4" t="s">
        <v>134</v>
      </c>
      <c r="D10" s="5" t="n">
        <v>33420620</v>
      </c>
    </row>
    <row r="11" spans="1:5">
      <c r="A11" s="4" t="s">
        <v>471</v>
      </c>
    </row>
    <row r="12" spans="1:5">
      <c r="A12" s="3" t="s">
        <v>462</v>
      </c>
    </row>
    <row r="13" spans="1:5">
      <c r="A13" s="4" t="s">
        <v>62</v>
      </c>
      <c r="C13" s="5" t="n">
        <v>5240359</v>
      </c>
    </row>
    <row r="14" spans="1:5">
      <c r="A14" s="4" t="s">
        <v>1063</v>
      </c>
      <c r="C14" s="6" t="n">
        <v>822598</v>
      </c>
    </row>
    <row r="15" spans="1:5">
      <c r="A15" s="4" t="s">
        <v>134</v>
      </c>
      <c r="C15" s="5" t="n">
        <v>606295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23"/>
    <col customWidth="1" max="3" min="3" width="23"/>
  </cols>
  <sheetData>
    <row r="1" spans="1:3">
      <c r="A1" s="1" t="s">
        <v>1065</v>
      </c>
      <c r="B1" s="2" t="s">
        <v>1058</v>
      </c>
      <c r="C1" s="2" t="s">
        <v>2</v>
      </c>
    </row>
    <row r="2" spans="1:3">
      <c r="A2" s="4" t="s">
        <v>1066</v>
      </c>
    </row>
    <row r="3" spans="1:3">
      <c r="A3" s="3" t="s">
        <v>1067</v>
      </c>
    </row>
    <row r="4" spans="1:3">
      <c r="A4" s="4" t="s">
        <v>1068</v>
      </c>
      <c r="B4" s="5" t="n">
        <v>4892165</v>
      </c>
    </row>
    <row r="5" spans="1:3">
      <c r="A5" s="4" t="s">
        <v>950</v>
      </c>
    </row>
    <row r="6" spans="1:3">
      <c r="A6" s="3" t="s">
        <v>1067</v>
      </c>
    </row>
    <row r="7" spans="1:3">
      <c r="A7" s="4" t="s">
        <v>1069</v>
      </c>
      <c r="C7" s="4" t="s">
        <v>943</v>
      </c>
    </row>
    <row r="8" spans="1:3">
      <c r="A8" s="4" t="s">
        <v>953</v>
      </c>
    </row>
    <row r="9" spans="1:3">
      <c r="A9" s="3" t="s">
        <v>1067</v>
      </c>
    </row>
    <row r="10" spans="1:3">
      <c r="A10" s="4" t="s">
        <v>1069</v>
      </c>
      <c r="C10" s="4" t="s">
        <v>945</v>
      </c>
    </row>
    <row r="11" spans="1:3">
      <c r="A11" s="4" t="s">
        <v>461</v>
      </c>
    </row>
    <row r="12" spans="1:3">
      <c r="A12" s="3" t="s">
        <v>1067</v>
      </c>
    </row>
    <row r="13" spans="1:3">
      <c r="A13" s="4" t="s">
        <v>1068</v>
      </c>
      <c r="B13" s="5" t="n">
        <v>4892165</v>
      </c>
    </row>
    <row r="14" spans="1:3">
      <c r="A14" s="4" t="s">
        <v>1070</v>
      </c>
    </row>
    <row r="15" spans="1:3">
      <c r="A15" s="3" t="s">
        <v>1067</v>
      </c>
    </row>
    <row r="16" spans="1:3">
      <c r="A16" s="4" t="s">
        <v>1069</v>
      </c>
      <c r="B16" s="4" t="s">
        <v>952</v>
      </c>
    </row>
    <row r="17" spans="1:3">
      <c r="A17" s="4" t="s">
        <v>1071</v>
      </c>
    </row>
    <row r="18" spans="1:3">
      <c r="A18" s="3" t="s">
        <v>1067</v>
      </c>
    </row>
    <row r="19" spans="1:3">
      <c r="A19" s="4" t="s">
        <v>1069</v>
      </c>
      <c r="B19" s="4" t="s">
        <v>9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1072</v>
      </c>
      <c r="B1" s="2" t="s">
        <v>1</v>
      </c>
    </row>
    <row r="2" spans="1:3">
      <c r="B2" s="2" t="s">
        <v>2</v>
      </c>
      <c r="C2" s="2" t="s">
        <v>39</v>
      </c>
    </row>
    <row r="3" spans="1:3">
      <c r="A3" s="4" t="s">
        <v>461</v>
      </c>
    </row>
    <row r="4" spans="1:3">
      <c r="A4" s="3" t="s">
        <v>462</v>
      </c>
    </row>
    <row r="5" spans="1:3">
      <c r="A5" s="4" t="s">
        <v>1073</v>
      </c>
      <c r="B5" s="5" t="n">
        <v>112438828</v>
      </c>
      <c r="C5" s="5" t="n">
        <v>114550699</v>
      </c>
    </row>
    <row r="6" spans="1:3">
      <c r="A6" s="4" t="s">
        <v>113</v>
      </c>
      <c r="B6" s="6" t="n">
        <v>-1638348</v>
      </c>
      <c r="C6" s="6" t="n">
        <v>-26235651</v>
      </c>
    </row>
    <row r="7" spans="1:3">
      <c r="A7" s="4" t="s">
        <v>125</v>
      </c>
      <c r="B7" s="6" t="n">
        <v>-5694699</v>
      </c>
      <c r="C7" s="6" t="n">
        <v>-28414886</v>
      </c>
    </row>
    <row r="8" spans="1:3">
      <c r="A8" s="4" t="s">
        <v>471</v>
      </c>
    </row>
    <row r="9" spans="1:3">
      <c r="A9" s="3" t="s">
        <v>462</v>
      </c>
    </row>
    <row r="10" spans="1:3">
      <c r="A10" s="4" t="s">
        <v>1073</v>
      </c>
      <c r="B10" s="6" t="n">
        <v>120537086</v>
      </c>
      <c r="C10" s="6" t="n">
        <v>117870874</v>
      </c>
    </row>
    <row r="11" spans="1:3">
      <c r="A11" s="4" t="s">
        <v>113</v>
      </c>
      <c r="B11" s="6" t="n">
        <v>-1519581</v>
      </c>
      <c r="C11" s="6" t="n">
        <v>-25063646</v>
      </c>
    </row>
    <row r="12" spans="1:3">
      <c r="A12" s="4" t="s">
        <v>125</v>
      </c>
      <c r="B12" s="5" t="n">
        <v>-5575932</v>
      </c>
      <c r="C12" s="5" t="n">
        <v>-2732888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 customWidth="1" max="5" min="5" width="14"/>
    <col customWidth="1" max="6" min="6" width="14"/>
  </cols>
  <sheetData>
    <row r="1" spans="1:6">
      <c r="A1" s="1" t="s">
        <v>1074</v>
      </c>
      <c r="B1" s="2" t="s">
        <v>1057</v>
      </c>
      <c r="C1" s="2" t="s">
        <v>1058</v>
      </c>
      <c r="D1" s="2" t="s">
        <v>2</v>
      </c>
      <c r="E1" s="2" t="s">
        <v>39</v>
      </c>
      <c r="F1" s="2" t="s">
        <v>101</v>
      </c>
    </row>
    <row r="2" spans="1:6">
      <c r="A2" s="3" t="s">
        <v>1075</v>
      </c>
    </row>
    <row r="3" spans="1:6">
      <c r="A3" s="4" t="s">
        <v>1076</v>
      </c>
      <c r="B3" s="5" t="n">
        <v>8256</v>
      </c>
      <c r="D3" s="5" t="n">
        <v>33295</v>
      </c>
    </row>
    <row r="4" spans="1:6">
      <c r="A4" s="4" t="s">
        <v>1073</v>
      </c>
      <c r="D4" s="6" t="n">
        <v>112438828</v>
      </c>
      <c r="E4" s="5" t="n">
        <v>102805621</v>
      </c>
      <c r="F4" s="5" t="n">
        <v>129492013</v>
      </c>
    </row>
    <row r="5" spans="1:6">
      <c r="A5" s="4" t="s">
        <v>1077</v>
      </c>
      <c r="D5" s="6" t="n">
        <v>-1638348</v>
      </c>
      <c r="E5" s="5" t="n">
        <v>-26082239</v>
      </c>
      <c r="F5" s="5" t="n">
        <v>-31016250</v>
      </c>
    </row>
    <row r="6" spans="1:6">
      <c r="A6" s="4" t="s">
        <v>461</v>
      </c>
    </row>
    <row r="7" spans="1:6">
      <c r="A7" s="3" t="s">
        <v>1075</v>
      </c>
    </row>
    <row r="8" spans="1:6">
      <c r="A8" s="4" t="s">
        <v>1078</v>
      </c>
      <c r="C8" s="4" t="s">
        <v>507</v>
      </c>
    </row>
    <row r="9" spans="1:6">
      <c r="A9" s="4" t="s">
        <v>1079</v>
      </c>
      <c r="C9" s="4" t="s">
        <v>1080</v>
      </c>
    </row>
    <row r="10" spans="1:6">
      <c r="A10" s="4" t="s">
        <v>1081</v>
      </c>
      <c r="C10" s="5" t="n">
        <v>8710000</v>
      </c>
    </row>
    <row r="11" spans="1:6">
      <c r="A11" s="4" t="s">
        <v>1082</v>
      </c>
      <c r="C11" s="6" t="n">
        <v>2959837</v>
      </c>
    </row>
    <row r="12" spans="1:6">
      <c r="A12" s="4" t="s">
        <v>1083</v>
      </c>
      <c r="D12" s="5" t="n">
        <v>3000000</v>
      </c>
    </row>
    <row r="13" spans="1:6">
      <c r="A13" s="4" t="s">
        <v>1073</v>
      </c>
      <c r="C13" s="5" t="n">
        <v>10000000</v>
      </c>
    </row>
    <row r="14" spans="1:6">
      <c r="A14" s="4" t="s">
        <v>1077</v>
      </c>
      <c r="C14" s="5" t="n">
        <v>1300000</v>
      </c>
    </row>
    <row r="15" spans="1:6">
      <c r="A15" s="4" t="s">
        <v>1084</v>
      </c>
      <c r="D15" s="4" t="s">
        <v>1085</v>
      </c>
    </row>
    <row r="16" spans="1:6">
      <c r="A16" s="4" t="s">
        <v>471</v>
      </c>
    </row>
    <row r="17" spans="1:6">
      <c r="A17" s="3" t="s">
        <v>1075</v>
      </c>
    </row>
    <row r="18" spans="1:6">
      <c r="A18" s="4" t="s">
        <v>1078</v>
      </c>
      <c r="B18" s="4" t="s">
        <v>507</v>
      </c>
    </row>
    <row r="19" spans="1:6">
      <c r="A19" s="4" t="s">
        <v>1079</v>
      </c>
      <c r="B19" s="4" t="s">
        <v>1086</v>
      </c>
    </row>
    <row r="20" spans="1:6">
      <c r="A20" s="4" t="s">
        <v>1081</v>
      </c>
      <c r="B20" s="5" t="n">
        <v>5310000</v>
      </c>
    </row>
    <row r="21" spans="1:6">
      <c r="A21" s="4" t="s">
        <v>1082</v>
      </c>
      <c r="B21" s="6" t="n">
        <v>1547721</v>
      </c>
    </row>
    <row r="22" spans="1:6">
      <c r="A22" s="4" t="s">
        <v>1083</v>
      </c>
      <c r="D22" s="5" t="n">
        <v>400000</v>
      </c>
    </row>
    <row r="23" spans="1:6">
      <c r="A23" s="4" t="s">
        <v>1073</v>
      </c>
      <c r="B23" s="5" t="n">
        <v>7900000</v>
      </c>
    </row>
    <row r="24" spans="1:6">
      <c r="A24" s="4" t="s">
        <v>1077</v>
      </c>
      <c r="B24" s="5" t="n">
        <v>1600000</v>
      </c>
    </row>
    <row r="25" spans="1:6">
      <c r="A25" s="4" t="s">
        <v>1084</v>
      </c>
      <c r="D25" s="4" t="s">
        <v>108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5662201</v>
      </c>
      <c r="C3" s="5" t="n">
        <v>4891808</v>
      </c>
    </row>
    <row r="4" spans="1:3">
      <c r="A4" s="4" t="s">
        <v>42</v>
      </c>
      <c r="B4" s="6" t="n">
        <v>6690870</v>
      </c>
      <c r="C4" s="6" t="n">
        <v>11218688</v>
      </c>
    </row>
    <row r="5" spans="1:3">
      <c r="A5" s="4" t="s">
        <v>43</v>
      </c>
      <c r="B5" s="6" t="n">
        <v>34274728</v>
      </c>
      <c r="C5" s="6" t="n">
        <v>34397858</v>
      </c>
    </row>
    <row r="6" spans="1:3">
      <c r="A6" s="4" t="s">
        <v>44</v>
      </c>
      <c r="B6" s="6" t="n">
        <v>21997868</v>
      </c>
      <c r="C6" s="6" t="n">
        <v>15979794</v>
      </c>
    </row>
    <row r="7" spans="1:3">
      <c r="A7" s="4" t="s">
        <v>45</v>
      </c>
      <c r="B7" s="6" t="n">
        <v>72712</v>
      </c>
      <c r="C7" s="4" t="s">
        <v>46</v>
      </c>
    </row>
    <row r="8" spans="1:3">
      <c r="A8" s="4" t="s">
        <v>47</v>
      </c>
      <c r="B8" s="6" t="n">
        <v>3861032</v>
      </c>
      <c r="C8" s="6" t="n">
        <v>1137289</v>
      </c>
    </row>
    <row r="9" spans="1:3">
      <c r="A9" s="4" t="s">
        <v>48</v>
      </c>
      <c r="B9" s="6" t="n">
        <v>1264323</v>
      </c>
      <c r="C9" s="6" t="n">
        <v>2650668</v>
      </c>
    </row>
    <row r="10" spans="1:3">
      <c r="A10" s="4" t="s">
        <v>49</v>
      </c>
      <c r="B10" s="6" t="n">
        <v>11136408</v>
      </c>
      <c r="C10" s="6" t="n">
        <v>6536839</v>
      </c>
    </row>
    <row r="11" spans="1:3">
      <c r="A11" s="4" t="s">
        <v>50</v>
      </c>
      <c r="B11" s="6" t="n">
        <v>1001</v>
      </c>
      <c r="C11" s="6" t="n">
        <v>7070</v>
      </c>
    </row>
    <row r="12" spans="1:3">
      <c r="A12" s="4" t="s">
        <v>51</v>
      </c>
      <c r="B12" s="6" t="n">
        <v>4705183</v>
      </c>
      <c r="C12" s="6" t="n">
        <v>14908385</v>
      </c>
    </row>
    <row r="13" spans="1:3">
      <c r="A13" s="4" t="s">
        <v>52</v>
      </c>
      <c r="B13" s="6" t="n">
        <v>67683462</v>
      </c>
      <c r="C13" s="6" t="n">
        <v>146422440</v>
      </c>
    </row>
    <row r="14" spans="1:3">
      <c r="A14" s="4" t="s">
        <v>53</v>
      </c>
      <c r="B14" s="4" t="s">
        <v>46</v>
      </c>
      <c r="C14" s="6" t="n">
        <v>162048</v>
      </c>
    </row>
    <row r="15" spans="1:3">
      <c r="A15" s="4" t="s">
        <v>54</v>
      </c>
      <c r="B15" s="6" t="n">
        <v>167349788</v>
      </c>
      <c r="C15" s="6" t="n">
        <v>238312887</v>
      </c>
    </row>
    <row r="16" spans="1:3">
      <c r="A16" s="3" t="s">
        <v>55</v>
      </c>
    </row>
    <row r="17" spans="1:3">
      <c r="A17" s="4" t="s">
        <v>56</v>
      </c>
      <c r="B17" s="6" t="n">
        <v>82045923</v>
      </c>
      <c r="C17" s="6" t="n">
        <v>12000971</v>
      </c>
    </row>
    <row r="18" spans="1:3">
      <c r="A18" s="4" t="s">
        <v>57</v>
      </c>
      <c r="B18" s="6" t="n">
        <v>11749728</v>
      </c>
      <c r="C18" s="6" t="n">
        <v>12666047</v>
      </c>
    </row>
    <row r="19" spans="1:3">
      <c r="A19" s="4" t="s">
        <v>58</v>
      </c>
      <c r="B19" s="4" t="s">
        <v>46</v>
      </c>
      <c r="C19" s="6" t="n">
        <v>53083925</v>
      </c>
    </row>
    <row r="20" spans="1:3">
      <c r="A20" s="4" t="s">
        <v>59</v>
      </c>
      <c r="B20" s="6" t="n">
        <v>8204</v>
      </c>
      <c r="C20" s="6" t="n">
        <v>4383425</v>
      </c>
    </row>
    <row r="21" spans="1:3">
      <c r="A21" s="4" t="s">
        <v>60</v>
      </c>
      <c r="B21" s="4" t="s">
        <v>46</v>
      </c>
      <c r="C21" s="6" t="n">
        <v>1460034</v>
      </c>
    </row>
    <row r="22" spans="1:3">
      <c r="A22" s="4" t="s">
        <v>61</v>
      </c>
      <c r="B22" s="6" t="n">
        <v>128929893</v>
      </c>
      <c r="C22" s="6" t="n">
        <v>70681013</v>
      </c>
    </row>
    <row r="23" spans="1:3">
      <c r="A23" s="4" t="s">
        <v>62</v>
      </c>
      <c r="B23" s="6" t="n">
        <v>28552215</v>
      </c>
      <c r="C23" s="6" t="n">
        <v>322591</v>
      </c>
    </row>
    <row r="24" spans="1:3">
      <c r="A24" s="4" t="s">
        <v>63</v>
      </c>
      <c r="B24" s="6" t="n">
        <v>4328127</v>
      </c>
      <c r="C24" s="6" t="n">
        <v>331116</v>
      </c>
    </row>
    <row r="25" spans="1:3">
      <c r="A25" s="4" t="s">
        <v>51</v>
      </c>
      <c r="B25" s="4" t="s">
        <v>46</v>
      </c>
      <c r="C25" s="6" t="n">
        <v>21592918</v>
      </c>
    </row>
    <row r="26" spans="1:3">
      <c r="A26" s="4" t="s">
        <v>64</v>
      </c>
      <c r="B26" s="6" t="n">
        <v>5865386</v>
      </c>
      <c r="C26" s="6" t="n">
        <v>7590734</v>
      </c>
    </row>
    <row r="27" spans="1:3">
      <c r="A27" s="4" t="s">
        <v>52</v>
      </c>
      <c r="B27" s="4" t="s">
        <v>46</v>
      </c>
      <c r="C27" s="6" t="n">
        <v>15907183</v>
      </c>
    </row>
    <row r="28" spans="1:3">
      <c r="A28" s="4" t="s">
        <v>65</v>
      </c>
      <c r="B28" s="6" t="n">
        <v>261479476</v>
      </c>
      <c r="C28" s="6" t="n">
        <v>200019957</v>
      </c>
    </row>
    <row r="29" spans="1:3">
      <c r="A29" s="4" t="s">
        <v>66</v>
      </c>
      <c r="B29" s="6" t="n">
        <v>428829264</v>
      </c>
      <c r="C29" s="6" t="n">
        <v>438332844</v>
      </c>
    </row>
    <row r="30" spans="1:3">
      <c r="A30" s="3" t="s">
        <v>67</v>
      </c>
    </row>
    <row r="31" spans="1:3">
      <c r="A31" s="4" t="s">
        <v>68</v>
      </c>
      <c r="B31" s="6" t="n">
        <v>112309683</v>
      </c>
      <c r="C31" s="6" t="n">
        <v>111595540</v>
      </c>
    </row>
    <row r="32" spans="1:3">
      <c r="A32" s="4" t="s">
        <v>69</v>
      </c>
      <c r="B32" s="6" t="n">
        <v>4251487</v>
      </c>
      <c r="C32" s="6" t="n">
        <v>6556209</v>
      </c>
    </row>
    <row r="33" spans="1:3">
      <c r="A33" s="4" t="s">
        <v>70</v>
      </c>
      <c r="B33" s="6" t="n">
        <v>30539236</v>
      </c>
      <c r="C33" s="6" t="n">
        <v>33042864</v>
      </c>
    </row>
    <row r="34" spans="1:3">
      <c r="A34" s="4" t="s">
        <v>71</v>
      </c>
      <c r="B34" s="6" t="n">
        <v>94408</v>
      </c>
      <c r="C34" s="6" t="n">
        <v>205544</v>
      </c>
    </row>
    <row r="35" spans="1:3">
      <c r="A35" s="4" t="s">
        <v>72</v>
      </c>
      <c r="B35" s="6" t="n">
        <v>12787619</v>
      </c>
      <c r="C35" s="6" t="n">
        <v>28075945</v>
      </c>
    </row>
    <row r="36" spans="1:3">
      <c r="A36" s="4" t="s">
        <v>73</v>
      </c>
      <c r="B36" s="6" t="n">
        <v>3471366</v>
      </c>
      <c r="C36" s="6" t="n">
        <v>2902699</v>
      </c>
    </row>
    <row r="37" spans="1:3">
      <c r="A37" s="4" t="s">
        <v>74</v>
      </c>
      <c r="B37" s="6" t="n">
        <v>28473</v>
      </c>
      <c r="C37" s="6" t="n">
        <v>35041</v>
      </c>
    </row>
    <row r="38" spans="1:3">
      <c r="A38" s="4" t="s">
        <v>75</v>
      </c>
      <c r="B38" s="6" t="n">
        <v>1340605</v>
      </c>
      <c r="C38" s="6" t="n">
        <v>2191143</v>
      </c>
    </row>
    <row r="39" spans="1:3">
      <c r="A39" s="4" t="s">
        <v>76</v>
      </c>
      <c r="B39" s="6" t="n">
        <v>164822877</v>
      </c>
      <c r="C39" s="6" t="n">
        <v>184604985</v>
      </c>
    </row>
    <row r="40" spans="1:3">
      <c r="A40" s="3" t="s">
        <v>77</v>
      </c>
    </row>
    <row r="41" spans="1:3">
      <c r="A41" s="4" t="s">
        <v>78</v>
      </c>
      <c r="B41" s="6" t="n">
        <v>28794136</v>
      </c>
      <c r="C41" s="6" t="n">
        <v>30737547</v>
      </c>
    </row>
    <row r="42" spans="1:3">
      <c r="A42" s="4" t="s">
        <v>79</v>
      </c>
      <c r="B42" s="6" t="n">
        <v>1711343</v>
      </c>
      <c r="C42" s="4" t="s">
        <v>46</v>
      </c>
    </row>
    <row r="43" spans="1:3">
      <c r="A43" s="4" t="s">
        <v>80</v>
      </c>
      <c r="B43" s="6" t="n">
        <v>7256000</v>
      </c>
      <c r="C43" s="4" t="s">
        <v>46</v>
      </c>
    </row>
    <row r="44" spans="1:3">
      <c r="A44" s="4" t="s">
        <v>81</v>
      </c>
      <c r="B44" s="6" t="n">
        <v>622034</v>
      </c>
      <c r="C44" s="4" t="s">
        <v>46</v>
      </c>
    </row>
    <row r="45" spans="1:3">
      <c r="A45" s="4" t="s">
        <v>82</v>
      </c>
      <c r="B45" s="6" t="n">
        <v>38383513</v>
      </c>
      <c r="C45" s="6" t="n">
        <v>30737547</v>
      </c>
    </row>
    <row r="46" spans="1:3">
      <c r="A46" s="4" t="s">
        <v>83</v>
      </c>
      <c r="B46" s="6" t="n">
        <v>203206390</v>
      </c>
      <c r="C46" s="6" t="n">
        <v>215342532</v>
      </c>
    </row>
    <row r="47" spans="1:3">
      <c r="A47" s="3" t="s">
        <v>84</v>
      </c>
    </row>
    <row r="48" spans="1:3">
      <c r="A48" s="4" t="s">
        <v>85</v>
      </c>
      <c r="B48" s="6" t="n">
        <v>51484</v>
      </c>
      <c r="C48" s="6" t="n">
        <v>48037</v>
      </c>
    </row>
    <row r="49" spans="1:3">
      <c r="A49" s="4" t="s">
        <v>86</v>
      </c>
      <c r="B49" s="6" t="n">
        <v>254989657</v>
      </c>
      <c r="C49" s="6" t="n">
        <v>233055348</v>
      </c>
    </row>
    <row r="50" spans="1:3">
      <c r="A50" s="4" t="s">
        <v>87</v>
      </c>
      <c r="B50" s="6" t="n">
        <v>-9497009</v>
      </c>
      <c r="C50" s="6" t="n">
        <v>-3802310</v>
      </c>
    </row>
    <row r="51" spans="1:3">
      <c r="A51" s="4" t="s">
        <v>88</v>
      </c>
      <c r="B51" s="6" t="n">
        <v>-19921258</v>
      </c>
      <c r="C51" s="6" t="n">
        <v>-6310763</v>
      </c>
    </row>
    <row r="52" spans="1:3">
      <c r="A52" s="4" t="s">
        <v>89</v>
      </c>
      <c r="B52" s="6" t="n">
        <v>225622874</v>
      </c>
      <c r="C52" s="6" t="n">
        <v>222990312</v>
      </c>
    </row>
    <row r="53" spans="1:3">
      <c r="A53" s="4" t="s">
        <v>90</v>
      </c>
      <c r="B53" s="5" t="n">
        <v>428829264</v>
      </c>
      <c r="C53" s="5" t="n">
        <v>438332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84</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1</v>
      </c>
      <c r="B1" s="2" t="s">
        <v>2</v>
      </c>
      <c r="C1" s="2" t="s">
        <v>39</v>
      </c>
    </row>
    <row r="2" spans="1:3">
      <c r="A2" s="3" t="s">
        <v>92</v>
      </c>
    </row>
    <row r="3" spans="1:3">
      <c r="A3" s="4" t="s">
        <v>93</v>
      </c>
      <c r="B3" s="5" t="n">
        <v>120010</v>
      </c>
      <c r="C3" s="5" t="n">
        <v>133930</v>
      </c>
    </row>
    <row r="4" spans="1:3">
      <c r="A4" s="4" t="s">
        <v>94</v>
      </c>
      <c r="B4" s="5" t="n">
        <v>840701</v>
      </c>
      <c r="C4" s="5" t="n">
        <v>620919</v>
      </c>
    </row>
    <row r="5" spans="1:3">
      <c r="A5" s="4" t="s">
        <v>95</v>
      </c>
      <c r="B5" s="7" t="n">
        <v>0.001</v>
      </c>
      <c r="C5" s="7" t="n">
        <v>0.001</v>
      </c>
    </row>
    <row r="6" spans="1:3">
      <c r="A6" s="4" t="s">
        <v>96</v>
      </c>
      <c r="B6" s="6" t="n">
        <v>100000000</v>
      </c>
      <c r="C6" s="6" t="n">
        <v>100000000</v>
      </c>
    </row>
    <row r="7" spans="1:3">
      <c r="A7" s="4" t="s">
        <v>97</v>
      </c>
      <c r="B7" s="6" t="n">
        <v>55992002</v>
      </c>
      <c r="C7" s="6" t="n">
        <v>48036538</v>
      </c>
    </row>
    <row r="8" spans="1:3">
      <c r="A8" s="4" t="s">
        <v>98</v>
      </c>
      <c r="B8" s="6" t="n">
        <v>51484444</v>
      </c>
      <c r="C8" s="6" t="n">
        <v>48036538</v>
      </c>
    </row>
    <row r="9" spans="1:3">
      <c r="A9" s="4" t="s">
        <v>99</v>
      </c>
      <c r="B9" s="5" t="n">
        <v>4422033</v>
      </c>
      <c r="C9" s="5" t="n">
        <v>4422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45</v>
      </c>
    </row>
    <row r="4" spans="1:2">
      <c r="A4" s="4" t="s">
        <v>326</v>
      </c>
      <c r="B4" s="4" t="s">
        <v>327</v>
      </c>
    </row>
    <row r="5" spans="1:2">
      <c r="A5" s="4" t="s">
        <v>328</v>
      </c>
      <c r="B5" s="4" t="s">
        <v>329</v>
      </c>
    </row>
    <row r="6" spans="1:2">
      <c r="A6" s="4" t="s">
        <v>330</v>
      </c>
      <c r="B6" s="4" t="s">
        <v>331</v>
      </c>
    </row>
    <row r="7" spans="1:2">
      <c r="A7" s="4" t="s">
        <v>166</v>
      </c>
      <c r="B7" s="4" t="s">
        <v>332</v>
      </c>
    </row>
    <row r="8" spans="1:2">
      <c r="A8" s="4" t="s">
        <v>333</v>
      </c>
      <c r="B8" s="4" t="s">
        <v>334</v>
      </c>
    </row>
    <row r="9" spans="1:2">
      <c r="A9" s="4" t="s">
        <v>267</v>
      </c>
      <c r="B9" s="4" t="s">
        <v>335</v>
      </c>
    </row>
    <row r="10" spans="1:2">
      <c r="A10" s="4" t="s">
        <v>336</v>
      </c>
      <c r="B10" s="4" t="s">
        <v>337</v>
      </c>
    </row>
    <row r="11" spans="1:2">
      <c r="A11" s="4" t="s">
        <v>338</v>
      </c>
      <c r="B11" s="4" t="s">
        <v>339</v>
      </c>
    </row>
    <row r="12" spans="1:2">
      <c r="A12" s="4" t="s">
        <v>340</v>
      </c>
      <c r="B12" s="4" t="s">
        <v>341</v>
      </c>
    </row>
    <row r="13" spans="1:2">
      <c r="A13" s="4" t="s">
        <v>275</v>
      </c>
      <c r="B13" s="4" t="s">
        <v>342</v>
      </c>
    </row>
    <row r="14" spans="1:2">
      <c r="A14" s="4" t="s">
        <v>343</v>
      </c>
      <c r="B14" s="4" t="s">
        <v>344</v>
      </c>
    </row>
    <row r="15" spans="1:2">
      <c r="A15" s="4" t="s">
        <v>345</v>
      </c>
      <c r="B15" s="4" t="s">
        <v>346</v>
      </c>
    </row>
    <row r="16" spans="1:2">
      <c r="A16" s="4" t="s">
        <v>347</v>
      </c>
      <c r="B16" s="4" t="s">
        <v>348</v>
      </c>
    </row>
    <row r="17" spans="1:2">
      <c r="A17" s="4" t="s">
        <v>349</v>
      </c>
      <c r="B17" s="4" t="s">
        <v>350</v>
      </c>
    </row>
    <row r="18" spans="1:2">
      <c r="A18" s="4" t="s">
        <v>351</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62</v>
      </c>
      <c r="B23" s="4" t="s">
        <v>361</v>
      </c>
    </row>
    <row r="24" spans="1:2">
      <c r="A24" s="4" t="s">
        <v>302</v>
      </c>
      <c r="B24" s="4" t="s">
        <v>362</v>
      </c>
    </row>
    <row r="25" spans="1:2">
      <c r="A25" s="4" t="s">
        <v>363</v>
      </c>
      <c r="B25" s="4" t="s">
        <v>364</v>
      </c>
    </row>
    <row r="26" spans="1:2">
      <c r="A26" s="4" t="s">
        <v>365</v>
      </c>
      <c r="B26" s="4" t="s">
        <v>366</v>
      </c>
    </row>
    <row r="27" spans="1:2">
      <c r="A27" s="4" t="s">
        <v>367</v>
      </c>
      <c r="B27"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4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1</v>
      </c>
      <c r="B1" s="2" t="s">
        <v>1</v>
      </c>
    </row>
    <row r="2" spans="1:2">
      <c r="B2" s="2" t="s">
        <v>2</v>
      </c>
    </row>
    <row r="3" spans="1:2">
      <c r="A3" s="3" t="s">
        <v>257</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4</v>
      </c>
      <c r="B1" s="2" t="s">
        <v>1</v>
      </c>
    </row>
    <row r="2" spans="1:2">
      <c r="B2" s="2" t="s">
        <v>2</v>
      </c>
    </row>
    <row r="3" spans="1:2">
      <c r="A3" s="3" t="s">
        <v>261</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7</v>
      </c>
      <c r="B1" s="2" t="s">
        <v>1</v>
      </c>
    </row>
    <row r="2" spans="1:2">
      <c r="B2" s="2" t="s">
        <v>2</v>
      </c>
    </row>
    <row r="3" spans="1:2">
      <c r="A3" s="3" t="s">
        <v>264</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26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9</v>
      </c>
      <c r="D2" s="2" t="s">
        <v>101</v>
      </c>
    </row>
    <row r="3" spans="1:4">
      <c r="A3" s="3" t="s">
        <v>102</v>
      </c>
    </row>
    <row r="4" spans="1:4">
      <c r="A4" s="4" t="s">
        <v>103</v>
      </c>
      <c r="B4" s="5" t="n">
        <v>63707518</v>
      </c>
      <c r="C4" s="5" t="n">
        <v>9853410</v>
      </c>
      <c r="D4" s="5" t="n">
        <v>47870589</v>
      </c>
    </row>
    <row r="5" spans="1:4">
      <c r="A5" s="4" t="s">
        <v>104</v>
      </c>
      <c r="B5" s="6" t="n">
        <v>48731310</v>
      </c>
      <c r="C5" s="6" t="n">
        <v>92952211</v>
      </c>
      <c r="D5" s="6" t="n">
        <v>81621424</v>
      </c>
    </row>
    <row r="6" spans="1:4">
      <c r="A6" s="4" t="s">
        <v>105</v>
      </c>
      <c r="B6" s="6" t="n">
        <v>112438828</v>
      </c>
      <c r="C6" s="6" t="n">
        <v>102805621</v>
      </c>
      <c r="D6" s="6" t="n">
        <v>129492013</v>
      </c>
    </row>
    <row r="7" spans="1:4">
      <c r="A7" s="4" t="s">
        <v>106</v>
      </c>
      <c r="B7" s="6" t="n">
        <v>-92191383</v>
      </c>
      <c r="C7" s="6" t="n">
        <v>-88461432</v>
      </c>
      <c r="D7" s="6" t="n">
        <v>-111770197</v>
      </c>
    </row>
    <row r="8" spans="1:4">
      <c r="A8" s="4" t="s">
        <v>107</v>
      </c>
      <c r="B8" s="6" t="n">
        <v>20247445</v>
      </c>
      <c r="C8" s="6" t="n">
        <v>14344189</v>
      </c>
      <c r="D8" s="6" t="n">
        <v>17721816</v>
      </c>
    </row>
    <row r="9" spans="1:4">
      <c r="A9" s="3" t="s">
        <v>108</v>
      </c>
    </row>
    <row r="10" spans="1:4">
      <c r="A10" s="4" t="s">
        <v>109</v>
      </c>
      <c r="B10" s="6" t="n">
        <v>-10084378</v>
      </c>
      <c r="C10" s="6" t="n">
        <v>-27628085</v>
      </c>
      <c r="D10" s="6" t="n">
        <v>-26504650</v>
      </c>
    </row>
    <row r="11" spans="1:4">
      <c r="A11" s="4" t="s">
        <v>110</v>
      </c>
      <c r="B11" s="6" t="n">
        <v>-3189022</v>
      </c>
      <c r="C11" s="6" t="n">
        <v>-1465007</v>
      </c>
      <c r="D11" s="6" t="n">
        <v>-1567707</v>
      </c>
    </row>
    <row r="12" spans="1:4">
      <c r="A12" s="4" t="s">
        <v>111</v>
      </c>
      <c r="B12" s="6" t="n">
        <v>-8612393</v>
      </c>
      <c r="C12" s="6" t="n">
        <v>-11333336</v>
      </c>
      <c r="D12" s="6" t="n">
        <v>-20665709</v>
      </c>
    </row>
    <row r="13" spans="1:4">
      <c r="A13" s="4" t="s">
        <v>112</v>
      </c>
      <c r="B13" s="6" t="n">
        <v>-21885793</v>
      </c>
      <c r="C13" s="6" t="n">
        <v>-40426428</v>
      </c>
      <c r="D13" s="6" t="n">
        <v>-48738066</v>
      </c>
    </row>
    <row r="14" spans="1:4">
      <c r="A14" s="4" t="s">
        <v>113</v>
      </c>
      <c r="B14" s="6" t="n">
        <v>-1638348</v>
      </c>
      <c r="C14" s="6" t="n">
        <v>-26082239</v>
      </c>
      <c r="D14" s="6" t="n">
        <v>-31016250</v>
      </c>
    </row>
    <row r="15" spans="1:4">
      <c r="A15" s="3" t="s">
        <v>114</v>
      </c>
    </row>
    <row r="16" spans="1:4">
      <c r="A16" s="4" t="s">
        <v>115</v>
      </c>
      <c r="B16" s="6" t="n">
        <v>1324812</v>
      </c>
      <c r="C16" s="6" t="n">
        <v>2269844</v>
      </c>
      <c r="D16" s="6" t="n">
        <v>2961153</v>
      </c>
    </row>
    <row r="17" spans="1:4">
      <c r="A17" s="4" t="s">
        <v>116</v>
      </c>
      <c r="B17" s="6" t="n">
        <v>-1871851</v>
      </c>
      <c r="C17" s="6" t="n">
        <v>-2280286</v>
      </c>
      <c r="D17" s="6" t="n">
        <v>-1831667</v>
      </c>
    </row>
    <row r="18" spans="1:4">
      <c r="A18" s="4" t="s">
        <v>117</v>
      </c>
      <c r="B18" s="4" t="s">
        <v>46</v>
      </c>
      <c r="C18" s="4" t="s">
        <v>46</v>
      </c>
      <c r="D18" s="6" t="n">
        <v>3823590</v>
      </c>
    </row>
    <row r="19" spans="1:4">
      <c r="A19" s="4" t="s">
        <v>118</v>
      </c>
      <c r="B19" s="6" t="n">
        <v>3405864</v>
      </c>
      <c r="C19" s="4" t="s">
        <v>46</v>
      </c>
      <c r="D19" s="4" t="s">
        <v>46</v>
      </c>
    </row>
    <row r="20" spans="1:4">
      <c r="A20" s="4" t="s">
        <v>119</v>
      </c>
      <c r="B20" s="6" t="n">
        <v>17787445</v>
      </c>
      <c r="C20" s="6" t="n">
        <v>5913554</v>
      </c>
      <c r="D20" s="6" t="n">
        <v>25913540</v>
      </c>
    </row>
    <row r="21" spans="1:4">
      <c r="A21" s="4" t="s">
        <v>120</v>
      </c>
      <c r="B21" s="6" t="n">
        <v>-17888706</v>
      </c>
      <c r="C21" s="6" t="n">
        <v>-11555302</v>
      </c>
      <c r="D21" s="6" t="n">
        <v>-7307510</v>
      </c>
    </row>
    <row r="22" spans="1:4">
      <c r="A22" s="4" t="s">
        <v>121</v>
      </c>
      <c r="B22" s="6" t="n">
        <v>956839</v>
      </c>
      <c r="C22" s="6" t="n">
        <v>123925</v>
      </c>
      <c r="D22" s="6" t="n">
        <v>1627933</v>
      </c>
    </row>
    <row r="23" spans="1:4">
      <c r="A23" s="4" t="s">
        <v>122</v>
      </c>
      <c r="B23" s="6" t="n">
        <v>3714403</v>
      </c>
      <c r="C23" s="6" t="n">
        <v>-5528265</v>
      </c>
      <c r="D23" s="6" t="n">
        <v>25187039</v>
      </c>
    </row>
    <row r="24" spans="1:4">
      <c r="A24" s="4" t="s">
        <v>123</v>
      </c>
      <c r="B24" s="6" t="n">
        <v>2076055</v>
      </c>
      <c r="C24" s="6" t="n">
        <v>-31610504</v>
      </c>
      <c r="D24" s="6" t="n">
        <v>-5829211</v>
      </c>
    </row>
    <row r="25" spans="1:4">
      <c r="A25" s="4" t="s">
        <v>124</v>
      </c>
      <c r="B25" s="6" t="n">
        <v>-7770754</v>
      </c>
      <c r="C25" s="6" t="n">
        <v>3263030</v>
      </c>
      <c r="D25" s="6" t="n">
        <v>-681546</v>
      </c>
    </row>
    <row r="26" spans="1:4">
      <c r="A26" s="4" t="s">
        <v>125</v>
      </c>
      <c r="B26" s="6" t="n">
        <v>-5694699</v>
      </c>
      <c r="C26" s="6" t="n">
        <v>-28347474</v>
      </c>
      <c r="D26" s="6" t="n">
        <v>-6510757</v>
      </c>
    </row>
    <row r="27" spans="1:4">
      <c r="A27" s="3" t="s">
        <v>126</v>
      </c>
    </row>
    <row r="28" spans="1:4">
      <c r="A28" s="4" t="s">
        <v>127</v>
      </c>
      <c r="B28" s="6" t="n">
        <v>-13610495</v>
      </c>
      <c r="C28" s="6" t="n">
        <v>13846110</v>
      </c>
      <c r="D28" s="6" t="n">
        <v>-15415223</v>
      </c>
    </row>
    <row r="29" spans="1:4">
      <c r="A29" s="4" t="s">
        <v>128</v>
      </c>
      <c r="B29" s="5" t="n">
        <v>-19305194</v>
      </c>
      <c r="C29" s="5" t="n">
        <v>-14501364</v>
      </c>
      <c r="D29" s="5" t="n">
        <v>-21925980</v>
      </c>
    </row>
    <row r="30" spans="1:4">
      <c r="A30" s="4" t="s">
        <v>129</v>
      </c>
      <c r="B30" s="6" t="n">
        <v>51188647</v>
      </c>
      <c r="C30" s="6" t="n">
        <v>47943830</v>
      </c>
      <c r="D30" s="6" t="n">
        <v>47447665</v>
      </c>
    </row>
    <row r="31" spans="1:4">
      <c r="A31" s="4" t="s">
        <v>130</v>
      </c>
      <c r="B31" s="6" t="n">
        <v>51188647</v>
      </c>
      <c r="C31" s="6" t="n">
        <v>47943830</v>
      </c>
      <c r="D31" s="6" t="n">
        <v>47447665</v>
      </c>
    </row>
    <row r="32" spans="1:4">
      <c r="A32" s="4" t="s">
        <v>131</v>
      </c>
      <c r="B32" s="8" t="n">
        <v>-0.11</v>
      </c>
      <c r="C32" s="8" t="n">
        <v>-0.59</v>
      </c>
      <c r="D32" s="8" t="n">
        <v>-0.14</v>
      </c>
    </row>
    <row r="33" spans="1:4">
      <c r="A33" s="4" t="s">
        <v>132</v>
      </c>
      <c r="B33" s="8" t="n">
        <v>-0.11</v>
      </c>
      <c r="C33" s="8" t="n">
        <v>-0.59</v>
      </c>
      <c r="D33" s="8" t="n">
        <v>-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2</v>
      </c>
    </row>
    <row r="3" spans="1:2">
      <c r="A3" s="3" t="s">
        <v>272</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98</v>
      </c>
      <c r="B1" s="2" t="s">
        <v>1</v>
      </c>
    </row>
    <row r="2" spans="1:2">
      <c r="B2" s="2" t="s">
        <v>2</v>
      </c>
    </row>
    <row r="3" spans="1:2">
      <c r="A3" s="3" t="s">
        <v>27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3</v>
      </c>
      <c r="B1" s="2" t="s">
        <v>1</v>
      </c>
    </row>
    <row r="2" spans="1:2">
      <c r="B2" s="2" t="s">
        <v>2</v>
      </c>
    </row>
    <row r="3" spans="1:2">
      <c r="A3" s="3" t="s">
        <v>284</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2</v>
      </c>
    </row>
    <row r="3" spans="1:2">
      <c r="A3" s="3" t="s">
        <v>284</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411</v>
      </c>
      <c r="B1" s="2" t="s">
        <v>1</v>
      </c>
    </row>
    <row r="2" spans="1:2">
      <c r="B2" s="2" t="s">
        <v>2</v>
      </c>
    </row>
    <row r="3" spans="1:2">
      <c r="A3" s="3" t="s">
        <v>29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2</v>
      </c>
    </row>
    <row r="3" spans="1:2">
      <c r="A3" s="3" t="s">
        <v>295</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03</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07</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5</v>
      </c>
      <c r="B1" s="2" t="s">
        <v>1</v>
      </c>
    </row>
    <row r="2" spans="1:2">
      <c r="B2" s="2" t="s">
        <v>2</v>
      </c>
    </row>
    <row r="3" spans="1:2">
      <c r="A3" s="3" t="s">
        <v>311</v>
      </c>
    </row>
    <row r="4" spans="1:2">
      <c r="A4" s="4" t="s">
        <v>446</v>
      </c>
      <c r="B4"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8</v>
      </c>
      <c r="B1" s="2" t="s">
        <v>1</v>
      </c>
    </row>
    <row r="2" spans="1:2">
      <c r="B2" s="2" t="s">
        <v>2</v>
      </c>
    </row>
    <row r="3" spans="1:2">
      <c r="A3" s="3" t="s">
        <v>315</v>
      </c>
    </row>
    <row r="4" spans="1:2">
      <c r="A4" s="4" t="s">
        <v>449</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27"/>
    <col customWidth="1" max="5" min="5" width="18"/>
    <col customWidth="1" max="6" min="6" width="39"/>
  </cols>
  <sheetData>
    <row r="1" spans="1:6">
      <c r="A1" s="1" t="s">
        <v>133</v>
      </c>
      <c r="B1" s="2" t="s">
        <v>134</v>
      </c>
      <c r="C1" s="2" t="s">
        <v>135</v>
      </c>
      <c r="D1" s="2" t="s">
        <v>136</v>
      </c>
      <c r="E1" s="2" t="s">
        <v>137</v>
      </c>
      <c r="F1" s="2" t="s">
        <v>138</v>
      </c>
    </row>
    <row r="2" spans="1:6">
      <c r="A2" s="4" t="s">
        <v>139</v>
      </c>
      <c r="B2" s="5" t="n">
        <v>238925568</v>
      </c>
      <c r="C2" s="5" t="n">
        <v>46965</v>
      </c>
      <c r="D2" s="5" t="n">
        <v>212564334</v>
      </c>
      <c r="E2" s="5" t="n">
        <v>31055919</v>
      </c>
      <c r="F2" s="5" t="n">
        <v>-4741650</v>
      </c>
    </row>
    <row r="3" spans="1:6">
      <c r="A3" s="4" t="s">
        <v>140</v>
      </c>
      <c r="C3" s="6" t="n">
        <v>46964855</v>
      </c>
    </row>
    <row r="4" spans="1:6">
      <c r="A4" s="4" t="s">
        <v>141</v>
      </c>
      <c r="B4" s="6" t="n">
        <v>15347878</v>
      </c>
      <c r="C4" s="5" t="n">
        <v>735</v>
      </c>
      <c r="D4" s="6" t="n">
        <v>15347143</v>
      </c>
    </row>
    <row r="5" spans="1:6">
      <c r="A5" s="4" t="s">
        <v>142</v>
      </c>
      <c r="C5" s="6" t="n">
        <v>734783</v>
      </c>
    </row>
    <row r="6" spans="1:6">
      <c r="A6" s="4" t="s">
        <v>143</v>
      </c>
      <c r="B6" s="4" t="s">
        <v>46</v>
      </c>
    </row>
    <row r="7" spans="1:6">
      <c r="A7" s="4" t="s">
        <v>144</v>
      </c>
      <c r="B7" s="4" t="s">
        <v>46</v>
      </c>
    </row>
    <row r="8" spans="1:6">
      <c r="A8" s="4" t="s">
        <v>127</v>
      </c>
      <c r="B8" s="6" t="n">
        <v>-15415223</v>
      </c>
      <c r="F8" s="6" t="n">
        <v>-15415223</v>
      </c>
    </row>
    <row r="9" spans="1:6">
      <c r="A9" s="4" t="s">
        <v>145</v>
      </c>
      <c r="B9" s="6" t="n">
        <v>-6510757</v>
      </c>
      <c r="E9" s="6" t="n">
        <v>-6510756</v>
      </c>
    </row>
    <row r="10" spans="1:6">
      <c r="A10" s="4" t="s">
        <v>146</v>
      </c>
      <c r="B10" s="6" t="n">
        <v>232347467</v>
      </c>
      <c r="C10" s="5" t="n">
        <v>47700</v>
      </c>
      <c r="D10" s="6" t="n">
        <v>227911477</v>
      </c>
      <c r="E10" s="6" t="n">
        <v>24545163</v>
      </c>
      <c r="F10" s="6" t="n">
        <v>-20156873</v>
      </c>
    </row>
    <row r="11" spans="1:6">
      <c r="A11" s="4" t="s">
        <v>147</v>
      </c>
      <c r="C11" s="6" t="n">
        <v>47699638</v>
      </c>
    </row>
    <row r="12" spans="1:6">
      <c r="A12" s="4" t="s">
        <v>141</v>
      </c>
      <c r="B12" s="6" t="n">
        <v>5144208</v>
      </c>
      <c r="C12" s="5" t="n">
        <v>337</v>
      </c>
      <c r="D12" s="6" t="n">
        <v>5143871</v>
      </c>
    </row>
    <row r="13" spans="1:6">
      <c r="A13" s="4" t="s">
        <v>142</v>
      </c>
      <c r="C13" s="6" t="n">
        <v>336900</v>
      </c>
    </row>
    <row r="14" spans="1:6">
      <c r="A14" s="4" t="s">
        <v>143</v>
      </c>
      <c r="B14" s="4" t="s">
        <v>46</v>
      </c>
    </row>
    <row r="15" spans="1:6">
      <c r="A15" s="4" t="s">
        <v>144</v>
      </c>
      <c r="B15" s="4" t="s">
        <v>46</v>
      </c>
    </row>
    <row r="16" spans="1:6">
      <c r="A16" s="4" t="s">
        <v>127</v>
      </c>
      <c r="B16" s="6" t="n">
        <v>13846110</v>
      </c>
      <c r="F16" s="6" t="n">
        <v>13846110</v>
      </c>
    </row>
    <row r="17" spans="1:6">
      <c r="A17" s="4" t="s">
        <v>145</v>
      </c>
      <c r="B17" s="6" t="n">
        <v>-28347474</v>
      </c>
      <c r="E17" s="6" t="n">
        <v>-28347473</v>
      </c>
    </row>
    <row r="18" spans="1:6">
      <c r="A18" s="4" t="s">
        <v>148</v>
      </c>
      <c r="B18" s="6" t="n">
        <v>222990312</v>
      </c>
      <c r="C18" s="5" t="n">
        <v>48037</v>
      </c>
      <c r="D18" s="6" t="n">
        <v>233055348</v>
      </c>
      <c r="E18" s="6" t="n">
        <v>-3802310</v>
      </c>
      <c r="F18" s="6" t="n">
        <v>-6310763</v>
      </c>
    </row>
    <row r="19" spans="1:6">
      <c r="A19" s="4" t="s">
        <v>149</v>
      </c>
      <c r="C19" s="6" t="n">
        <v>48036538</v>
      </c>
    </row>
    <row r="20" spans="1:6">
      <c r="A20" s="4" t="s">
        <v>141</v>
      </c>
      <c r="B20" s="6" t="n">
        <v>21937756</v>
      </c>
      <c r="C20" s="5" t="n">
        <v>3447</v>
      </c>
      <c r="D20" s="6" t="n">
        <v>21934309</v>
      </c>
    </row>
    <row r="21" spans="1:6">
      <c r="A21" s="4" t="s">
        <v>142</v>
      </c>
      <c r="C21" s="6" t="n">
        <v>3447906</v>
      </c>
    </row>
    <row r="22" spans="1:6">
      <c r="A22" s="4" t="s">
        <v>143</v>
      </c>
      <c r="B22" s="4" t="s">
        <v>46</v>
      </c>
    </row>
    <row r="23" spans="1:6">
      <c r="A23" s="4" t="s">
        <v>144</v>
      </c>
      <c r="B23" s="4" t="s">
        <v>46</v>
      </c>
    </row>
    <row r="24" spans="1:6">
      <c r="A24" s="4" t="s">
        <v>127</v>
      </c>
      <c r="B24" s="6" t="n">
        <v>-13610495</v>
      </c>
      <c r="F24" s="6" t="n">
        <v>-13610495</v>
      </c>
    </row>
    <row r="25" spans="1:6">
      <c r="A25" s="4" t="s">
        <v>145</v>
      </c>
      <c r="B25" s="6" t="n">
        <v>-5694699</v>
      </c>
      <c r="E25" s="6" t="n">
        <v>-5694699</v>
      </c>
    </row>
    <row r="26" spans="1:6">
      <c r="A26" s="4" t="s">
        <v>150</v>
      </c>
      <c r="B26" s="5" t="n">
        <v>225622874</v>
      </c>
      <c r="C26" s="5" t="n">
        <v>51484</v>
      </c>
      <c r="D26" s="5" t="n">
        <v>254989657</v>
      </c>
      <c r="E26" s="5" t="n">
        <v>-9497009</v>
      </c>
      <c r="F26" s="5" t="n">
        <v>-19921258</v>
      </c>
    </row>
    <row r="27" spans="1:6">
      <c r="A27" s="4" t="s">
        <v>151</v>
      </c>
      <c r="C27" s="6" t="n">
        <v>514844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451</v>
      </c>
      <c r="B1" s="2" t="s">
        <v>1</v>
      </c>
    </row>
    <row r="2" spans="1:2">
      <c r="B2" s="2" t="s">
        <v>2</v>
      </c>
    </row>
    <row r="3" spans="1:2">
      <c r="A3" s="3" t="s">
        <v>452</v>
      </c>
    </row>
    <row r="4" spans="1:2">
      <c r="A4" s="4" t="s">
        <v>453</v>
      </c>
      <c r="B4" s="4" t="s">
        <v>454</v>
      </c>
    </row>
    <row r="5" spans="1:2">
      <c r="A5" s="4" t="s">
        <v>455</v>
      </c>
      <c r="B5" s="4" t="s">
        <v>456</v>
      </c>
    </row>
    <row r="6" spans="1:2">
      <c r="A6" s="4" t="s">
        <v>457</v>
      </c>
    </row>
    <row r="7" spans="1:2">
      <c r="A7" s="3" t="s">
        <v>452</v>
      </c>
    </row>
    <row r="8" spans="1:2">
      <c r="A8" s="4" t="s">
        <v>453</v>
      </c>
      <c r="B8" s="4" t="s">
        <v>458</v>
      </c>
    </row>
    <row r="9" spans="1:2">
      <c r="A9" s="4" t="s">
        <v>455</v>
      </c>
      <c r="B9"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4" t="s">
        <v>461</v>
      </c>
    </row>
    <row r="4" spans="1:2">
      <c r="A4" s="3"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row>
    <row r="10" spans="1:2">
      <c r="A10" s="3" t="s">
        <v>462</v>
      </c>
    </row>
    <row r="11" spans="1:2">
      <c r="A11" s="4" t="s">
        <v>463</v>
      </c>
      <c r="B11" s="4" t="s">
        <v>472</v>
      </c>
    </row>
    <row r="12" spans="1:2">
      <c r="A12" s="4" t="s">
        <v>465</v>
      </c>
      <c r="B12" s="4" t="s">
        <v>473</v>
      </c>
    </row>
    <row r="13" spans="1:2">
      <c r="A13" s="4" t="s">
        <v>469</v>
      </c>
      <c r="B13"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127"/>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80"/>
    <col customWidth="1" max="5" min="5" width="80"/>
    <col customWidth="1" max="6" min="6" width="14"/>
    <col customWidth="1" max="7" min="7" width="14"/>
    <col customWidth="1" max="8" min="8" width="14"/>
    <col customWidth="1" max="9" min="9" width="14"/>
    <col customWidth="1" max="10" min="10" width="2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475</v>
      </c>
      <c r="B1" s="2" t="s">
        <v>476</v>
      </c>
    </row>
    <row r="2" spans="1:23">
      <c r="B2" s="2" t="s">
        <v>477</v>
      </c>
      <c r="C2" s="2" t="s">
        <v>478</v>
      </c>
      <c r="D2" s="2" t="s">
        <v>479</v>
      </c>
      <c r="E2" s="2" t="s">
        <v>480</v>
      </c>
      <c r="F2" s="2" t="s">
        <v>481</v>
      </c>
      <c r="G2" s="2" t="s">
        <v>482</v>
      </c>
      <c r="H2" s="2" t="s">
        <v>2</v>
      </c>
      <c r="I2" s="2" t="s">
        <v>4</v>
      </c>
      <c r="J2" s="2" t="s">
        <v>478</v>
      </c>
      <c r="K2" s="2" t="s">
        <v>483</v>
      </c>
      <c r="L2" s="2" t="s">
        <v>484</v>
      </c>
      <c r="M2" s="2" t="s">
        <v>485</v>
      </c>
      <c r="N2" s="2" t="s">
        <v>486</v>
      </c>
      <c r="O2" s="2" t="s">
        <v>487</v>
      </c>
      <c r="P2" s="2" t="s">
        <v>488</v>
      </c>
      <c r="Q2" s="2" t="s">
        <v>489</v>
      </c>
      <c r="R2" s="2" t="s">
        <v>490</v>
      </c>
      <c r="S2" s="2" t="s">
        <v>491</v>
      </c>
      <c r="T2" s="2" t="s">
        <v>492</v>
      </c>
      <c r="U2" s="2" t="s">
        <v>493</v>
      </c>
      <c r="V2" s="2" t="s">
        <v>494</v>
      </c>
      <c r="W2" s="2" t="s">
        <v>495</v>
      </c>
    </row>
    <row r="3" spans="1:23">
      <c r="A3" s="3" t="s">
        <v>496</v>
      </c>
    </row>
    <row r="4" spans="1:23">
      <c r="A4" s="4" t="s">
        <v>497</v>
      </c>
      <c r="H4" s="4" t="s">
        <v>498</v>
      </c>
    </row>
    <row r="5" spans="1:23">
      <c r="A5" s="4" t="s">
        <v>499</v>
      </c>
    </row>
    <row r="6" spans="1:23">
      <c r="A6" s="3" t="s">
        <v>496</v>
      </c>
    </row>
    <row r="7" spans="1:23">
      <c r="A7" s="4" t="s">
        <v>500</v>
      </c>
      <c r="D7" s="4" t="s">
        <v>501</v>
      </c>
      <c r="E7" s="4" t="s">
        <v>501</v>
      </c>
    </row>
    <row r="8" spans="1:23">
      <c r="A8" s="4" t="s">
        <v>502</v>
      </c>
    </row>
    <row r="9" spans="1:23">
      <c r="A9" s="3" t="s">
        <v>496</v>
      </c>
    </row>
    <row r="10" spans="1:23">
      <c r="A10" s="4" t="s">
        <v>500</v>
      </c>
      <c r="D10" s="4" t="s">
        <v>503</v>
      </c>
      <c r="E10" s="4" t="s">
        <v>503</v>
      </c>
    </row>
    <row r="11" spans="1:23">
      <c r="A11" s="4" t="s">
        <v>504</v>
      </c>
    </row>
    <row r="12" spans="1:23">
      <c r="A12" s="3" t="s">
        <v>496</v>
      </c>
    </row>
    <row r="13" spans="1:23">
      <c r="A13" s="4" t="s">
        <v>497</v>
      </c>
      <c r="B13" s="4" t="s">
        <v>498</v>
      </c>
      <c r="J13" s="4" t="s">
        <v>498</v>
      </c>
    </row>
    <row r="14" spans="1:23">
      <c r="A14" s="4" t="s">
        <v>505</v>
      </c>
      <c r="B14" s="5" t="n">
        <v>165000000</v>
      </c>
      <c r="J14" s="9" t="n">
        <v>1090</v>
      </c>
    </row>
    <row r="15" spans="1:23">
      <c r="A15" s="4" t="s">
        <v>506</v>
      </c>
      <c r="G15" s="4" t="s">
        <v>507</v>
      </c>
    </row>
    <row r="16" spans="1:23">
      <c r="A16" s="4" t="s">
        <v>508</v>
      </c>
      <c r="G16" s="4" t="s">
        <v>507</v>
      </c>
    </row>
    <row r="17" spans="1:23">
      <c r="A17" s="4" t="s">
        <v>509</v>
      </c>
    </row>
    <row r="18" spans="1:23">
      <c r="A18" s="3" t="s">
        <v>496</v>
      </c>
    </row>
    <row r="19" spans="1:23">
      <c r="A19" s="4" t="s">
        <v>497</v>
      </c>
      <c r="V19" s="4" t="s">
        <v>507</v>
      </c>
    </row>
    <row r="20" spans="1:23">
      <c r="A20" s="4" t="s">
        <v>510</v>
      </c>
    </row>
    <row r="21" spans="1:23">
      <c r="A21" s="3" t="s">
        <v>496</v>
      </c>
    </row>
    <row r="22" spans="1:23">
      <c r="A22" s="4" t="s">
        <v>497</v>
      </c>
      <c r="W22" s="4" t="s">
        <v>507</v>
      </c>
    </row>
    <row r="23" spans="1:23">
      <c r="A23" s="4" t="s">
        <v>511</v>
      </c>
    </row>
    <row r="24" spans="1:23">
      <c r="A24" s="3" t="s">
        <v>496</v>
      </c>
    </row>
    <row r="25" spans="1:23">
      <c r="A25" s="4" t="s">
        <v>497</v>
      </c>
      <c r="B25" s="4" t="s">
        <v>512</v>
      </c>
      <c r="J25" s="4" t="s">
        <v>512</v>
      </c>
    </row>
    <row r="26" spans="1:23">
      <c r="A26" s="4" t="s">
        <v>513</v>
      </c>
    </row>
    <row r="27" spans="1:23">
      <c r="A27" s="3" t="s">
        <v>496</v>
      </c>
    </row>
    <row r="28" spans="1:23">
      <c r="A28" s="4" t="s">
        <v>497</v>
      </c>
      <c r="V28" s="4" t="s">
        <v>514</v>
      </c>
    </row>
    <row r="29" spans="1:23">
      <c r="A29" s="4" t="s">
        <v>457</v>
      </c>
    </row>
    <row r="30" spans="1:23">
      <c r="A30" s="3" t="s">
        <v>496</v>
      </c>
    </row>
    <row r="31" spans="1:23">
      <c r="A31" s="4" t="s">
        <v>497</v>
      </c>
      <c r="D31" s="4" t="s">
        <v>498</v>
      </c>
      <c r="E31" s="4" t="s">
        <v>498</v>
      </c>
      <c r="K31" s="4" t="s">
        <v>498</v>
      </c>
      <c r="L31" s="4" t="s">
        <v>498</v>
      </c>
      <c r="M31" s="4" t="s">
        <v>507</v>
      </c>
      <c r="N31" s="4" t="s">
        <v>498</v>
      </c>
      <c r="O31" s="4" t="s">
        <v>498</v>
      </c>
      <c r="R31" s="4" t="s">
        <v>498</v>
      </c>
      <c r="S31" s="4" t="s">
        <v>498</v>
      </c>
      <c r="U31" s="4" t="s">
        <v>498</v>
      </c>
      <c r="V31" s="4" t="s">
        <v>498</v>
      </c>
    </row>
    <row r="32" spans="1:23">
      <c r="A32" s="4" t="s">
        <v>515</v>
      </c>
      <c r="B32" s="5" t="n">
        <v>79000</v>
      </c>
      <c r="C32" s="9" t="n">
        <v>545000</v>
      </c>
    </row>
    <row r="33" spans="1:23">
      <c r="A33" s="4" t="s">
        <v>516</v>
      </c>
      <c r="B33" s="5" t="n">
        <v>79000</v>
      </c>
      <c r="C33" s="9" t="n">
        <v>545000</v>
      </c>
    </row>
    <row r="34" spans="1:23">
      <c r="A34" s="4" t="s">
        <v>517</v>
      </c>
    </row>
    <row r="35" spans="1:23">
      <c r="A35" s="3" t="s">
        <v>496</v>
      </c>
    </row>
    <row r="36" spans="1:23">
      <c r="A36" s="4" t="s">
        <v>497</v>
      </c>
      <c r="T36" s="4" t="s">
        <v>507</v>
      </c>
      <c r="V36" s="4" t="s">
        <v>498</v>
      </c>
    </row>
    <row r="37" spans="1:23">
      <c r="A37" s="4" t="s">
        <v>518</v>
      </c>
    </row>
    <row r="38" spans="1:23">
      <c r="A38" s="3" t="s">
        <v>496</v>
      </c>
    </row>
    <row r="39" spans="1:23">
      <c r="A39" s="4" t="s">
        <v>497</v>
      </c>
      <c r="B39" s="4" t="s">
        <v>519</v>
      </c>
      <c r="J39" s="4" t="s">
        <v>519</v>
      </c>
    </row>
    <row r="40" spans="1:23">
      <c r="A40" s="4" t="s">
        <v>520</v>
      </c>
    </row>
    <row r="41" spans="1:23">
      <c r="A41" s="3" t="s">
        <v>496</v>
      </c>
    </row>
    <row r="42" spans="1:23">
      <c r="A42" s="4" t="s">
        <v>497</v>
      </c>
      <c r="I42" s="4" t="s">
        <v>521</v>
      </c>
      <c r="V42" s="4" t="s">
        <v>521</v>
      </c>
    </row>
    <row r="43" spans="1:23">
      <c r="A43" s="4" t="s">
        <v>522</v>
      </c>
    </row>
    <row r="44" spans="1:23">
      <c r="A44" s="3" t="s">
        <v>496</v>
      </c>
    </row>
    <row r="45" spans="1:23">
      <c r="A45" s="4" t="s">
        <v>497</v>
      </c>
      <c r="K45" s="4" t="s">
        <v>507</v>
      </c>
      <c r="L45" s="4" t="s">
        <v>507</v>
      </c>
      <c r="S45" s="4" t="s">
        <v>498</v>
      </c>
    </row>
    <row r="46" spans="1:23">
      <c r="A46" s="4" t="s">
        <v>523</v>
      </c>
    </row>
    <row r="47" spans="1:23">
      <c r="A47" s="3" t="s">
        <v>496</v>
      </c>
    </row>
    <row r="48" spans="1:23">
      <c r="A48" s="4" t="s">
        <v>497</v>
      </c>
      <c r="K48" s="4" t="s">
        <v>498</v>
      </c>
      <c r="L48" s="4" t="s">
        <v>507</v>
      </c>
      <c r="N48" s="4" t="s">
        <v>507</v>
      </c>
      <c r="O48" s="4" t="s">
        <v>507</v>
      </c>
      <c r="U48" s="4" t="s">
        <v>498</v>
      </c>
    </row>
    <row r="49" spans="1:23">
      <c r="A49" s="4" t="s">
        <v>524</v>
      </c>
    </row>
    <row r="50" spans="1:23">
      <c r="A50" s="3" t="s">
        <v>496</v>
      </c>
    </row>
    <row r="51" spans="1:23">
      <c r="A51" s="4" t="s">
        <v>497</v>
      </c>
      <c r="T51" s="4" t="s">
        <v>498</v>
      </c>
    </row>
    <row r="52" spans="1:23">
      <c r="A52" s="4" t="s">
        <v>525</v>
      </c>
    </row>
    <row r="53" spans="1:23">
      <c r="A53" s="3" t="s">
        <v>496</v>
      </c>
    </row>
    <row r="54" spans="1:23">
      <c r="A54" s="4" t="s">
        <v>497</v>
      </c>
      <c r="T54" s="4" t="s">
        <v>498</v>
      </c>
    </row>
    <row r="55" spans="1:23">
      <c r="A55" s="4" t="s">
        <v>526</v>
      </c>
    </row>
    <row r="56" spans="1:23">
      <c r="A56" s="3" t="s">
        <v>496</v>
      </c>
    </row>
    <row r="57" spans="1:23">
      <c r="A57" s="4" t="s">
        <v>497</v>
      </c>
      <c r="P57" s="4" t="s">
        <v>527</v>
      </c>
      <c r="Q57" s="4" t="s">
        <v>498</v>
      </c>
      <c r="S57" s="4" t="s">
        <v>498</v>
      </c>
    </row>
    <row r="58" spans="1:23">
      <c r="A58" s="4" t="s">
        <v>528</v>
      </c>
    </row>
    <row r="59" spans="1:23">
      <c r="A59" s="3" t="s">
        <v>496</v>
      </c>
    </row>
    <row r="60" spans="1:23">
      <c r="A60" s="4" t="s">
        <v>497</v>
      </c>
      <c r="F60" s="4" t="s">
        <v>529</v>
      </c>
    </row>
    <row r="61" spans="1:23">
      <c r="A61" s="4" t="s">
        <v>506</v>
      </c>
      <c r="F61" s="4" t="s">
        <v>507</v>
      </c>
    </row>
    <row r="62" spans="1:23">
      <c r="A62" s="4" t="s">
        <v>508</v>
      </c>
      <c r="F62" s="4" t="s">
        <v>507</v>
      </c>
    </row>
    <row r="63" spans="1:23">
      <c r="A63" s="4" t="s">
        <v>530</v>
      </c>
    </row>
    <row r="64" spans="1:23">
      <c r="A64" s="3" t="s">
        <v>496</v>
      </c>
    </row>
    <row r="65" spans="1:23">
      <c r="A65" s="4" t="s">
        <v>497</v>
      </c>
      <c r="F65" s="4" t="s">
        <v>531</v>
      </c>
    </row>
    <row r="66" spans="1:23">
      <c r="A66" s="4" t="s">
        <v>506</v>
      </c>
      <c r="F66" s="4" t="s">
        <v>507</v>
      </c>
    </row>
    <row r="67" spans="1:23">
      <c r="A67" s="4" t="s">
        <v>532</v>
      </c>
    </row>
    <row r="68" spans="1:23">
      <c r="A68" s="3" t="s">
        <v>496</v>
      </c>
    </row>
    <row r="69" spans="1:23">
      <c r="A69" s="4" t="s">
        <v>497</v>
      </c>
      <c r="K69" s="4" t="s">
        <v>507</v>
      </c>
      <c r="S69" s="4" t="s">
        <v>507</v>
      </c>
    </row>
    <row r="70" spans="1:23">
      <c r="A70" s="4" t="s">
        <v>533</v>
      </c>
    </row>
    <row r="71" spans="1:23">
      <c r="A71" s="3" t="s">
        <v>496</v>
      </c>
    </row>
    <row r="72" spans="1:23">
      <c r="A72" s="4" t="s">
        <v>497</v>
      </c>
      <c r="O72" s="4" t="s">
        <v>507</v>
      </c>
    </row>
    <row r="73" spans="1:23">
      <c r="A73" s="4" t="s">
        <v>534</v>
      </c>
    </row>
    <row r="74" spans="1:23">
      <c r="A74" s="3" t="s">
        <v>496</v>
      </c>
    </row>
    <row r="75" spans="1:23">
      <c r="A75" s="4" t="s">
        <v>497</v>
      </c>
      <c r="O75" s="4" t="s">
        <v>498</v>
      </c>
    </row>
    <row r="76" spans="1:23">
      <c r="A76" s="4" t="s">
        <v>535</v>
      </c>
    </row>
    <row r="77" spans="1:23">
      <c r="A77" s="3" t="s">
        <v>496</v>
      </c>
    </row>
    <row r="78" spans="1:23">
      <c r="A78" s="4" t="s">
        <v>497</v>
      </c>
      <c r="N78" s="4" t="s">
        <v>507</v>
      </c>
    </row>
    <row r="79" spans="1:23">
      <c r="A79" s="4" t="s">
        <v>536</v>
      </c>
    </row>
    <row r="80" spans="1:23">
      <c r="A80" s="3" t="s">
        <v>496</v>
      </c>
    </row>
    <row r="81" spans="1:23">
      <c r="A81" s="4" t="s">
        <v>497</v>
      </c>
      <c r="D81" s="4" t="s">
        <v>507</v>
      </c>
      <c r="E81" s="4" t="s">
        <v>507</v>
      </c>
      <c r="N81" s="4" t="s">
        <v>507</v>
      </c>
    </row>
    <row r="82" spans="1:23">
      <c r="A82" s="4" t="s">
        <v>537</v>
      </c>
      <c r="D82" s="5" t="n">
        <v>167501</v>
      </c>
      <c r="E82" s="9" t="n">
        <v>1089887</v>
      </c>
    </row>
    <row r="83" spans="1:23">
      <c r="A83" s="4" t="s">
        <v>538</v>
      </c>
    </row>
    <row r="84" spans="1:23">
      <c r="A84" s="3" t="s">
        <v>496</v>
      </c>
    </row>
    <row r="85" spans="1:23">
      <c r="A85" s="4" t="s">
        <v>497</v>
      </c>
      <c r="L85" s="4" t="s">
        <v>507</v>
      </c>
    </row>
    <row r="86" spans="1:23">
      <c r="A86" s="4" t="s">
        <v>539</v>
      </c>
    </row>
    <row r="87" spans="1:23">
      <c r="A87" s="3" t="s">
        <v>496</v>
      </c>
    </row>
    <row r="88" spans="1:23">
      <c r="A88" s="4" t="s">
        <v>497</v>
      </c>
      <c r="L88" s="4" t="s">
        <v>498</v>
      </c>
      <c r="M88" s="4" t="s">
        <v>498</v>
      </c>
    </row>
    <row r="89" spans="1:23">
      <c r="A89" s="4" t="s">
        <v>540</v>
      </c>
    </row>
    <row r="90" spans="1:23">
      <c r="A90" s="3" t="s">
        <v>496</v>
      </c>
    </row>
    <row r="91" spans="1:23">
      <c r="A91" s="4" t="s">
        <v>497</v>
      </c>
      <c r="L91" s="4" t="s">
        <v>507</v>
      </c>
    </row>
    <row r="92" spans="1:23">
      <c r="A92" s="4" t="s">
        <v>541</v>
      </c>
    </row>
    <row r="93" spans="1:23">
      <c r="A93" s="3" t="s">
        <v>496</v>
      </c>
    </row>
    <row r="94" spans="1:23">
      <c r="A94" s="4" t="s">
        <v>497</v>
      </c>
      <c r="L94" s="4" t="s">
        <v>498</v>
      </c>
    </row>
    <row r="95" spans="1:23">
      <c r="A95" s="4" t="s">
        <v>542</v>
      </c>
    </row>
    <row r="96" spans="1:23">
      <c r="A96" s="3" t="s">
        <v>496</v>
      </c>
    </row>
    <row r="97" spans="1:23">
      <c r="A97" s="4" t="s">
        <v>497</v>
      </c>
      <c r="D97" s="4" t="s">
        <v>507</v>
      </c>
      <c r="E97" s="4" t="s">
        <v>507</v>
      </c>
    </row>
    <row r="98" spans="1:23">
      <c r="A98" s="4" t="s">
        <v>543</v>
      </c>
    </row>
    <row r="99" spans="1:23">
      <c r="A99" s="3" t="s">
        <v>496</v>
      </c>
    </row>
    <row r="100" spans="1:23">
      <c r="A100" s="4" t="s">
        <v>497</v>
      </c>
      <c r="D100" s="4" t="s">
        <v>498</v>
      </c>
      <c r="E100" s="4" t="s">
        <v>498</v>
      </c>
    </row>
    <row r="101" spans="1:23">
      <c r="A101" s="4" t="s">
        <v>544</v>
      </c>
    </row>
    <row r="102" spans="1:23">
      <c r="A102" s="3" t="s">
        <v>496</v>
      </c>
    </row>
    <row r="103" spans="1:23">
      <c r="A103" s="4" t="s">
        <v>497</v>
      </c>
      <c r="S103" s="4" t="s">
        <v>507</v>
      </c>
    </row>
    <row r="104" spans="1:23">
      <c r="A104" s="4" t="s">
        <v>545</v>
      </c>
    </row>
    <row r="105" spans="1:23">
      <c r="A105" s="3" t="s">
        <v>496</v>
      </c>
    </row>
    <row r="106" spans="1:23">
      <c r="A106" s="4" t="s">
        <v>497</v>
      </c>
      <c r="K106" s="4" t="s">
        <v>507</v>
      </c>
      <c r="U106" s="4" t="s">
        <v>498</v>
      </c>
    </row>
    <row r="107" spans="1:23">
      <c r="A107" s="4" t="s">
        <v>546</v>
      </c>
    </row>
    <row r="108" spans="1:23">
      <c r="A108" s="3" t="s">
        <v>496</v>
      </c>
    </row>
    <row r="109" spans="1:23">
      <c r="A109" s="4" t="s">
        <v>497</v>
      </c>
      <c r="U109" s="4" t="s">
        <v>507</v>
      </c>
    </row>
    <row r="110" spans="1:23">
      <c r="A110" s="4" t="s">
        <v>547</v>
      </c>
    </row>
    <row r="111" spans="1:23">
      <c r="A111" s="3" t="s">
        <v>496</v>
      </c>
    </row>
    <row r="112" spans="1:23">
      <c r="A112" s="4" t="s">
        <v>497</v>
      </c>
      <c r="S112" s="4" t="s">
        <v>498</v>
      </c>
      <c r="U112" s="4" t="s">
        <v>507</v>
      </c>
    </row>
    <row r="113" spans="1:23">
      <c r="A113" s="4" t="s">
        <v>548</v>
      </c>
    </row>
    <row r="114" spans="1:23">
      <c r="A114" s="3" t="s">
        <v>496</v>
      </c>
    </row>
    <row r="115" spans="1:23">
      <c r="A115" s="4" t="s">
        <v>497</v>
      </c>
      <c r="P115" s="4" t="s">
        <v>498</v>
      </c>
    </row>
    <row r="116" spans="1:23">
      <c r="A116" s="4" t="s">
        <v>549</v>
      </c>
    </row>
    <row r="117" spans="1:23">
      <c r="A117" s="3" t="s">
        <v>496</v>
      </c>
    </row>
    <row r="118" spans="1:23">
      <c r="A118" s="4" t="s">
        <v>497</v>
      </c>
      <c r="N118" s="4" t="s">
        <v>498</v>
      </c>
    </row>
    <row r="119" spans="1:23">
      <c r="A119" s="4" t="s">
        <v>550</v>
      </c>
    </row>
    <row r="120" spans="1:23">
      <c r="A120" s="3" t="s">
        <v>496</v>
      </c>
    </row>
    <row r="121" spans="1:23">
      <c r="A121" s="4" t="s">
        <v>497</v>
      </c>
      <c r="K121" s="4" t="s">
        <v>507</v>
      </c>
      <c r="U121" s="4" t="s">
        <v>498</v>
      </c>
    </row>
    <row r="122" spans="1:23">
      <c r="A122" s="4" t="s">
        <v>551</v>
      </c>
    </row>
    <row r="123" spans="1:23">
      <c r="A123" s="3" t="s">
        <v>496</v>
      </c>
    </row>
    <row r="124" spans="1:23">
      <c r="A124" s="4" t="s">
        <v>497</v>
      </c>
      <c r="K124" s="4" t="s">
        <v>498</v>
      </c>
    </row>
    <row r="125" spans="1:23">
      <c r="A125" s="4" t="s">
        <v>552</v>
      </c>
    </row>
    <row r="126" spans="1:23">
      <c r="A126" s="3" t="s">
        <v>496</v>
      </c>
    </row>
    <row r="127" spans="1:23">
      <c r="A127" s="4" t="s">
        <v>497</v>
      </c>
      <c r="V127" s="4" t="s">
        <v>498</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553</v>
      </c>
      <c r="B1" s="2" t="s">
        <v>1</v>
      </c>
    </row>
    <row r="2" spans="1:3">
      <c r="B2" s="2" t="s">
        <v>2</v>
      </c>
      <c r="C2" s="2" t="s">
        <v>39</v>
      </c>
    </row>
    <row r="3" spans="1:3">
      <c r="A3" s="3" t="s">
        <v>554</v>
      </c>
    </row>
    <row r="4" spans="1:3">
      <c r="A4" s="4" t="s">
        <v>555</v>
      </c>
      <c r="B4" s="5" t="n">
        <v>2526911</v>
      </c>
      <c r="C4" s="5" t="n">
        <v>53707902</v>
      </c>
    </row>
    <row r="5" spans="1:3">
      <c r="A5" s="4" t="s">
        <v>556</v>
      </c>
      <c r="B5" s="5" t="n">
        <v>511809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61"/>
    <col customWidth="1" max="2" min="2" width="14"/>
  </cols>
  <sheetData>
    <row r="1" spans="1:2">
      <c r="A1" s="1" t="s">
        <v>557</v>
      </c>
      <c r="B1" s="2" t="s">
        <v>2</v>
      </c>
    </row>
    <row r="2" spans="1:2">
      <c r="A2" s="4" t="s">
        <v>558</v>
      </c>
    </row>
    <row r="3" spans="1:2">
      <c r="A3" s="3" t="s">
        <v>559</v>
      </c>
    </row>
    <row r="4" spans="1:2">
      <c r="A4" s="4" t="s">
        <v>560</v>
      </c>
      <c r="B4" s="4" t="s">
        <v>498</v>
      </c>
    </row>
    <row r="5" spans="1:2">
      <c r="A5" s="4" t="s">
        <v>561</v>
      </c>
      <c r="B5" s="4" t="s">
        <v>498</v>
      </c>
    </row>
    <row r="6" spans="1:2">
      <c r="A6" s="4" t="s">
        <v>539</v>
      </c>
    </row>
    <row r="7" spans="1:2">
      <c r="A7" s="3" t="s">
        <v>559</v>
      </c>
    </row>
    <row r="8" spans="1:2">
      <c r="A8" s="4" t="s">
        <v>560</v>
      </c>
      <c r="B8" s="4" t="s">
        <v>498</v>
      </c>
    </row>
    <row r="9" spans="1:2">
      <c r="A9" s="4" t="s">
        <v>561</v>
      </c>
      <c r="B9" s="4" t="s">
        <v>498</v>
      </c>
    </row>
    <row r="10" spans="1:2">
      <c r="A10" s="4" t="s">
        <v>530</v>
      </c>
    </row>
    <row r="11" spans="1:2">
      <c r="A11" s="3" t="s">
        <v>559</v>
      </c>
    </row>
    <row r="12" spans="1:2">
      <c r="A12" s="4" t="s">
        <v>561</v>
      </c>
      <c r="B12" s="4" t="s">
        <v>498</v>
      </c>
    </row>
    <row r="13" spans="1:2">
      <c r="A13" s="4" t="s">
        <v>562</v>
      </c>
    </row>
    <row r="14" spans="1:2">
      <c r="A14" s="3" t="s">
        <v>559</v>
      </c>
    </row>
    <row r="15" spans="1:2">
      <c r="A15" s="4" t="s">
        <v>561</v>
      </c>
      <c r="B15" s="4" t="s">
        <v>531</v>
      </c>
    </row>
    <row r="16" spans="1:2">
      <c r="A16" s="4" t="s">
        <v>504</v>
      </c>
    </row>
    <row r="17" spans="1:2">
      <c r="A17" s="3" t="s">
        <v>559</v>
      </c>
    </row>
    <row r="18" spans="1:2">
      <c r="A18" s="4" t="s">
        <v>560</v>
      </c>
      <c r="B18" s="4" t="s">
        <v>507</v>
      </c>
    </row>
    <row r="19" spans="1:2">
      <c r="A19" s="4" t="s">
        <v>561</v>
      </c>
      <c r="B19" s="4" t="s">
        <v>507</v>
      </c>
    </row>
    <row r="20" spans="1:2">
      <c r="A20" s="4" t="s">
        <v>563</v>
      </c>
    </row>
    <row r="21" spans="1:2">
      <c r="A21" s="3" t="s">
        <v>559</v>
      </c>
    </row>
    <row r="22" spans="1:2">
      <c r="A22" s="4" t="s">
        <v>561</v>
      </c>
      <c r="B22" s="4" t="s">
        <v>529</v>
      </c>
    </row>
    <row r="23" spans="1:2">
      <c r="A23" s="4" t="s">
        <v>564</v>
      </c>
    </row>
    <row r="24" spans="1:2">
      <c r="A24" s="3" t="s">
        <v>559</v>
      </c>
    </row>
    <row r="25" spans="1:2">
      <c r="A25" s="4" t="s">
        <v>561</v>
      </c>
      <c r="B25" s="4" t="s">
        <v>498</v>
      </c>
    </row>
    <row r="26" spans="1:2">
      <c r="A26" s="4" t="s">
        <v>565</v>
      </c>
    </row>
    <row r="27" spans="1:2">
      <c r="A27" s="3" t="s">
        <v>559</v>
      </c>
    </row>
    <row r="28" spans="1:2">
      <c r="A28" s="4" t="s">
        <v>561</v>
      </c>
      <c r="B28" s="4" t="s">
        <v>498</v>
      </c>
    </row>
    <row r="29" spans="1:2">
      <c r="A29" s="4" t="s">
        <v>566</v>
      </c>
    </row>
    <row r="30" spans="1:2">
      <c r="A30" s="3" t="s">
        <v>559</v>
      </c>
    </row>
    <row r="31" spans="1:2">
      <c r="A31" s="4" t="s">
        <v>560</v>
      </c>
      <c r="B31" s="4" t="s">
        <v>498</v>
      </c>
    </row>
    <row r="32" spans="1:2">
      <c r="A32" s="4" t="s">
        <v>561</v>
      </c>
      <c r="B32" s="4" t="s">
        <v>498</v>
      </c>
    </row>
    <row r="33" spans="1:2">
      <c r="A33" s="4" t="s">
        <v>567</v>
      </c>
    </row>
    <row r="34" spans="1:2">
      <c r="A34" s="3" t="s">
        <v>559</v>
      </c>
    </row>
    <row r="35" spans="1:2">
      <c r="A35" s="4" t="s">
        <v>560</v>
      </c>
      <c r="B35" s="4" t="s">
        <v>498</v>
      </c>
    </row>
    <row r="36" spans="1:2">
      <c r="A36" s="4" t="s">
        <v>561</v>
      </c>
      <c r="B36" s="4" t="s">
        <v>498</v>
      </c>
    </row>
    <row r="37" spans="1:2">
      <c r="A37" s="4" t="s">
        <v>568</v>
      </c>
    </row>
    <row r="38" spans="1:2">
      <c r="A38" s="3" t="s">
        <v>559</v>
      </c>
    </row>
    <row r="39" spans="1:2">
      <c r="A39" s="4" t="s">
        <v>560</v>
      </c>
      <c r="B39" s="4" t="s">
        <v>498</v>
      </c>
    </row>
    <row r="40" spans="1:2">
      <c r="A40" s="4" t="s">
        <v>561</v>
      </c>
      <c r="B40" s="4" t="s">
        <v>498</v>
      </c>
    </row>
    <row r="41" spans="1:2">
      <c r="A41" s="4" t="s">
        <v>569</v>
      </c>
    </row>
    <row r="42" spans="1:2">
      <c r="A42" s="3" t="s">
        <v>559</v>
      </c>
    </row>
    <row r="43" spans="1:2">
      <c r="A43" s="4" t="s">
        <v>560</v>
      </c>
      <c r="B43" s="4" t="s">
        <v>498</v>
      </c>
    </row>
    <row r="44" spans="1:2">
      <c r="A44" s="4" t="s">
        <v>561</v>
      </c>
      <c r="B44" s="4" t="s">
        <v>498</v>
      </c>
    </row>
    <row r="45" spans="1:2">
      <c r="A45" s="4" t="s">
        <v>570</v>
      </c>
    </row>
    <row r="46" spans="1:2">
      <c r="A46" s="3" t="s">
        <v>559</v>
      </c>
    </row>
    <row r="47" spans="1:2">
      <c r="A47" s="4" t="s">
        <v>560</v>
      </c>
      <c r="B47" s="4" t="s">
        <v>498</v>
      </c>
    </row>
    <row r="48" spans="1:2">
      <c r="A48" s="4" t="s">
        <v>561</v>
      </c>
      <c r="B48" s="4" t="s">
        <v>498</v>
      </c>
    </row>
    <row r="49" spans="1:2">
      <c r="A49" s="4" t="s">
        <v>571</v>
      </c>
    </row>
    <row r="50" spans="1:2">
      <c r="A50" s="3" t="s">
        <v>559</v>
      </c>
    </row>
    <row r="51" spans="1:2">
      <c r="A51" s="4" t="s">
        <v>560</v>
      </c>
      <c r="B51" s="4" t="s">
        <v>498</v>
      </c>
    </row>
    <row r="52" spans="1:2">
      <c r="A52" s="4" t="s">
        <v>561</v>
      </c>
      <c r="B52" s="4" t="s">
        <v>498</v>
      </c>
    </row>
    <row r="53" spans="1:2">
      <c r="A53" s="4" t="s">
        <v>572</v>
      </c>
    </row>
    <row r="54" spans="1:2">
      <c r="A54" s="3" t="s">
        <v>559</v>
      </c>
    </row>
    <row r="55" spans="1:2">
      <c r="A55" s="4" t="s">
        <v>560</v>
      </c>
      <c r="B55" s="4" t="s">
        <v>498</v>
      </c>
    </row>
    <row r="56" spans="1:2">
      <c r="A56" s="4" t="s">
        <v>561</v>
      </c>
      <c r="B56" s="4" t="s">
        <v>498</v>
      </c>
    </row>
    <row r="57" spans="1:2">
      <c r="A57" s="4" t="s">
        <v>573</v>
      </c>
    </row>
    <row r="58" spans="1:2">
      <c r="A58" s="3" t="s">
        <v>559</v>
      </c>
    </row>
    <row r="59" spans="1:2">
      <c r="A59" s="4" t="s">
        <v>560</v>
      </c>
      <c r="B59" s="4" t="s">
        <v>498</v>
      </c>
    </row>
    <row r="60" spans="1:2">
      <c r="A60" s="4" t="s">
        <v>561</v>
      </c>
      <c r="B60" s="4" t="s">
        <v>498</v>
      </c>
    </row>
    <row r="61" spans="1:2">
      <c r="A61" s="4" t="s">
        <v>574</v>
      </c>
    </row>
    <row r="62" spans="1:2">
      <c r="A62" s="3" t="s">
        <v>559</v>
      </c>
    </row>
    <row r="63" spans="1:2">
      <c r="A63" s="4" t="s">
        <v>560</v>
      </c>
      <c r="B63" s="4" t="s">
        <v>498</v>
      </c>
    </row>
    <row r="64" spans="1:2">
      <c r="A64" s="4" t="s">
        <v>561</v>
      </c>
      <c r="B64" s="4" t="s">
        <v>498</v>
      </c>
    </row>
    <row r="65" spans="1:2">
      <c r="A65" s="4" t="s">
        <v>575</v>
      </c>
    </row>
    <row r="66" spans="1:2">
      <c r="A66" s="3" t="s">
        <v>559</v>
      </c>
    </row>
    <row r="67" spans="1:2">
      <c r="A67" s="4" t="s">
        <v>560</v>
      </c>
      <c r="B67" s="4" t="s">
        <v>498</v>
      </c>
    </row>
    <row r="68" spans="1:2">
      <c r="A68" s="4" t="s">
        <v>561</v>
      </c>
      <c r="B68" s="4" t="s">
        <v>498</v>
      </c>
    </row>
    <row r="69" spans="1:2">
      <c r="A69" s="4" t="s">
        <v>576</v>
      </c>
    </row>
    <row r="70" spans="1:2">
      <c r="A70" s="3" t="s">
        <v>559</v>
      </c>
    </row>
    <row r="71" spans="1:2">
      <c r="A71" s="4" t="s">
        <v>560</v>
      </c>
      <c r="B71" s="4" t="s">
        <v>498</v>
      </c>
    </row>
    <row r="72" spans="1:2">
      <c r="A72" s="4" t="s">
        <v>561</v>
      </c>
      <c r="B72" s="4" t="s">
        <v>498</v>
      </c>
    </row>
    <row r="73" spans="1:2">
      <c r="A73" s="4" t="s">
        <v>577</v>
      </c>
    </row>
    <row r="74" spans="1:2">
      <c r="A74" s="3" t="s">
        <v>559</v>
      </c>
    </row>
    <row r="75" spans="1:2">
      <c r="A75" s="4" t="s">
        <v>560</v>
      </c>
      <c r="B75" s="4" t="s">
        <v>498</v>
      </c>
    </row>
    <row r="76" spans="1:2">
      <c r="A76" s="4" t="s">
        <v>561</v>
      </c>
      <c r="B76" s="4" t="s">
        <v>498</v>
      </c>
    </row>
    <row r="77" spans="1:2">
      <c r="A77" s="4" t="s">
        <v>578</v>
      </c>
    </row>
    <row r="78" spans="1:2">
      <c r="A78" s="3" t="s">
        <v>559</v>
      </c>
    </row>
    <row r="79" spans="1:2">
      <c r="A79" s="4" t="s">
        <v>560</v>
      </c>
      <c r="B79" s="4" t="s">
        <v>498</v>
      </c>
    </row>
    <row r="80" spans="1:2">
      <c r="A80" s="4" t="s">
        <v>561</v>
      </c>
      <c r="B80" s="4" t="s">
        <v>4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6"/>
  </cols>
  <sheetData>
    <row r="1" spans="1:2">
      <c r="A1" s="1" t="s">
        <v>579</v>
      </c>
      <c r="B1" s="2" t="s">
        <v>1</v>
      </c>
    </row>
    <row r="2" spans="1:2">
      <c r="B2" s="2" t="s">
        <v>2</v>
      </c>
    </row>
    <row r="3" spans="1:2">
      <c r="A3" s="4" t="s">
        <v>580</v>
      </c>
    </row>
    <row r="4" spans="1:2">
      <c r="A4" s="3" t="s">
        <v>581</v>
      </c>
    </row>
    <row r="5" spans="1:2">
      <c r="A5" s="4" t="s">
        <v>582</v>
      </c>
      <c r="B5" s="4" t="s">
        <v>583</v>
      </c>
    </row>
    <row r="6" spans="1:2">
      <c r="A6" s="4" t="s">
        <v>584</v>
      </c>
    </row>
    <row r="7" spans="1:2">
      <c r="A7" s="3" t="s">
        <v>581</v>
      </c>
    </row>
    <row r="8" spans="1:2">
      <c r="A8" s="4" t="s">
        <v>582</v>
      </c>
      <c r="B8" s="4" t="s">
        <v>585</v>
      </c>
    </row>
    <row r="9" spans="1:2">
      <c r="A9" s="4" t="s">
        <v>586</v>
      </c>
    </row>
    <row r="10" spans="1:2">
      <c r="A10" s="3" t="s">
        <v>581</v>
      </c>
    </row>
    <row r="11" spans="1:2">
      <c r="A11" s="4" t="s">
        <v>582</v>
      </c>
      <c r="B11" s="4" t="s">
        <v>587</v>
      </c>
    </row>
    <row r="12" spans="1:2">
      <c r="A12" s="4" t="s">
        <v>588</v>
      </c>
    </row>
    <row r="13" spans="1:2">
      <c r="A13" s="3" t="s">
        <v>581</v>
      </c>
    </row>
    <row r="14" spans="1:2">
      <c r="A14" s="4" t="s">
        <v>582</v>
      </c>
      <c r="B14" s="4" t="s">
        <v>587</v>
      </c>
    </row>
    <row r="15" spans="1:2">
      <c r="A15" s="4" t="s">
        <v>589</v>
      </c>
    </row>
    <row r="16" spans="1:2">
      <c r="A16" s="3" t="s">
        <v>581</v>
      </c>
    </row>
    <row r="17" spans="1:2">
      <c r="A17" s="4" t="s">
        <v>582</v>
      </c>
      <c r="B17" s="4" t="s">
        <v>5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39</v>
      </c>
      <c r="D1" s="2" t="s">
        <v>101</v>
      </c>
    </row>
    <row r="2" spans="1:4">
      <c r="A2" s="4" t="s">
        <v>591</v>
      </c>
    </row>
    <row r="3" spans="1:4">
      <c r="A3" s="3" t="s">
        <v>592</v>
      </c>
    </row>
    <row r="4" spans="1:4">
      <c r="A4" s="4" t="s">
        <v>593</v>
      </c>
      <c r="B4" s="10" t="n">
        <v>6.8764</v>
      </c>
      <c r="C4" s="10" t="n">
        <v>6.5067</v>
      </c>
      <c r="D4" s="11" t="n">
        <v>6.94585</v>
      </c>
    </row>
    <row r="5" spans="1:4">
      <c r="A5" s="4" t="s">
        <v>594</v>
      </c>
    </row>
    <row r="6" spans="1:4">
      <c r="A6" s="3" t="s">
        <v>592</v>
      </c>
    </row>
    <row r="7" spans="1:4">
      <c r="A7" s="4" t="s">
        <v>593</v>
      </c>
      <c r="B7" s="10" t="n">
        <v>6.6146</v>
      </c>
      <c r="C7" s="10" t="n">
        <v>6.7568</v>
      </c>
      <c r="D7" s="11" t="n">
        <v>6.64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s>
  <sheetData>
    <row r="1" spans="1:5">
      <c r="A1" s="1" t="s">
        <v>595</v>
      </c>
      <c r="B1" s="2" t="s">
        <v>1</v>
      </c>
    </row>
    <row r="2" spans="1:5">
      <c r="B2" s="2" t="s">
        <v>596</v>
      </c>
      <c r="C2" s="2" t="s">
        <v>479</v>
      </c>
      <c r="D2" s="2" t="s">
        <v>597</v>
      </c>
      <c r="E2" s="2" t="s">
        <v>598</v>
      </c>
    </row>
    <row r="3" spans="1:5">
      <c r="A3" s="3" t="s">
        <v>599</v>
      </c>
    </row>
    <row r="4" spans="1:5">
      <c r="A4" s="4" t="s">
        <v>600</v>
      </c>
      <c r="B4" s="5" t="n">
        <v>7256000</v>
      </c>
      <c r="C4" s="4" t="s">
        <v>46</v>
      </c>
    </row>
    <row r="5" spans="1:5">
      <c r="A5" s="4" t="s">
        <v>42</v>
      </c>
      <c r="B5" s="6" t="n">
        <v>6690870</v>
      </c>
      <c r="C5" s="6" t="n">
        <v>11218688</v>
      </c>
      <c r="D5" s="5" t="n">
        <v>16172009</v>
      </c>
    </row>
    <row r="6" spans="1:5">
      <c r="A6" s="4" t="s">
        <v>47</v>
      </c>
      <c r="B6" s="6" t="n">
        <v>3861032</v>
      </c>
      <c r="C6" s="6" t="n">
        <v>1137289</v>
      </c>
    </row>
    <row r="7" spans="1:5">
      <c r="A7" s="4" t="s">
        <v>601</v>
      </c>
      <c r="B7" s="6" t="n">
        <v>123000000</v>
      </c>
      <c r="E7" s="9" t="n">
        <v>852</v>
      </c>
    </row>
    <row r="8" spans="1:5">
      <c r="A8" s="4" t="s">
        <v>602</v>
      </c>
      <c r="B8" s="6" t="n">
        <v>10084378</v>
      </c>
      <c r="C8" s="6" t="n">
        <v>27628085</v>
      </c>
      <c r="D8" s="6" t="n">
        <v>26504650</v>
      </c>
    </row>
    <row r="9" spans="1:5">
      <c r="A9" s="4" t="s">
        <v>603</v>
      </c>
      <c r="B9" s="6" t="n">
        <v>17787445</v>
      </c>
      <c r="C9" s="6" t="n">
        <v>5913554</v>
      </c>
      <c r="D9" s="6" t="n">
        <v>25913540</v>
      </c>
    </row>
    <row r="10" spans="1:5">
      <c r="A10" s="4" t="s">
        <v>604</v>
      </c>
      <c r="B10" s="6" t="n">
        <v>72712</v>
      </c>
      <c r="C10" s="6" t="n">
        <v>0</v>
      </c>
    </row>
    <row r="11" spans="1:5">
      <c r="A11" s="4" t="s">
        <v>605</v>
      </c>
      <c r="B11" s="6" t="n">
        <v>2644877</v>
      </c>
      <c r="C11" s="6" t="n">
        <v>3763282</v>
      </c>
      <c r="D11" s="6" t="n">
        <v>14867987</v>
      </c>
    </row>
    <row r="12" spans="1:5">
      <c r="A12" s="4" t="s">
        <v>606</v>
      </c>
      <c r="B12" s="6" t="n">
        <v>1586926</v>
      </c>
      <c r="C12" s="6" t="n">
        <v>1586926</v>
      </c>
      <c r="D12" s="6" t="n">
        <v>1586926</v>
      </c>
    </row>
    <row r="13" spans="1:5">
      <c r="A13" s="4" t="s">
        <v>607</v>
      </c>
      <c r="B13" s="5" t="n">
        <v>649089</v>
      </c>
      <c r="C13" s="6" t="n">
        <v>82095</v>
      </c>
      <c r="D13" s="6" t="n">
        <v>82095</v>
      </c>
    </row>
    <row r="14" spans="1:5">
      <c r="A14" s="4" t="s">
        <v>608</v>
      </c>
      <c r="B14" s="4" t="s">
        <v>507</v>
      </c>
    </row>
    <row r="15" spans="1:5">
      <c r="A15" s="4" t="s">
        <v>609</v>
      </c>
      <c r="B15" s="4" t="s">
        <v>610</v>
      </c>
    </row>
    <row r="16" spans="1:5">
      <c r="A16" s="4" t="s">
        <v>611</v>
      </c>
      <c r="B16" s="5" t="n">
        <v>0</v>
      </c>
    </row>
    <row r="17" spans="1:5">
      <c r="A17" s="4" t="s">
        <v>612</v>
      </c>
      <c r="B17" s="6" t="n">
        <v>-947441</v>
      </c>
      <c r="C17" s="6" t="n">
        <v>2708638</v>
      </c>
      <c r="D17" s="6" t="n">
        <v>966627</v>
      </c>
    </row>
    <row r="18" spans="1:5">
      <c r="A18" s="4" t="s">
        <v>158</v>
      </c>
      <c r="B18" s="6" t="n">
        <v>120010</v>
      </c>
      <c r="C18" s="6" t="n">
        <v>133930</v>
      </c>
    </row>
    <row r="19" spans="1:5">
      <c r="A19" s="4" t="s">
        <v>613</v>
      </c>
      <c r="C19" s="6" t="n">
        <v>2516481</v>
      </c>
    </row>
    <row r="20" spans="1:5">
      <c r="A20" s="4" t="s">
        <v>614</v>
      </c>
      <c r="B20" s="6" t="n">
        <v>-5297724</v>
      </c>
      <c r="C20" s="6" t="n">
        <v>-9814541</v>
      </c>
      <c r="D20" s="6" t="n">
        <v>42570343</v>
      </c>
    </row>
    <row r="21" spans="1:5">
      <c r="A21" s="4" t="s">
        <v>197</v>
      </c>
      <c r="B21" s="6" t="n">
        <v>-1099881</v>
      </c>
      <c r="C21" s="6" t="n">
        <v>1237572</v>
      </c>
      <c r="D21" s="6" t="n">
        <v>-1727697</v>
      </c>
    </row>
    <row r="22" spans="1:5">
      <c r="A22" s="4" t="s">
        <v>52</v>
      </c>
      <c r="B22" s="4" t="s">
        <v>46</v>
      </c>
      <c r="C22" s="6" t="n">
        <v>15907183</v>
      </c>
    </row>
    <row r="23" spans="1:5">
      <c r="A23" s="4" t="s">
        <v>615</v>
      </c>
      <c r="B23" s="6" t="n">
        <v>7342456</v>
      </c>
      <c r="C23" s="6" t="n">
        <v>-10320374</v>
      </c>
      <c r="D23" s="6" t="n">
        <v>-5989573</v>
      </c>
    </row>
    <row r="24" spans="1:5">
      <c r="A24" s="4" t="s">
        <v>198</v>
      </c>
      <c r="B24" s="6" t="n">
        <v>16110496</v>
      </c>
      <c r="C24" s="6" t="n">
        <v>25193298</v>
      </c>
      <c r="D24" s="6" t="n">
        <v>32910568</v>
      </c>
    </row>
    <row r="25" spans="1:5">
      <c r="A25" s="4" t="s">
        <v>199</v>
      </c>
      <c r="B25" s="6" t="n">
        <v>22353071</v>
      </c>
      <c r="C25" s="6" t="n">
        <v>16110496</v>
      </c>
      <c r="D25" s="6" t="n">
        <v>25193298</v>
      </c>
    </row>
    <row r="26" spans="1:5">
      <c r="A26" s="4" t="s">
        <v>616</v>
      </c>
      <c r="D26" s="6" t="n">
        <v>2257268</v>
      </c>
    </row>
    <row r="27" spans="1:5">
      <c r="A27" s="4" t="s">
        <v>617</v>
      </c>
      <c r="C27" s="6" t="n">
        <v>7298060</v>
      </c>
      <c r="D27" s="6" t="n">
        <v>44827611</v>
      </c>
    </row>
    <row r="28" spans="1:5">
      <c r="A28" s="4" t="s">
        <v>618</v>
      </c>
      <c r="C28" s="6" t="n">
        <v>7803893</v>
      </c>
      <c r="D28" s="6" t="n">
        <v>3732305</v>
      </c>
    </row>
    <row r="29" spans="1:5">
      <c r="A29" s="4" t="s">
        <v>619</v>
      </c>
      <c r="B29" s="5" t="n">
        <v>2854673</v>
      </c>
    </row>
    <row r="30" spans="1:5">
      <c r="A30" s="4" t="s">
        <v>620</v>
      </c>
      <c r="B30" s="4" t="s">
        <v>498</v>
      </c>
      <c r="E30" s="4" t="s">
        <v>498</v>
      </c>
    </row>
    <row r="31" spans="1:5">
      <c r="A31" s="4" t="s">
        <v>621</v>
      </c>
    </row>
    <row r="32" spans="1:5">
      <c r="A32" s="3" t="s">
        <v>599</v>
      </c>
    </row>
    <row r="33" spans="1:5">
      <c r="A33" s="4" t="s">
        <v>197</v>
      </c>
      <c r="C33" s="6" t="n">
        <v>459780</v>
      </c>
      <c r="D33" s="6" t="n">
        <v>-770333</v>
      </c>
    </row>
    <row r="34" spans="1:5">
      <c r="A34" s="4" t="s">
        <v>198</v>
      </c>
      <c r="B34" s="5" t="n">
        <v>4891808</v>
      </c>
      <c r="C34" s="6" t="n">
        <v>12235921</v>
      </c>
      <c r="D34" s="6" t="n">
        <v>16738559</v>
      </c>
    </row>
    <row r="35" spans="1:5">
      <c r="A35" s="4" t="s">
        <v>199</v>
      </c>
      <c r="C35" s="6" t="n">
        <v>4891808</v>
      </c>
      <c r="D35" s="6" t="n">
        <v>12235921</v>
      </c>
    </row>
    <row r="36" spans="1:5">
      <c r="A36" s="4" t="s">
        <v>616</v>
      </c>
      <c r="D36" s="5" t="n">
        <v>16172009</v>
      </c>
    </row>
    <row r="37" spans="1:5">
      <c r="A37" s="4" t="s">
        <v>622</v>
      </c>
    </row>
    <row r="38" spans="1:5">
      <c r="A38" s="3" t="s">
        <v>599</v>
      </c>
    </row>
    <row r="39" spans="1:5">
      <c r="A39" s="4" t="s">
        <v>623</v>
      </c>
      <c r="B39" s="4" t="s">
        <v>624</v>
      </c>
    </row>
    <row r="40" spans="1:5">
      <c r="A40" s="4" t="s">
        <v>625</v>
      </c>
    </row>
    <row r="41" spans="1:5">
      <c r="A41" s="3" t="s">
        <v>599</v>
      </c>
    </row>
    <row r="42" spans="1:5">
      <c r="A42" s="4" t="s">
        <v>623</v>
      </c>
      <c r="B42" s="4" t="s">
        <v>626</v>
      </c>
    </row>
    <row r="43" spans="1:5">
      <c r="A43" s="4" t="s">
        <v>627</v>
      </c>
    </row>
    <row r="44" spans="1:5">
      <c r="A44" s="3" t="s">
        <v>599</v>
      </c>
    </row>
    <row r="45" spans="1:5">
      <c r="A45" s="4" t="s">
        <v>628</v>
      </c>
      <c r="B45" s="5" t="n">
        <v>12787619</v>
      </c>
      <c r="C45" s="5" t="n">
        <v>280759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9</v>
      </c>
      <c r="B1" s="2" t="s">
        <v>1</v>
      </c>
    </row>
    <row r="2" spans="1:6">
      <c r="B2" s="2" t="s">
        <v>2</v>
      </c>
      <c r="C2" s="2" t="s">
        <v>39</v>
      </c>
      <c r="E2" s="2" t="s">
        <v>101</v>
      </c>
    </row>
    <row r="3" spans="1:6">
      <c r="A3" s="4" t="s">
        <v>630</v>
      </c>
    </row>
    <row r="4" spans="1:6">
      <c r="A4" s="3" t="s">
        <v>376</v>
      </c>
    </row>
    <row r="5" spans="1:6">
      <c r="A5" s="4" t="s">
        <v>631</v>
      </c>
      <c r="B5" s="4" t="s">
        <v>632</v>
      </c>
      <c r="C5" s="4" t="s">
        <v>529</v>
      </c>
      <c r="D5" s="4" t="s">
        <v>633</v>
      </c>
      <c r="E5" s="4" t="s">
        <v>634</v>
      </c>
      <c r="F5" s="4" t="s">
        <v>635</v>
      </c>
    </row>
    <row r="6" spans="1:6">
      <c r="A6" s="4" t="s">
        <v>636</v>
      </c>
    </row>
    <row r="7" spans="1:6">
      <c r="A7" s="3" t="s">
        <v>376</v>
      </c>
    </row>
    <row r="8" spans="1:6">
      <c r="A8" s="4" t="s">
        <v>631</v>
      </c>
      <c r="B8" s="4" t="s">
        <v>637</v>
      </c>
      <c r="C8" s="4" t="s">
        <v>638</v>
      </c>
      <c r="E8" s="4" t="s">
        <v>639</v>
      </c>
    </row>
    <row r="9" spans="1:6">
      <c r="A9" s="4" t="s">
        <v>640</v>
      </c>
    </row>
    <row r="10" spans="1:6">
      <c r="A10" s="3" t="s">
        <v>376</v>
      </c>
    </row>
    <row r="11" spans="1:6">
      <c r="A11" s="4" t="s">
        <v>631</v>
      </c>
      <c r="B11" s="4" t="s">
        <v>641</v>
      </c>
      <c r="C11" s="4" t="s">
        <v>642</v>
      </c>
      <c r="D11" s="4" t="s">
        <v>643</v>
      </c>
      <c r="E11" s="4" t="s">
        <v>644</v>
      </c>
      <c r="F11" s="4" t="s">
        <v>645</v>
      </c>
    </row>
    <row r="12" spans="1:6">
      <c r="A12" s="4" t="s">
        <v>646</v>
      </c>
    </row>
    <row r="13" spans="1:6">
      <c r="A13" s="3" t="s">
        <v>376</v>
      </c>
    </row>
    <row r="14" spans="1:6">
      <c r="A14" s="4" t="s">
        <v>631</v>
      </c>
      <c r="B14" s="4" t="s">
        <v>647</v>
      </c>
      <c r="C14" s="4" t="s">
        <v>648</v>
      </c>
      <c r="E14" s="4" t="s">
        <v>649</v>
      </c>
    </row>
    <row r="15" spans="1:6"/>
    <row r="16" spans="1:6">
      <c r="A16" s="4" t="s">
        <v>633</v>
      </c>
      <c r="B16" s="4" t="s">
        <v>650</v>
      </c>
    </row>
    <row r="17" spans="1:6">
      <c r="A17" s="4" t="s">
        <v>635</v>
      </c>
      <c r="B17" s="4" t="s">
        <v>651</v>
      </c>
    </row>
    <row r="18" spans="1:6">
      <c r="A18" s="4" t="s">
        <v>643</v>
      </c>
      <c r="B18" s="4" t="s">
        <v>652</v>
      </c>
    </row>
    <row r="19" spans="1:6">
      <c r="A19" s="4" t="s">
        <v>645</v>
      </c>
      <c r="B19" s="4" t="s">
        <v>653</v>
      </c>
    </row>
  </sheetData>
  <mergeCells count="9">
    <mergeCell ref="A1:A2"/>
    <mergeCell ref="B1:F1"/>
    <mergeCell ref="C2:D2"/>
    <mergeCell ref="E2:F2"/>
    <mergeCell ref="A15:F15"/>
    <mergeCell ref="B16:F16"/>
    <mergeCell ref="B17:F17"/>
    <mergeCell ref="B18:F18"/>
    <mergeCell ref="B19:F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4</v>
      </c>
      <c r="B1" s="2" t="s">
        <v>1</v>
      </c>
    </row>
    <row r="2" spans="1:4">
      <c r="B2" s="2" t="s">
        <v>2</v>
      </c>
      <c r="C2" s="2" t="s">
        <v>39</v>
      </c>
      <c r="D2" s="2" t="s">
        <v>101</v>
      </c>
    </row>
    <row r="3" spans="1:4">
      <c r="A3" s="4" t="s">
        <v>655</v>
      </c>
    </row>
    <row r="4" spans="1:4">
      <c r="A4" s="3" t="s">
        <v>376</v>
      </c>
    </row>
    <row r="5" spans="1:4">
      <c r="A5" s="4" t="s">
        <v>656</v>
      </c>
      <c r="B5" s="4" t="s">
        <v>648</v>
      </c>
      <c r="C5" s="4" t="s">
        <v>46</v>
      </c>
      <c r="D5" s="4" t="s">
        <v>46</v>
      </c>
    </row>
    <row r="6" spans="1:4">
      <c r="A6" s="4" t="s">
        <v>657</v>
      </c>
    </row>
    <row r="7" spans="1:4">
      <c r="A7" s="3" t="s">
        <v>376</v>
      </c>
    </row>
    <row r="8" spans="1:4">
      <c r="A8" s="4" t="s">
        <v>656</v>
      </c>
      <c r="B8" s="4" t="s">
        <v>658</v>
      </c>
      <c r="C8" s="4" t="s">
        <v>46</v>
      </c>
      <c r="D8" s="4" t="s">
        <v>46</v>
      </c>
    </row>
    <row r="9" spans="1:4">
      <c r="A9" s="4" t="s">
        <v>659</v>
      </c>
    </row>
    <row r="10" spans="1:4">
      <c r="A10" s="3" t="s">
        <v>376</v>
      </c>
    </row>
    <row r="11" spans="1:4">
      <c r="A11" s="4" t="s">
        <v>656</v>
      </c>
      <c r="B11" s="4" t="s">
        <v>649</v>
      </c>
      <c r="C11" s="4" t="s">
        <v>46</v>
      </c>
      <c r="D11" s="4" t="s">
        <v>46</v>
      </c>
    </row>
    <row r="12" spans="1:4">
      <c r="A12" s="4" t="s">
        <v>660</v>
      </c>
    </row>
    <row r="13" spans="1:4">
      <c r="A13" s="3" t="s">
        <v>376</v>
      </c>
    </row>
    <row r="14" spans="1:4">
      <c r="A14" s="4" t="s">
        <v>656</v>
      </c>
      <c r="B14" s="4" t="s">
        <v>661</v>
      </c>
      <c r="C14" s="4" t="s">
        <v>46</v>
      </c>
      <c r="D14" s="4" t="s">
        <v>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9</v>
      </c>
      <c r="D2" s="2" t="s">
        <v>101</v>
      </c>
    </row>
    <row r="3" spans="1:4">
      <c r="A3" s="3" t="s">
        <v>153</v>
      </c>
    </row>
    <row r="4" spans="1:4">
      <c r="A4" s="4" t="s">
        <v>154</v>
      </c>
      <c r="B4" s="5" t="n">
        <v>-5694699</v>
      </c>
      <c r="C4" s="5" t="n">
        <v>-28347474</v>
      </c>
      <c r="D4" s="5" t="n">
        <v>-6510757</v>
      </c>
    </row>
    <row r="5" spans="1:4">
      <c r="A5" s="3" t="s">
        <v>155</v>
      </c>
    </row>
    <row r="6" spans="1:4">
      <c r="A6" s="4" t="s">
        <v>156</v>
      </c>
      <c r="B6" s="6" t="n">
        <v>4326296</v>
      </c>
      <c r="C6" s="6" t="n">
        <v>4777992</v>
      </c>
      <c r="D6" s="6" t="n">
        <v>4863277</v>
      </c>
    </row>
    <row r="7" spans="1:4">
      <c r="A7" s="4" t="s">
        <v>157</v>
      </c>
      <c r="B7" s="6" t="n">
        <v>263185</v>
      </c>
      <c r="C7" s="6" t="n">
        <v>170506</v>
      </c>
      <c r="D7" s="6" t="n">
        <v>-40142</v>
      </c>
    </row>
    <row r="8" spans="1:4">
      <c r="A8" s="4" t="s">
        <v>158</v>
      </c>
      <c r="B8" s="6" t="n">
        <v>-213809</v>
      </c>
      <c r="C8" s="6" t="n">
        <v>128972</v>
      </c>
      <c r="D8" s="4" t="s">
        <v>46</v>
      </c>
    </row>
    <row r="9" spans="1:4">
      <c r="A9" s="4" t="s">
        <v>159</v>
      </c>
      <c r="B9" s="6" t="n">
        <v>4815774</v>
      </c>
      <c r="C9" s="6" t="n">
        <v>-5448015</v>
      </c>
      <c r="D9" s="6" t="n">
        <v>3651362</v>
      </c>
    </row>
    <row r="10" spans="1:4">
      <c r="A10" s="4" t="s">
        <v>117</v>
      </c>
      <c r="B10" s="4" t="s">
        <v>46</v>
      </c>
      <c r="C10" s="4" t="s">
        <v>46</v>
      </c>
      <c r="D10" s="6" t="n">
        <v>-3823590</v>
      </c>
    </row>
    <row r="11" spans="1:4">
      <c r="A11" s="4" t="s">
        <v>160</v>
      </c>
      <c r="B11" s="6" t="n">
        <v>17888706</v>
      </c>
      <c r="C11" s="6" t="n">
        <v>11555302</v>
      </c>
      <c r="D11" s="6" t="n">
        <v>7307510</v>
      </c>
    </row>
    <row r="12" spans="1:4">
      <c r="A12" s="4" t="s">
        <v>161</v>
      </c>
      <c r="B12" s="6" t="n">
        <v>-52744</v>
      </c>
      <c r="C12" s="6" t="n">
        <v>451503</v>
      </c>
      <c r="D12" s="4" t="s">
        <v>46</v>
      </c>
    </row>
    <row r="13" spans="1:4">
      <c r="A13" s="4" t="s">
        <v>118</v>
      </c>
      <c r="B13" s="6" t="n">
        <v>-3405864</v>
      </c>
      <c r="C13" s="4" t="s">
        <v>46</v>
      </c>
      <c r="D13" s="4" t="s">
        <v>46</v>
      </c>
    </row>
    <row r="14" spans="1:4">
      <c r="A14" s="4" t="s">
        <v>162</v>
      </c>
      <c r="B14" s="6" t="n">
        <v>285609</v>
      </c>
      <c r="C14" s="6" t="n">
        <v>5191307</v>
      </c>
      <c r="D14" s="6" t="n">
        <v>14913212</v>
      </c>
    </row>
    <row r="15" spans="1:4">
      <c r="A15" s="3" t="s">
        <v>163</v>
      </c>
    </row>
    <row r="16" spans="1:4">
      <c r="A16" s="4" t="s">
        <v>164</v>
      </c>
      <c r="B16" s="6" t="n">
        <v>-57503289</v>
      </c>
      <c r="C16" s="6" t="n">
        <v>-5821522</v>
      </c>
      <c r="D16" s="6" t="n">
        <v>-40962889</v>
      </c>
    </row>
    <row r="17" spans="1:4">
      <c r="A17" s="4" t="s">
        <v>59</v>
      </c>
      <c r="B17" s="6" t="n">
        <v>375</v>
      </c>
      <c r="C17" s="4" t="s">
        <v>46</v>
      </c>
      <c r="D17" s="4" t="s">
        <v>46</v>
      </c>
    </row>
    <row r="18" spans="1:4">
      <c r="A18" s="4" t="s">
        <v>45</v>
      </c>
      <c r="B18" s="6" t="n">
        <v>483778</v>
      </c>
      <c r="C18" s="4" t="s">
        <v>46</v>
      </c>
      <c r="D18" s="6" t="n">
        <v>1383605</v>
      </c>
    </row>
    <row r="19" spans="1:4">
      <c r="A19" s="4" t="s">
        <v>165</v>
      </c>
      <c r="B19" s="6" t="n">
        <v>6231669</v>
      </c>
      <c r="C19" s="6" t="n">
        <v>8068968</v>
      </c>
      <c r="D19" s="4" t="s">
        <v>46</v>
      </c>
    </row>
    <row r="20" spans="1:4">
      <c r="A20" s="4" t="s">
        <v>166</v>
      </c>
      <c r="B20" s="6" t="n">
        <v>-5243388</v>
      </c>
      <c r="C20" s="6" t="n">
        <v>-3311357</v>
      </c>
      <c r="D20" s="6" t="n">
        <v>4952792</v>
      </c>
    </row>
    <row r="21" spans="1:4">
      <c r="A21" s="4" t="s">
        <v>167</v>
      </c>
      <c r="B21" s="6" t="n">
        <v>-31373831</v>
      </c>
      <c r="C21" s="6" t="n">
        <v>-1243552</v>
      </c>
      <c r="D21" s="6" t="n">
        <v>-43650395</v>
      </c>
    </row>
    <row r="22" spans="1:4">
      <c r="A22" s="4" t="s">
        <v>168</v>
      </c>
      <c r="B22" s="6" t="n">
        <v>1045</v>
      </c>
      <c r="C22" s="6" t="n">
        <v>10127</v>
      </c>
      <c r="D22" s="6" t="n">
        <v>41529</v>
      </c>
    </row>
    <row r="23" spans="1:4">
      <c r="A23" s="4" t="s">
        <v>169</v>
      </c>
      <c r="B23" s="6" t="n">
        <v>-5386448</v>
      </c>
      <c r="C23" s="6" t="n">
        <v>23107334</v>
      </c>
      <c r="D23" s="6" t="n">
        <v>-9209955</v>
      </c>
    </row>
    <row r="24" spans="1:4">
      <c r="A24" s="4" t="s">
        <v>170</v>
      </c>
      <c r="B24" s="4" t="s">
        <v>46</v>
      </c>
      <c r="C24" s="6" t="n">
        <v>-5941692</v>
      </c>
      <c r="D24" s="4" t="s">
        <v>46</v>
      </c>
    </row>
    <row r="25" spans="1:4">
      <c r="A25" s="4" t="s">
        <v>171</v>
      </c>
      <c r="B25" s="6" t="n">
        <v>-95442739</v>
      </c>
      <c r="C25" s="6" t="n">
        <v>-53622842</v>
      </c>
      <c r="D25" s="6" t="n">
        <v>-111996250</v>
      </c>
    </row>
    <row r="26" spans="1:4">
      <c r="A26" s="4" t="s">
        <v>172</v>
      </c>
      <c r="B26" s="6" t="n">
        <v>15907183</v>
      </c>
      <c r="C26" s="6" t="n">
        <v>-15907183</v>
      </c>
      <c r="D26" s="4" t="s">
        <v>46</v>
      </c>
    </row>
    <row r="27" spans="1:4">
      <c r="A27" s="4" t="s">
        <v>173</v>
      </c>
      <c r="B27" s="6" t="n">
        <v>159405</v>
      </c>
      <c r="C27" s="6" t="n">
        <v>10622123</v>
      </c>
      <c r="D27" s="6" t="n">
        <v>28715113</v>
      </c>
    </row>
    <row r="28" spans="1:4">
      <c r="A28" s="3" t="s">
        <v>174</v>
      </c>
    </row>
    <row r="29" spans="1:4">
      <c r="A29" s="4" t="s">
        <v>175</v>
      </c>
      <c r="B29" s="6" t="n">
        <v>137390139</v>
      </c>
      <c r="C29" s="6" t="n">
        <v>66784385</v>
      </c>
      <c r="D29" s="6" t="n">
        <v>112150789</v>
      </c>
    </row>
    <row r="30" spans="1:4">
      <c r="A30" s="4" t="s">
        <v>176</v>
      </c>
      <c r="B30" s="6" t="n">
        <v>60736669</v>
      </c>
      <c r="C30" s="6" t="n">
        <v>1914293</v>
      </c>
      <c r="D30" s="6" t="n">
        <v>-3790859</v>
      </c>
    </row>
    <row r="31" spans="1:4">
      <c r="A31" s="4" t="s">
        <v>72</v>
      </c>
      <c r="B31" s="6" t="n">
        <v>-30542040</v>
      </c>
      <c r="C31" s="6" t="n">
        <v>-13297993</v>
      </c>
      <c r="D31" s="6" t="n">
        <v>-8480858</v>
      </c>
    </row>
    <row r="32" spans="1:4">
      <c r="A32" s="4" t="s">
        <v>71</v>
      </c>
      <c r="B32" s="6" t="n">
        <v>-104047</v>
      </c>
      <c r="C32" s="6" t="n">
        <v>155100</v>
      </c>
      <c r="D32" s="6" t="n">
        <v>-48312</v>
      </c>
    </row>
    <row r="33" spans="1:4">
      <c r="A33" s="4" t="s">
        <v>73</v>
      </c>
      <c r="B33" s="6" t="n">
        <v>822422</v>
      </c>
      <c r="C33" s="6" t="n">
        <v>1221012</v>
      </c>
      <c r="D33" s="6" t="n">
        <v>1008274</v>
      </c>
    </row>
    <row r="34" spans="1:4">
      <c r="A34" s="4" t="s">
        <v>75</v>
      </c>
      <c r="B34" s="6" t="n">
        <v>-761736</v>
      </c>
      <c r="C34" s="6" t="n">
        <v>-4431765</v>
      </c>
      <c r="D34" s="4" t="s">
        <v>46</v>
      </c>
    </row>
    <row r="35" spans="1:4">
      <c r="A35" s="4" t="s">
        <v>177</v>
      </c>
      <c r="B35" s="6" t="n">
        <v>13587621</v>
      </c>
      <c r="C35" s="6" t="n">
        <v>-3214471</v>
      </c>
      <c r="D35" s="6" t="n">
        <v>-49526543</v>
      </c>
    </row>
    <row r="36" spans="1:4">
      <c r="A36" s="3" t="s">
        <v>178</v>
      </c>
    </row>
    <row r="37" spans="1:4">
      <c r="A37" s="4" t="s">
        <v>179</v>
      </c>
      <c r="B37" s="6" t="n">
        <v>-582872</v>
      </c>
      <c r="C37" s="6" t="n">
        <v>-760253</v>
      </c>
      <c r="D37" s="6" t="n">
        <v>-275801</v>
      </c>
    </row>
    <row r="38" spans="1:4">
      <c r="A38" s="4" t="s">
        <v>180</v>
      </c>
      <c r="B38" s="6" t="n">
        <v>-103871</v>
      </c>
      <c r="C38" s="6" t="n">
        <v>-416361</v>
      </c>
      <c r="D38" s="6" t="n">
        <v>-3388</v>
      </c>
    </row>
    <row r="39" spans="1:4">
      <c r="A39" s="4" t="s">
        <v>181</v>
      </c>
      <c r="B39" s="6" t="n">
        <v>-3555766</v>
      </c>
      <c r="C39" s="4" t="s">
        <v>46</v>
      </c>
      <c r="D39" s="4" t="s">
        <v>46</v>
      </c>
    </row>
    <row r="40" spans="1:4">
      <c r="A40" s="4" t="s">
        <v>182</v>
      </c>
      <c r="B40" s="6" t="n">
        <v>486954</v>
      </c>
      <c r="C40" s="4" t="s">
        <v>46</v>
      </c>
      <c r="D40" s="4" t="s">
        <v>46</v>
      </c>
    </row>
    <row r="41" spans="1:4">
      <c r="A41" s="4" t="s">
        <v>183</v>
      </c>
      <c r="B41" s="6" t="n">
        <v>-418755</v>
      </c>
      <c r="C41" s="6" t="n">
        <v>-702719</v>
      </c>
      <c r="D41" s="6" t="n">
        <v>-6001664</v>
      </c>
    </row>
    <row r="42" spans="1:4">
      <c r="A42" s="4" t="s">
        <v>184</v>
      </c>
      <c r="B42" s="6" t="n">
        <v>1790652</v>
      </c>
      <c r="C42" s="4" t="s">
        <v>46</v>
      </c>
      <c r="D42" s="4" t="s">
        <v>46</v>
      </c>
    </row>
    <row r="43" spans="1:4">
      <c r="A43" s="4" t="s">
        <v>185</v>
      </c>
      <c r="B43" s="4" t="s">
        <v>46</v>
      </c>
      <c r="C43" s="4" t="s">
        <v>46</v>
      </c>
      <c r="D43" s="6" t="n">
        <v>10335807</v>
      </c>
    </row>
    <row r="44" spans="1:4">
      <c r="A44" s="4" t="s">
        <v>186</v>
      </c>
      <c r="B44" s="6" t="n">
        <v>1436217</v>
      </c>
      <c r="C44" s="4" t="s">
        <v>46</v>
      </c>
      <c r="D44" s="4" t="s">
        <v>46</v>
      </c>
    </row>
    <row r="45" spans="1:4">
      <c r="A45" s="4" t="s">
        <v>187</v>
      </c>
      <c r="B45" s="4" t="s">
        <v>46</v>
      </c>
      <c r="C45" s="6" t="n">
        <v>4587971</v>
      </c>
      <c r="D45" s="6" t="n">
        <v>-3088327</v>
      </c>
    </row>
    <row r="46" spans="1:4">
      <c r="A46" s="4" t="s">
        <v>188</v>
      </c>
      <c r="B46" s="6" t="n">
        <v>-947441</v>
      </c>
      <c r="C46" s="6" t="n">
        <v>2708638</v>
      </c>
      <c r="D46" s="6" t="n">
        <v>966627</v>
      </c>
    </row>
    <row r="47" spans="1:4">
      <c r="A47" s="3" t="s">
        <v>189</v>
      </c>
    </row>
    <row r="48" spans="1:4">
      <c r="A48" s="4" t="s">
        <v>190</v>
      </c>
      <c r="B48" s="6" t="n">
        <v>32503855</v>
      </c>
      <c r="C48" s="6" t="n">
        <v>32263794</v>
      </c>
      <c r="D48" s="6" t="n">
        <v>65912237</v>
      </c>
    </row>
    <row r="49" spans="1:4">
      <c r="A49" s="4" t="s">
        <v>191</v>
      </c>
      <c r="B49" s="6" t="n">
        <v>-33259759</v>
      </c>
      <c r="C49" s="6" t="n">
        <v>-35667772</v>
      </c>
      <c r="D49" s="6" t="n">
        <v>-35815325</v>
      </c>
    </row>
    <row r="50" spans="1:4">
      <c r="A50" s="4" t="s">
        <v>192</v>
      </c>
      <c r="B50" s="6" t="n">
        <v>-302361</v>
      </c>
      <c r="C50" s="4" t="s">
        <v>46</v>
      </c>
      <c r="D50" s="4" t="s">
        <v>46</v>
      </c>
    </row>
    <row r="51" spans="1:4">
      <c r="A51" s="4" t="s">
        <v>193</v>
      </c>
      <c r="B51" s="6" t="n">
        <v>54348577</v>
      </c>
      <c r="C51" s="6" t="n">
        <v>22270028</v>
      </c>
      <c r="D51" s="6" t="n">
        <v>12038765</v>
      </c>
    </row>
    <row r="52" spans="1:4">
      <c r="A52" s="4" t="s">
        <v>194</v>
      </c>
      <c r="B52" s="6" t="n">
        <v>-58588036</v>
      </c>
      <c r="C52" s="6" t="n">
        <v>-28680591</v>
      </c>
      <c r="D52" s="4" t="s">
        <v>46</v>
      </c>
    </row>
    <row r="53" spans="1:4">
      <c r="A53" s="4" t="s">
        <v>143</v>
      </c>
      <c r="B53" s="4" t="s">
        <v>46</v>
      </c>
      <c r="C53" s="4" t="s">
        <v>46</v>
      </c>
      <c r="D53" s="6" t="n">
        <v>434666</v>
      </c>
    </row>
    <row r="54" spans="1:4">
      <c r="A54" s="4" t="s">
        <v>195</v>
      </c>
      <c r="B54" s="6" t="n">
        <v>-5297724</v>
      </c>
      <c r="C54" s="6" t="n">
        <v>-9814541</v>
      </c>
      <c r="D54" s="6" t="n">
        <v>42570343</v>
      </c>
    </row>
    <row r="55" spans="1:4">
      <c r="A55" s="4" t="s">
        <v>196</v>
      </c>
      <c r="B55" s="6" t="n">
        <v>7342456</v>
      </c>
      <c r="C55" s="6" t="n">
        <v>-10320374</v>
      </c>
      <c r="D55" s="6" t="n">
        <v>-5989573</v>
      </c>
    </row>
    <row r="56" spans="1:4">
      <c r="A56" s="4" t="s">
        <v>197</v>
      </c>
      <c r="B56" s="6" t="n">
        <v>-1099881</v>
      </c>
      <c r="C56" s="6" t="n">
        <v>1237572</v>
      </c>
      <c r="D56" s="6" t="n">
        <v>-1727697</v>
      </c>
    </row>
    <row r="57" spans="1:4">
      <c r="A57" s="4" t="s">
        <v>198</v>
      </c>
      <c r="B57" s="6" t="n">
        <v>16110496</v>
      </c>
      <c r="C57" s="6" t="n">
        <v>25193298</v>
      </c>
      <c r="D57" s="6" t="n">
        <v>32910568</v>
      </c>
    </row>
    <row r="58" spans="1:4">
      <c r="A58" s="4" t="s">
        <v>199</v>
      </c>
      <c r="B58" s="6" t="n">
        <v>22353071</v>
      </c>
      <c r="C58" s="6" t="n">
        <v>16110496</v>
      </c>
      <c r="D58" s="6" t="n">
        <v>25193298</v>
      </c>
    </row>
    <row r="59" spans="1:4">
      <c r="A59" s="3" t="s">
        <v>200</v>
      </c>
    </row>
    <row r="60" spans="1:4">
      <c r="A60" s="4" t="s">
        <v>201</v>
      </c>
      <c r="B60" s="6" t="n">
        <v>2056670</v>
      </c>
      <c r="C60" s="6" t="n">
        <v>1448523</v>
      </c>
      <c r="D60" s="6" t="n">
        <v>2598846</v>
      </c>
    </row>
    <row r="61" spans="1:4">
      <c r="A61" s="4" t="s">
        <v>202</v>
      </c>
      <c r="B61" s="6" t="n">
        <v>1708766</v>
      </c>
      <c r="C61" s="6" t="n">
        <v>1625240</v>
      </c>
      <c r="D61" s="6" t="n">
        <v>1671372</v>
      </c>
    </row>
    <row r="62" spans="1:4">
      <c r="A62" s="3" t="s">
        <v>203</v>
      </c>
    </row>
    <row r="63" spans="1:4">
      <c r="A63" s="4" t="s">
        <v>204</v>
      </c>
      <c r="B63" s="6" t="n">
        <v>74118229</v>
      </c>
      <c r="C63" s="4" t="s">
        <v>46</v>
      </c>
      <c r="D63" s="4" t="s">
        <v>46</v>
      </c>
    </row>
    <row r="64" spans="1:4">
      <c r="A64" s="4" t="s">
        <v>205</v>
      </c>
      <c r="B64" s="6" t="n">
        <v>31301325</v>
      </c>
      <c r="C64" s="6" t="n">
        <v>18848586</v>
      </c>
      <c r="D64" s="4" t="s">
        <v>46</v>
      </c>
    </row>
    <row r="65" spans="1:4">
      <c r="A65" s="4" t="s">
        <v>206</v>
      </c>
      <c r="B65" s="4" t="s">
        <v>46</v>
      </c>
      <c r="C65" s="6" t="n">
        <v>3756605</v>
      </c>
      <c r="D65" s="6" t="n">
        <v>4191246</v>
      </c>
    </row>
    <row r="66" spans="1:4">
      <c r="A66" s="4" t="s">
        <v>207</v>
      </c>
      <c r="B66" s="4" t="s">
        <v>46</v>
      </c>
      <c r="C66" s="6" t="n">
        <v>1065100</v>
      </c>
      <c r="D66" s="4" t="s">
        <v>46</v>
      </c>
    </row>
    <row r="67" spans="1:4">
      <c r="A67" s="4" t="s">
        <v>208</v>
      </c>
      <c r="B67" s="6" t="n">
        <v>86461386</v>
      </c>
      <c r="C67" s="6" t="n">
        <v>53565297</v>
      </c>
      <c r="D67" s="6" t="n">
        <v>43707157</v>
      </c>
    </row>
    <row r="68" spans="1:4">
      <c r="A68" s="4" t="s">
        <v>209</v>
      </c>
      <c r="B68" s="6" t="n">
        <v>60543404</v>
      </c>
      <c r="C68" s="6" t="n">
        <v>5868902</v>
      </c>
      <c r="D68" s="6" t="n">
        <v>15052339</v>
      </c>
    </row>
    <row r="69" spans="1:4">
      <c r="A69" s="4" t="s">
        <v>210</v>
      </c>
      <c r="B69" s="6" t="n">
        <v>34015662</v>
      </c>
      <c r="C69" s="4" t="s">
        <v>46</v>
      </c>
      <c r="D69" s="4" t="s">
        <v>46</v>
      </c>
    </row>
    <row r="70" spans="1:4">
      <c r="A70" s="4" t="s">
        <v>211</v>
      </c>
      <c r="B70" s="6" t="n">
        <v>31347383</v>
      </c>
      <c r="C70" s="6" t="n">
        <v>5868902</v>
      </c>
      <c r="D70" s="6" t="n">
        <v>14509390</v>
      </c>
    </row>
    <row r="71" spans="1:4">
      <c r="A71" s="4" t="s">
        <v>212</v>
      </c>
      <c r="B71" s="6" t="n">
        <v>77107835</v>
      </c>
      <c r="C71" s="6" t="n">
        <v>44812574</v>
      </c>
      <c r="D71" s="6" t="n">
        <v>44846561</v>
      </c>
    </row>
    <row r="72" spans="1:4">
      <c r="A72" s="4" t="s">
        <v>213</v>
      </c>
      <c r="B72" s="6" t="n">
        <v>28636652</v>
      </c>
      <c r="C72" s="4" t="s">
        <v>46</v>
      </c>
      <c r="D72" s="4" t="s">
        <v>46</v>
      </c>
    </row>
    <row r="73" spans="1:4">
      <c r="A73" s="4" t="s">
        <v>214</v>
      </c>
      <c r="B73" s="6" t="n">
        <v>34242433</v>
      </c>
      <c r="C73" s="4" t="s">
        <v>46</v>
      </c>
      <c r="D73" s="4" t="s">
        <v>46</v>
      </c>
    </row>
    <row r="74" spans="1:4">
      <c r="A74" s="4" t="s">
        <v>215</v>
      </c>
      <c r="B74" s="6" t="n">
        <v>31039932</v>
      </c>
      <c r="C74" s="6" t="n">
        <v>31533939</v>
      </c>
      <c r="D74" s="6" t="n">
        <v>8146783</v>
      </c>
    </row>
    <row r="75" spans="1:4">
      <c r="A75" s="4" t="s">
        <v>216</v>
      </c>
      <c r="B75" s="6" t="n">
        <v>20718859</v>
      </c>
      <c r="C75" s="4" t="s">
        <v>46</v>
      </c>
      <c r="D75" s="4" t="s">
        <v>46</v>
      </c>
    </row>
    <row r="76" spans="1:4">
      <c r="A76" s="4" t="s">
        <v>217</v>
      </c>
      <c r="B76" s="6" t="n">
        <v>756664</v>
      </c>
      <c r="C76" s="4" t="s">
        <v>46</v>
      </c>
      <c r="D76" s="4" t="s">
        <v>46</v>
      </c>
    </row>
    <row r="77" spans="1:4">
      <c r="A77" s="4" t="s">
        <v>218</v>
      </c>
      <c r="B77" s="6" t="n">
        <v>10582651</v>
      </c>
      <c r="C77" s="4" t="s">
        <v>46</v>
      </c>
      <c r="D77" s="4" t="s">
        <v>46</v>
      </c>
    </row>
    <row r="78" spans="1:4">
      <c r="A78" s="4" t="s">
        <v>219</v>
      </c>
      <c r="B78" s="6" t="n">
        <v>82393493</v>
      </c>
      <c r="C78" s="4" t="s">
        <v>46</v>
      </c>
      <c r="D78" s="4" t="s">
        <v>46</v>
      </c>
    </row>
    <row r="79" spans="1:4">
      <c r="A79" s="4" t="s">
        <v>220</v>
      </c>
      <c r="B79" s="6" t="n">
        <v>8029198</v>
      </c>
      <c r="C79" s="4" t="s">
        <v>46</v>
      </c>
      <c r="D79" s="4" t="s">
        <v>46</v>
      </c>
    </row>
    <row r="80" spans="1:4">
      <c r="A80" s="4" t="s">
        <v>221</v>
      </c>
      <c r="B80" s="4" t="s">
        <v>46</v>
      </c>
      <c r="C80" s="4" t="s">
        <v>46</v>
      </c>
      <c r="D80" s="6" t="n">
        <v>35035762</v>
      </c>
    </row>
    <row r="81" spans="1:4">
      <c r="A81" s="4" t="s">
        <v>222</v>
      </c>
      <c r="B81" s="6" t="n">
        <v>16826</v>
      </c>
      <c r="C81" s="4" t="s">
        <v>46</v>
      </c>
      <c r="D81" s="4" t="s">
        <v>46</v>
      </c>
    </row>
    <row r="82" spans="1:4">
      <c r="A82" s="4" t="s">
        <v>223</v>
      </c>
      <c r="B82" s="4" t="s">
        <v>46</v>
      </c>
      <c r="C82" s="5" t="n">
        <v>78967</v>
      </c>
      <c r="D82" s="4" t="s">
        <v>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62</v>
      </c>
      <c r="B1" s="2" t="s">
        <v>1</v>
      </c>
    </row>
    <row r="2" spans="1:4">
      <c r="B2" s="2" t="s">
        <v>2</v>
      </c>
      <c r="C2" s="2" t="s">
        <v>39</v>
      </c>
      <c r="D2" s="2" t="s">
        <v>101</v>
      </c>
    </row>
    <row r="3" spans="1:4">
      <c r="A3" s="4" t="s">
        <v>375</v>
      </c>
    </row>
    <row r="4" spans="1:4">
      <c r="A4" s="3" t="s">
        <v>663</v>
      </c>
    </row>
    <row r="5" spans="1:4">
      <c r="A5" s="4" t="s">
        <v>631</v>
      </c>
      <c r="B5" s="4" t="s">
        <v>531</v>
      </c>
      <c r="C5" s="4" t="s">
        <v>531</v>
      </c>
      <c r="D5" s="4" t="s">
        <v>531</v>
      </c>
    </row>
    <row r="6" spans="1:4">
      <c r="A6" s="4" t="s">
        <v>379</v>
      </c>
    </row>
    <row r="7" spans="1:4">
      <c r="A7" s="3" t="s">
        <v>663</v>
      </c>
    </row>
    <row r="8" spans="1:4">
      <c r="A8" s="4" t="s">
        <v>631</v>
      </c>
      <c r="B8" s="4" t="s">
        <v>531</v>
      </c>
      <c r="C8" s="4" t="s">
        <v>531</v>
      </c>
      <c r="D8" s="4" t="s">
        <v>5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64</v>
      </c>
      <c r="B1" s="2" t="s">
        <v>1</v>
      </c>
    </row>
    <row r="2" spans="1:4">
      <c r="B2" s="2" t="s">
        <v>2</v>
      </c>
      <c r="C2" s="2" t="s">
        <v>39</v>
      </c>
      <c r="D2" s="2" t="s">
        <v>101</v>
      </c>
    </row>
    <row r="3" spans="1:4">
      <c r="A3" s="3" t="s">
        <v>257</v>
      </c>
    </row>
    <row r="4" spans="1:4">
      <c r="A4" s="4" t="s">
        <v>145</v>
      </c>
      <c r="B4" s="5" t="n">
        <v>-5694699</v>
      </c>
      <c r="C4" s="5" t="n">
        <v>-28347474</v>
      </c>
      <c r="D4" s="5" t="n">
        <v>-6510757</v>
      </c>
    </row>
    <row r="5" spans="1:4">
      <c r="A5" s="4" t="s">
        <v>665</v>
      </c>
      <c r="B5" s="6" t="n">
        <v>51188647</v>
      </c>
      <c r="C5" s="6" t="n">
        <v>47943830</v>
      </c>
      <c r="D5" s="6" t="n">
        <v>47447665</v>
      </c>
    </row>
    <row r="6" spans="1:4">
      <c r="A6" s="4" t="s">
        <v>666</v>
      </c>
      <c r="B6" s="4" t="s">
        <v>46</v>
      </c>
      <c r="C6" s="4" t="s">
        <v>46</v>
      </c>
      <c r="D6" s="4" t="s">
        <v>46</v>
      </c>
    </row>
    <row r="7" spans="1:4">
      <c r="A7" s="4" t="s">
        <v>667</v>
      </c>
      <c r="B7" s="6" t="n">
        <v>51188647</v>
      </c>
      <c r="C7" s="6" t="n">
        <v>47943830</v>
      </c>
      <c r="D7" s="6" t="n">
        <v>47447665</v>
      </c>
    </row>
    <row r="8" spans="1:4">
      <c r="A8" s="3" t="s">
        <v>668</v>
      </c>
    </row>
    <row r="9" spans="1:4">
      <c r="A9" s="4" t="s">
        <v>669</v>
      </c>
      <c r="B9" s="8" t="n">
        <v>-0.11</v>
      </c>
      <c r="C9" s="8" t="n">
        <v>-0.59</v>
      </c>
      <c r="D9" s="8" t="n">
        <v>-0.14</v>
      </c>
    </row>
    <row r="10" spans="1:4">
      <c r="A10" s="4" t="s">
        <v>670</v>
      </c>
      <c r="B10" s="8" t="n">
        <v>-0.11</v>
      </c>
      <c r="C10" s="8" t="n">
        <v>-0.59</v>
      </c>
      <c r="D10" s="8" t="n">
        <v>-0.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71</v>
      </c>
      <c r="B1" s="2" t="s">
        <v>1</v>
      </c>
    </row>
    <row r="2" spans="1:4">
      <c r="B2" s="2" t="s">
        <v>2</v>
      </c>
      <c r="C2" s="2" t="s">
        <v>39</v>
      </c>
      <c r="D2" s="2" t="s">
        <v>101</v>
      </c>
    </row>
    <row r="3" spans="1:4">
      <c r="A3" s="3" t="s">
        <v>672</v>
      </c>
    </row>
    <row r="4" spans="1:4">
      <c r="A4" s="4" t="s">
        <v>673</v>
      </c>
      <c r="B4" s="6" t="n">
        <v>3900000</v>
      </c>
      <c r="C4" s="6" t="n">
        <v>4233334</v>
      </c>
      <c r="D4" s="6" t="n">
        <v>45666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74</v>
      </c>
      <c r="B1" s="2" t="s">
        <v>2</v>
      </c>
      <c r="C1" s="2" t="s">
        <v>39</v>
      </c>
    </row>
    <row r="2" spans="1:3">
      <c r="A2" s="3" t="s">
        <v>261</v>
      </c>
    </row>
    <row r="3" spans="1:3">
      <c r="A3" s="4" t="s">
        <v>164</v>
      </c>
      <c r="B3" s="5" t="n">
        <v>34394738</v>
      </c>
      <c r="C3" s="5" t="n">
        <v>34531788</v>
      </c>
    </row>
    <row r="4" spans="1:3">
      <c r="A4" s="4" t="s">
        <v>675</v>
      </c>
      <c r="B4" s="6" t="n">
        <v>-120010</v>
      </c>
      <c r="C4" s="6" t="n">
        <v>-133930</v>
      </c>
    </row>
    <row r="5" spans="1:3">
      <c r="A5" s="4" t="s">
        <v>676</v>
      </c>
      <c r="B5" s="5" t="n">
        <v>34274728</v>
      </c>
      <c r="C5" s="5" t="n">
        <v>343978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7</v>
      </c>
      <c r="B1" s="2" t="s">
        <v>2</v>
      </c>
      <c r="C1" s="2" t="s">
        <v>39</v>
      </c>
    </row>
    <row r="2" spans="1:3">
      <c r="A2" s="3" t="s">
        <v>264</v>
      </c>
    </row>
    <row r="3" spans="1:3">
      <c r="A3" s="4" t="s">
        <v>678</v>
      </c>
      <c r="B3" s="5" t="n">
        <v>7741264</v>
      </c>
      <c r="C3" s="5" t="n">
        <v>7256498</v>
      </c>
    </row>
    <row r="4" spans="1:3">
      <c r="A4" s="4" t="s">
        <v>679</v>
      </c>
      <c r="B4" s="6" t="n">
        <v>1571179</v>
      </c>
      <c r="C4" s="6" t="n">
        <v>2831678</v>
      </c>
    </row>
    <row r="5" spans="1:3">
      <c r="A5" s="4" t="s">
        <v>680</v>
      </c>
      <c r="B5" s="6" t="n">
        <v>13526126</v>
      </c>
      <c r="C5" s="6" t="n">
        <v>6512537</v>
      </c>
    </row>
    <row r="6" spans="1:3">
      <c r="A6" s="4" t="s">
        <v>681</v>
      </c>
      <c r="B6" s="6" t="n">
        <v>22838569</v>
      </c>
      <c r="C6" s="6" t="n">
        <v>16600713</v>
      </c>
    </row>
    <row r="7" spans="1:3">
      <c r="A7" s="4" t="s">
        <v>682</v>
      </c>
      <c r="B7" s="6" t="n">
        <v>-840701</v>
      </c>
      <c r="C7" s="6" t="n">
        <v>-620919</v>
      </c>
    </row>
    <row r="8" spans="1:3">
      <c r="A8" s="4" t="s">
        <v>683</v>
      </c>
      <c r="B8" s="5" t="n">
        <v>21997868</v>
      </c>
      <c r="C8" s="5" t="n">
        <v>159797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84</v>
      </c>
      <c r="B1" s="2" t="s">
        <v>2</v>
      </c>
      <c r="C1" s="2" t="s">
        <v>39</v>
      </c>
    </row>
    <row r="2" spans="1:3">
      <c r="A2" s="3" t="s">
        <v>685</v>
      </c>
    </row>
    <row r="3" spans="1:3">
      <c r="A3" s="4" t="s">
        <v>686</v>
      </c>
      <c r="B3" s="5" t="n">
        <v>72712</v>
      </c>
      <c r="C3" s="4" t="s">
        <v>46</v>
      </c>
    </row>
    <row r="4" spans="1:3">
      <c r="A4" s="4" t="s">
        <v>45</v>
      </c>
      <c r="B4" s="6" t="n">
        <v>72712</v>
      </c>
      <c r="C4" s="4" t="s">
        <v>46</v>
      </c>
    </row>
    <row r="5" spans="1:3">
      <c r="A5" s="4" t="s">
        <v>457</v>
      </c>
    </row>
    <row r="6" spans="1:3">
      <c r="A6" s="3" t="s">
        <v>685</v>
      </c>
    </row>
    <row r="7" spans="1:3">
      <c r="A7" s="4" t="s">
        <v>686</v>
      </c>
      <c r="B7" s="6" t="n">
        <v>3861032</v>
      </c>
      <c r="C7" s="6" t="n">
        <v>1137289</v>
      </c>
    </row>
    <row r="8" spans="1:3">
      <c r="A8" s="4" t="s">
        <v>45</v>
      </c>
      <c r="B8" s="5" t="n">
        <v>3861032</v>
      </c>
      <c r="C8" s="5" t="n">
        <v>11372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687</v>
      </c>
      <c r="B1" s="2" t="s">
        <v>1</v>
      </c>
    </row>
    <row r="2" spans="1:3">
      <c r="B2" s="2" t="s">
        <v>2</v>
      </c>
      <c r="C2" s="2" t="s">
        <v>39</v>
      </c>
    </row>
    <row r="3" spans="1:3">
      <c r="A3" s="3" t="s">
        <v>688</v>
      </c>
    </row>
    <row r="4" spans="1:3">
      <c r="A4" s="4" t="s">
        <v>689</v>
      </c>
      <c r="B4" s="5" t="n">
        <v>3861032</v>
      </c>
      <c r="C4" s="5" t="n">
        <v>1137289</v>
      </c>
    </row>
    <row r="5" spans="1:3">
      <c r="A5" s="4" t="s">
        <v>690</v>
      </c>
    </row>
    <row r="6" spans="1:3">
      <c r="A6" s="3" t="s">
        <v>688</v>
      </c>
    </row>
    <row r="7" spans="1:3">
      <c r="A7" s="4" t="s">
        <v>689</v>
      </c>
      <c r="B7" s="5" t="n">
        <v>3861032</v>
      </c>
      <c r="C7" s="5" t="n">
        <v>922126</v>
      </c>
    </row>
    <row r="8" spans="1:3">
      <c r="A8" s="4" t="s">
        <v>691</v>
      </c>
      <c r="B8" s="4" t="s">
        <v>692</v>
      </c>
      <c r="C8" s="4" t="s">
        <v>692</v>
      </c>
    </row>
    <row r="9" spans="1:3">
      <c r="A9" s="4" t="s">
        <v>693</v>
      </c>
      <c r="B9" s="4" t="s">
        <v>694</v>
      </c>
      <c r="C9" s="4" t="s">
        <v>694</v>
      </c>
    </row>
    <row r="10" spans="1:3">
      <c r="A10" s="4" t="s">
        <v>695</v>
      </c>
      <c r="B10" s="4" t="s">
        <v>696</v>
      </c>
      <c r="C10" s="4" t="s">
        <v>696</v>
      </c>
    </row>
    <row r="11" spans="1:3">
      <c r="A11" s="4" t="s">
        <v>522</v>
      </c>
    </row>
    <row r="12" spans="1:3">
      <c r="A12" s="3" t="s">
        <v>688</v>
      </c>
    </row>
    <row r="13" spans="1:3">
      <c r="A13" s="4" t="s">
        <v>689</v>
      </c>
      <c r="C13" s="5" t="n">
        <v>153688</v>
      </c>
    </row>
    <row r="14" spans="1:3">
      <c r="A14" s="4" t="s">
        <v>691</v>
      </c>
      <c r="C14" s="4" t="s">
        <v>697</v>
      </c>
    </row>
    <row r="15" spans="1:3">
      <c r="A15" s="4" t="s">
        <v>693</v>
      </c>
      <c r="C15" s="4" t="s">
        <v>694</v>
      </c>
    </row>
    <row r="16" spans="1:3">
      <c r="A16" s="4" t="s">
        <v>695</v>
      </c>
      <c r="C16" s="4" t="s">
        <v>696</v>
      </c>
    </row>
    <row r="17" spans="1:3">
      <c r="A17" s="4" t="s">
        <v>698</v>
      </c>
    </row>
    <row r="18" spans="1:3">
      <c r="A18" s="3" t="s">
        <v>688</v>
      </c>
    </row>
    <row r="19" spans="1:3">
      <c r="A19" s="4" t="s">
        <v>689</v>
      </c>
      <c r="C19" s="5" t="n">
        <v>61475</v>
      </c>
    </row>
    <row r="20" spans="1:3">
      <c r="A20" s="4" t="s">
        <v>691</v>
      </c>
      <c r="C20" s="4" t="s">
        <v>697</v>
      </c>
    </row>
    <row r="21" spans="1:3">
      <c r="A21" s="4" t="s">
        <v>693</v>
      </c>
      <c r="C21" s="4" t="s">
        <v>694</v>
      </c>
    </row>
    <row r="22" spans="1:3">
      <c r="A22" s="4" t="s">
        <v>695</v>
      </c>
      <c r="C22" s="4" t="s">
        <v>696</v>
      </c>
    </row>
    <row r="23" spans="1:3">
      <c r="A23" s="4" t="s">
        <v>699</v>
      </c>
    </row>
    <row r="24" spans="1:3">
      <c r="A24" s="3" t="s">
        <v>688</v>
      </c>
    </row>
    <row r="25" spans="1:3">
      <c r="A25" s="4" t="s">
        <v>689</v>
      </c>
      <c r="B25" s="5" t="n">
        <v>72712</v>
      </c>
    </row>
    <row r="26" spans="1:3">
      <c r="A26" s="4" t="s">
        <v>691</v>
      </c>
      <c r="B26" s="4" t="s">
        <v>700</v>
      </c>
    </row>
    <row r="27" spans="1:3">
      <c r="A27" s="4" t="s">
        <v>693</v>
      </c>
      <c r="B27" s="4" t="s">
        <v>694</v>
      </c>
    </row>
    <row r="28" spans="1:3">
      <c r="A28" s="4" t="s">
        <v>695</v>
      </c>
      <c r="B28" s="4" t="s">
        <v>6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1</v>
      </c>
      <c r="B1" s="2" t="s">
        <v>2</v>
      </c>
      <c r="C1" s="2" t="s">
        <v>39</v>
      </c>
    </row>
    <row r="2" spans="1:3">
      <c r="A2" s="3" t="s">
        <v>581</v>
      </c>
    </row>
    <row r="3" spans="1:3">
      <c r="A3" s="4" t="s">
        <v>702</v>
      </c>
      <c r="B3" s="5" t="n">
        <v>122157498</v>
      </c>
      <c r="C3" s="5" t="n">
        <v>51345256</v>
      </c>
    </row>
    <row r="4" spans="1:3">
      <c r="A4" s="4" t="s">
        <v>703</v>
      </c>
      <c r="B4" s="6" t="n">
        <v>-39667925</v>
      </c>
      <c r="C4" s="6" t="n">
        <v>-38821808</v>
      </c>
    </row>
    <row r="5" spans="1:3">
      <c r="A5" s="4" t="s">
        <v>704</v>
      </c>
      <c r="B5" s="6" t="n">
        <v>-443650</v>
      </c>
      <c r="C5" s="6" t="n">
        <v>-522477</v>
      </c>
    </row>
    <row r="6" spans="1:3">
      <c r="A6" s="4" t="s">
        <v>705</v>
      </c>
      <c r="B6" s="6" t="n">
        <v>82045923</v>
      </c>
      <c r="C6" s="6" t="n">
        <v>12000971</v>
      </c>
    </row>
    <row r="7" spans="1:3">
      <c r="A7" s="4" t="s">
        <v>580</v>
      </c>
    </row>
    <row r="8" spans="1:3">
      <c r="A8" s="3" t="s">
        <v>581</v>
      </c>
    </row>
    <row r="9" spans="1:3">
      <c r="A9" s="4" t="s">
        <v>702</v>
      </c>
      <c r="B9" s="6" t="n">
        <v>30638417</v>
      </c>
      <c r="C9" s="6" t="n">
        <v>13853340</v>
      </c>
    </row>
    <row r="10" spans="1:3">
      <c r="A10" s="4" t="s">
        <v>703</v>
      </c>
      <c r="B10" s="6" t="n">
        <v>-5019075</v>
      </c>
      <c r="C10" s="6" t="n">
        <v>-4683040</v>
      </c>
    </row>
    <row r="11" spans="1:3">
      <c r="A11" s="4" t="s">
        <v>584</v>
      </c>
    </row>
    <row r="12" spans="1:3">
      <c r="A12" s="3" t="s">
        <v>581</v>
      </c>
    </row>
    <row r="13" spans="1:3">
      <c r="A13" s="4" t="s">
        <v>702</v>
      </c>
      <c r="B13" s="6" t="n">
        <v>63398627</v>
      </c>
      <c r="C13" s="6" t="n">
        <v>7916562</v>
      </c>
    </row>
    <row r="14" spans="1:3">
      <c r="A14" s="4" t="s">
        <v>703</v>
      </c>
      <c r="B14" s="6" t="n">
        <v>-8442940</v>
      </c>
      <c r="C14" s="6" t="n">
        <v>-7216464</v>
      </c>
    </row>
    <row r="15" spans="1:3">
      <c r="A15" s="4" t="s">
        <v>586</v>
      </c>
    </row>
    <row r="16" spans="1:3">
      <c r="A16" s="3" t="s">
        <v>581</v>
      </c>
    </row>
    <row r="17" spans="1:3">
      <c r="A17" s="4" t="s">
        <v>702</v>
      </c>
      <c r="B17" s="6" t="n">
        <v>852172</v>
      </c>
      <c r="C17" s="6" t="n">
        <v>532774</v>
      </c>
    </row>
    <row r="18" spans="1:3">
      <c r="A18" s="4" t="s">
        <v>703</v>
      </c>
      <c r="B18" s="6" t="n">
        <v>-393893</v>
      </c>
      <c r="C18" s="6" t="n">
        <v>-305367</v>
      </c>
    </row>
    <row r="19" spans="1:3">
      <c r="A19" s="4" t="s">
        <v>706</v>
      </c>
    </row>
    <row r="20" spans="1:3">
      <c r="A20" s="3" t="s">
        <v>581</v>
      </c>
    </row>
    <row r="21" spans="1:3">
      <c r="A21" s="4" t="s">
        <v>702</v>
      </c>
      <c r="B21" s="6" t="n">
        <v>418476</v>
      </c>
      <c r="C21" s="6" t="n">
        <v>382866</v>
      </c>
    </row>
    <row r="22" spans="1:3">
      <c r="A22" s="4" t="s">
        <v>703</v>
      </c>
      <c r="B22" s="6" t="n">
        <v>-325917</v>
      </c>
      <c r="C22" s="6" t="n">
        <v>-310631</v>
      </c>
    </row>
    <row r="23" spans="1:3">
      <c r="A23" s="4" t="s">
        <v>707</v>
      </c>
    </row>
    <row r="24" spans="1:3">
      <c r="A24" s="3" t="s">
        <v>581</v>
      </c>
    </row>
    <row r="25" spans="1:3">
      <c r="A25" s="4" t="s">
        <v>702</v>
      </c>
      <c r="B25" s="6" t="n">
        <v>26849806</v>
      </c>
      <c r="C25" s="6" t="n">
        <v>28659714</v>
      </c>
    </row>
    <row r="26" spans="1:3">
      <c r="A26" s="4" t="s">
        <v>703</v>
      </c>
      <c r="B26" s="5" t="n">
        <v>-25486100</v>
      </c>
      <c r="C26" s="5" t="n">
        <v>-263063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9</v>
      </c>
      <c r="D2" s="2" t="s">
        <v>101</v>
      </c>
    </row>
    <row r="3" spans="1:4">
      <c r="A3" s="3" t="s">
        <v>709</v>
      </c>
    </row>
    <row r="4" spans="1:4">
      <c r="A4" s="4" t="s">
        <v>710</v>
      </c>
      <c r="B4" s="5" t="n">
        <v>8105419</v>
      </c>
      <c r="C4" s="5" t="n">
        <v>9019993</v>
      </c>
    </row>
    <row r="5" spans="1:4">
      <c r="A5" s="4" t="s">
        <v>711</v>
      </c>
      <c r="B5" s="5" t="n">
        <v>3516064</v>
      </c>
      <c r="C5" s="5" t="n">
        <v>4371561</v>
      </c>
      <c r="D5" s="5" t="n">
        <v>44480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12</v>
      </c>
      <c r="B1" s="2" t="s">
        <v>2</v>
      </c>
      <c r="C1" s="2" t="s">
        <v>39</v>
      </c>
    </row>
    <row r="2" spans="1:3">
      <c r="A2" s="3" t="s">
        <v>276</v>
      </c>
    </row>
    <row r="3" spans="1:3">
      <c r="A3" s="4" t="s">
        <v>713</v>
      </c>
      <c r="B3" s="5" t="n">
        <v>14925518</v>
      </c>
      <c r="C3" s="5" t="n">
        <v>15676450</v>
      </c>
    </row>
    <row r="4" spans="1:3">
      <c r="A4" s="4" t="s">
        <v>714</v>
      </c>
      <c r="B4" s="6" t="n">
        <v>-3175790</v>
      </c>
      <c r="C4" s="6" t="n">
        <v>-3010403</v>
      </c>
    </row>
    <row r="5" spans="1:3">
      <c r="A5" s="4" t="s">
        <v>57</v>
      </c>
      <c r="B5" s="5" t="n">
        <v>11749728</v>
      </c>
      <c r="C5" s="5" t="n">
        <v>126660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21"/>
  </cols>
  <sheetData>
    <row r="1" spans="1:2">
      <c r="A1" s="1" t="s">
        <v>715</v>
      </c>
      <c r="B1" s="2" t="s">
        <v>596</v>
      </c>
    </row>
    <row r="2" spans="1:2">
      <c r="A2" s="3" t="s">
        <v>276</v>
      </c>
    </row>
    <row r="3" spans="1:2">
      <c r="A3" s="4" t="s">
        <v>716</v>
      </c>
      <c r="B3" s="5" t="n">
        <v>348533</v>
      </c>
    </row>
    <row r="4" spans="1:2">
      <c r="A4" s="4" t="s">
        <v>717</v>
      </c>
      <c r="B4" s="6" t="n">
        <v>348533</v>
      </c>
    </row>
    <row r="5" spans="1:2">
      <c r="A5" s="4" t="s">
        <v>718</v>
      </c>
      <c r="B5" s="6" t="n">
        <v>348533</v>
      </c>
    </row>
    <row r="6" spans="1:2">
      <c r="A6" s="4" t="s">
        <v>719</v>
      </c>
      <c r="B6" s="6" t="n">
        <v>348533</v>
      </c>
    </row>
    <row r="7" spans="1:2">
      <c r="A7" s="4" t="s">
        <v>720</v>
      </c>
      <c r="B7" s="6" t="n">
        <v>348533</v>
      </c>
    </row>
    <row r="8" spans="1:2">
      <c r="A8" s="4" t="s">
        <v>721</v>
      </c>
      <c r="B8" s="6" t="n">
        <v>10007063</v>
      </c>
    </row>
    <row r="9" spans="1:2">
      <c r="A9" s="4" t="s">
        <v>134</v>
      </c>
      <c r="B9" s="5" t="n">
        <v>117497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22</v>
      </c>
      <c r="B1" s="2" t="s">
        <v>1</v>
      </c>
    </row>
    <row r="2" spans="1:4">
      <c r="B2" s="2" t="s">
        <v>2</v>
      </c>
      <c r="C2" s="2" t="s">
        <v>39</v>
      </c>
      <c r="D2" s="2" t="s">
        <v>101</v>
      </c>
    </row>
    <row r="3" spans="1:4">
      <c r="A3" s="3" t="s">
        <v>723</v>
      </c>
    </row>
    <row r="4" spans="1:4">
      <c r="A4" s="4" t="s">
        <v>724</v>
      </c>
      <c r="B4" s="5" t="n">
        <v>7756253</v>
      </c>
      <c r="C4" s="5" t="n">
        <v>8993913</v>
      </c>
    </row>
    <row r="5" spans="1:4">
      <c r="A5" s="4" t="s">
        <v>725</v>
      </c>
      <c r="B5" s="5" t="n">
        <v>348533</v>
      </c>
      <c r="C5" s="5" t="n">
        <v>324336</v>
      </c>
      <c r="D5" s="5" t="n">
        <v>3331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7"/>
  </cols>
  <sheetData>
    <row r="1" spans="1:4">
      <c r="A1" s="1" t="s">
        <v>726</v>
      </c>
      <c r="B1" s="2" t="s">
        <v>596</v>
      </c>
      <c r="C1" s="2" t="s">
        <v>479</v>
      </c>
      <c r="D1" s="2" t="s">
        <v>727</v>
      </c>
    </row>
    <row r="2" spans="1:4">
      <c r="A2" s="3" t="s">
        <v>728</v>
      </c>
    </row>
    <row r="3" spans="1:4">
      <c r="A3" s="4" t="s">
        <v>729</v>
      </c>
      <c r="D3" s="9" t="n">
        <v>1</v>
      </c>
    </row>
    <row r="4" spans="1:4">
      <c r="A4" s="4" t="s">
        <v>730</v>
      </c>
      <c r="D4" s="6" t="n">
        <v>100000</v>
      </c>
    </row>
    <row r="5" spans="1:4">
      <c r="A5" s="4" t="s">
        <v>731</v>
      </c>
      <c r="B5" s="4" t="s">
        <v>46</v>
      </c>
      <c r="C5" s="5" t="n">
        <v>530839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2</v>
      </c>
      <c r="B1" s="2" t="s">
        <v>2</v>
      </c>
      <c r="C1" s="2" t="s">
        <v>39</v>
      </c>
    </row>
    <row r="2" spans="1:3">
      <c r="A2" s="3" t="s">
        <v>733</v>
      </c>
    </row>
    <row r="3" spans="1:3">
      <c r="A3" s="4" t="s">
        <v>70</v>
      </c>
      <c r="B3" s="5" t="n">
        <v>30539236</v>
      </c>
      <c r="C3" s="5" t="n">
        <v>33042864</v>
      </c>
    </row>
    <row r="4" spans="1:3">
      <c r="A4" s="4" t="s">
        <v>734</v>
      </c>
    </row>
    <row r="5" spans="1:3">
      <c r="A5" s="3" t="s">
        <v>733</v>
      </c>
    </row>
    <row r="6" spans="1:3">
      <c r="A6" s="4" t="s">
        <v>70</v>
      </c>
      <c r="B6" s="4" t="s">
        <v>46</v>
      </c>
      <c r="C6" s="6" t="n">
        <v>10758141</v>
      </c>
    </row>
    <row r="7" spans="1:3">
      <c r="A7" s="4" t="s">
        <v>735</v>
      </c>
    </row>
    <row r="8" spans="1:3">
      <c r="A8" s="3" t="s">
        <v>733</v>
      </c>
    </row>
    <row r="9" spans="1:3">
      <c r="A9" s="4" t="s">
        <v>70</v>
      </c>
      <c r="B9" s="6" t="n">
        <v>10179745</v>
      </c>
      <c r="C9" s="4" t="s">
        <v>46</v>
      </c>
    </row>
    <row r="10" spans="1:3">
      <c r="A10" s="4" t="s">
        <v>736</v>
      </c>
    </row>
    <row r="11" spans="1:3">
      <c r="A11" s="3" t="s">
        <v>733</v>
      </c>
    </row>
    <row r="12" spans="1:3">
      <c r="A12" s="4" t="s">
        <v>70</v>
      </c>
      <c r="B12" s="4" t="s">
        <v>46</v>
      </c>
      <c r="C12" s="6" t="n">
        <v>7499962</v>
      </c>
    </row>
    <row r="13" spans="1:3">
      <c r="A13" s="4" t="s">
        <v>737</v>
      </c>
    </row>
    <row r="14" spans="1:3">
      <c r="A14" s="3" t="s">
        <v>733</v>
      </c>
    </row>
    <row r="15" spans="1:3">
      <c r="A15" s="4" t="s">
        <v>70</v>
      </c>
      <c r="B15" s="6" t="n">
        <v>7096737</v>
      </c>
      <c r="C15" s="4" t="s">
        <v>46</v>
      </c>
    </row>
    <row r="16" spans="1:3">
      <c r="A16" s="4" t="s">
        <v>738</v>
      </c>
    </row>
    <row r="17" spans="1:3">
      <c r="A17" s="3" t="s">
        <v>733</v>
      </c>
    </row>
    <row r="18" spans="1:3">
      <c r="A18" s="4" t="s">
        <v>70</v>
      </c>
      <c r="B18" s="4" t="s">
        <v>46</v>
      </c>
      <c r="C18" s="6" t="n">
        <v>11096255</v>
      </c>
    </row>
    <row r="19" spans="1:3">
      <c r="A19" s="4" t="s">
        <v>739</v>
      </c>
    </row>
    <row r="20" spans="1:3">
      <c r="A20" s="3" t="s">
        <v>733</v>
      </c>
    </row>
    <row r="21" spans="1:3">
      <c r="A21" s="4" t="s">
        <v>70</v>
      </c>
      <c r="B21" s="6" t="n">
        <v>5816997</v>
      </c>
      <c r="C21" s="4" t="s">
        <v>46</v>
      </c>
    </row>
    <row r="22" spans="1:3">
      <c r="A22" s="4" t="s">
        <v>740</v>
      </c>
    </row>
    <row r="23" spans="1:3">
      <c r="A23" s="3" t="s">
        <v>733</v>
      </c>
    </row>
    <row r="24" spans="1:3">
      <c r="A24" s="4" t="s">
        <v>70</v>
      </c>
      <c r="B24" s="6" t="n">
        <v>4682683</v>
      </c>
      <c r="C24" s="4" t="s">
        <v>46</v>
      </c>
    </row>
    <row r="25" spans="1:3">
      <c r="A25" s="4" t="s">
        <v>741</v>
      </c>
    </row>
    <row r="26" spans="1:3">
      <c r="A26" s="3" t="s">
        <v>733</v>
      </c>
    </row>
    <row r="27" spans="1:3">
      <c r="A27" s="4" t="s">
        <v>70</v>
      </c>
      <c r="B27" s="4" t="s">
        <v>46</v>
      </c>
      <c r="C27" s="6" t="n">
        <v>3688506</v>
      </c>
    </row>
    <row r="28" spans="1:3">
      <c r="A28" s="4" t="s">
        <v>742</v>
      </c>
    </row>
    <row r="29" spans="1:3">
      <c r="A29" s="3" t="s">
        <v>733</v>
      </c>
    </row>
    <row r="30" spans="1:3">
      <c r="A30" s="4" t="s">
        <v>70</v>
      </c>
      <c r="B30" s="5" t="n">
        <v>2763074</v>
      </c>
      <c r="C30" s="4" t="s">
        <v>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9"/>
    <col customWidth="1" max="2" min="2" width="16"/>
  </cols>
  <sheetData>
    <row r="1" spans="1:2">
      <c r="A1" s="1" t="s">
        <v>743</v>
      </c>
      <c r="B1" s="2" t="s">
        <v>1</v>
      </c>
    </row>
    <row r="2" spans="1:2">
      <c r="B2" s="2" t="s">
        <v>2</v>
      </c>
    </row>
    <row r="3" spans="1:2">
      <c r="A3" s="4" t="s">
        <v>734</v>
      </c>
    </row>
    <row r="4" spans="1:2">
      <c r="A4" s="3" t="s">
        <v>733</v>
      </c>
    </row>
    <row r="5" spans="1:2">
      <c r="A5" s="4" t="s">
        <v>744</v>
      </c>
      <c r="B5" s="4" t="s">
        <v>745</v>
      </c>
    </row>
    <row r="6" spans="1:2">
      <c r="A6" s="4" t="s">
        <v>746</v>
      </c>
      <c r="B6" s="4" t="s">
        <v>747</v>
      </c>
    </row>
    <row r="7" spans="1:2">
      <c r="A7" s="4" t="s">
        <v>735</v>
      </c>
    </row>
    <row r="8" spans="1:2">
      <c r="A8" s="3" t="s">
        <v>733</v>
      </c>
    </row>
    <row r="9" spans="1:2">
      <c r="A9" s="4" t="s">
        <v>744</v>
      </c>
      <c r="B9" s="4" t="s">
        <v>748</v>
      </c>
    </row>
    <row r="10" spans="1:2">
      <c r="A10" s="4" t="s">
        <v>749</v>
      </c>
      <c r="B10" s="4" t="s">
        <v>750</v>
      </c>
    </row>
    <row r="11" spans="1:2">
      <c r="A11" s="4" t="s">
        <v>736</v>
      </c>
    </row>
    <row r="12" spans="1:2">
      <c r="A12" s="3" t="s">
        <v>733</v>
      </c>
    </row>
    <row r="13" spans="1:2">
      <c r="A13" s="4" t="s">
        <v>744</v>
      </c>
      <c r="B13" s="4" t="s">
        <v>751</v>
      </c>
    </row>
    <row r="14" spans="1:2">
      <c r="A14" s="4" t="s">
        <v>746</v>
      </c>
      <c r="B14" s="4" t="s">
        <v>752</v>
      </c>
    </row>
    <row r="15" spans="1:2">
      <c r="A15" s="4" t="s">
        <v>737</v>
      </c>
    </row>
    <row r="16" spans="1:2">
      <c r="A16" s="3" t="s">
        <v>733</v>
      </c>
    </row>
    <row r="17" spans="1:2">
      <c r="A17" s="4" t="s">
        <v>744</v>
      </c>
      <c r="B17" s="4" t="s">
        <v>753</v>
      </c>
    </row>
    <row r="18" spans="1:2">
      <c r="A18" s="4" t="s">
        <v>749</v>
      </c>
      <c r="B18" s="4" t="s">
        <v>754</v>
      </c>
    </row>
    <row r="19" spans="1:2">
      <c r="A19" s="4" t="s">
        <v>738</v>
      </c>
    </row>
    <row r="20" spans="1:2">
      <c r="A20" s="3" t="s">
        <v>733</v>
      </c>
    </row>
    <row r="21" spans="1:2">
      <c r="A21" s="4" t="s">
        <v>744</v>
      </c>
      <c r="B21" s="4" t="s">
        <v>751</v>
      </c>
    </row>
    <row r="22" spans="1:2">
      <c r="A22" s="4" t="s">
        <v>746</v>
      </c>
      <c r="B22" s="4" t="s">
        <v>755</v>
      </c>
    </row>
    <row r="23" spans="1:2">
      <c r="A23" s="4" t="s">
        <v>739</v>
      </c>
    </row>
    <row r="24" spans="1:2">
      <c r="A24" s="3" t="s">
        <v>733</v>
      </c>
    </row>
    <row r="25" spans="1:2">
      <c r="A25" s="4" t="s">
        <v>744</v>
      </c>
      <c r="B25" s="4" t="s">
        <v>753</v>
      </c>
    </row>
    <row r="26" spans="1:2">
      <c r="A26" s="4" t="s">
        <v>749</v>
      </c>
      <c r="B26" s="4" t="s">
        <v>756</v>
      </c>
    </row>
    <row r="27" spans="1:2">
      <c r="A27" s="4" t="s">
        <v>740</v>
      </c>
    </row>
    <row r="28" spans="1:2">
      <c r="A28" s="3" t="s">
        <v>733</v>
      </c>
    </row>
    <row r="29" spans="1:2">
      <c r="A29" s="4" t="s">
        <v>744</v>
      </c>
      <c r="B29" s="4" t="s">
        <v>753</v>
      </c>
    </row>
    <row r="30" spans="1:2">
      <c r="A30" s="4" t="s">
        <v>749</v>
      </c>
      <c r="B30" s="4" t="s">
        <v>757</v>
      </c>
    </row>
    <row r="31" spans="1:2">
      <c r="A31" s="4" t="s">
        <v>741</v>
      </c>
    </row>
    <row r="32" spans="1:2">
      <c r="A32" s="3" t="s">
        <v>733</v>
      </c>
    </row>
    <row r="33" spans="1:2">
      <c r="A33" s="4" t="s">
        <v>744</v>
      </c>
      <c r="B33" s="4" t="s">
        <v>758</v>
      </c>
    </row>
    <row r="34" spans="1:2">
      <c r="A34" s="4" t="s">
        <v>746</v>
      </c>
      <c r="B34" s="4" t="s">
        <v>759</v>
      </c>
    </row>
    <row r="35" spans="1:2">
      <c r="A35" s="4" t="s">
        <v>742</v>
      </c>
    </row>
    <row r="36" spans="1:2">
      <c r="A36" s="3" t="s">
        <v>733</v>
      </c>
    </row>
    <row r="37" spans="1:2">
      <c r="A37" s="4" t="s">
        <v>744</v>
      </c>
      <c r="B37" s="4" t="s">
        <v>753</v>
      </c>
    </row>
    <row r="38" spans="1:2">
      <c r="A38" s="4" t="s">
        <v>749</v>
      </c>
      <c r="B38" s="4" t="s">
        <v>7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61</v>
      </c>
      <c r="B1" s="2" t="s">
        <v>2</v>
      </c>
      <c r="C1" s="2" t="s">
        <v>39</v>
      </c>
    </row>
    <row r="2" spans="1:3">
      <c r="A2" s="3" t="s">
        <v>762</v>
      </c>
    </row>
    <row r="3" spans="1:3">
      <c r="A3" s="4" t="s">
        <v>763</v>
      </c>
      <c r="B3" s="5" t="n">
        <v>28794136</v>
      </c>
      <c r="C3" s="5" t="n">
        <v>30737547</v>
      </c>
    </row>
    <row r="4" spans="1:3">
      <c r="A4" s="4" t="s">
        <v>764</v>
      </c>
    </row>
    <row r="5" spans="1:3">
      <c r="A5" s="3" t="s">
        <v>762</v>
      </c>
    </row>
    <row r="6" spans="1:3">
      <c r="A6" s="4" t="s">
        <v>763</v>
      </c>
      <c r="B6" s="5" t="n">
        <v>28794136</v>
      </c>
      <c r="C6" s="5" t="n">
        <v>307375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65</v>
      </c>
      <c r="B1" s="2" t="s">
        <v>1</v>
      </c>
    </row>
    <row r="2" spans="1:2">
      <c r="B2" s="2" t="s">
        <v>2</v>
      </c>
    </row>
    <row r="3" spans="1:2">
      <c r="A3" s="3" t="s">
        <v>762</v>
      </c>
    </row>
    <row r="4" spans="1:2">
      <c r="A4" s="4" t="s">
        <v>744</v>
      </c>
      <c r="B4" s="4" t="s">
        <v>766</v>
      </c>
    </row>
    <row r="5" spans="1:2">
      <c r="A5" s="4" t="s">
        <v>749</v>
      </c>
      <c r="B5" s="4" t="s">
        <v>7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9</v>
      </c>
      <c r="D2" s="2" t="s">
        <v>101</v>
      </c>
    </row>
    <row r="3" spans="1:4">
      <c r="A3" s="3" t="s">
        <v>769</v>
      </c>
    </row>
    <row r="4" spans="1:4">
      <c r="A4" s="4" t="s">
        <v>770</v>
      </c>
      <c r="B4" s="5" t="n">
        <v>1708766</v>
      </c>
      <c r="C4" s="5" t="n">
        <v>1525585</v>
      </c>
      <c r="D4" s="5" t="n">
        <v>1831667</v>
      </c>
    </row>
    <row r="5" spans="1:4">
      <c r="A5" s="4" t="s">
        <v>771</v>
      </c>
      <c r="B5"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9</v>
      </c>
    </row>
    <row r="2" spans="1:3">
      <c r="A2" s="3" t="s">
        <v>773</v>
      </c>
    </row>
    <row r="3" spans="1:3">
      <c r="A3" s="4" t="s">
        <v>134</v>
      </c>
      <c r="B3" s="5" t="n">
        <v>12787619</v>
      </c>
      <c r="C3" s="5" t="n">
        <v>28075945</v>
      </c>
    </row>
    <row r="4" spans="1:3">
      <c r="A4" s="4" t="s">
        <v>774</v>
      </c>
    </row>
    <row r="5" spans="1:3">
      <c r="A5" s="3" t="s">
        <v>773</v>
      </c>
    </row>
    <row r="6" spans="1:3">
      <c r="A6" s="4" t="s">
        <v>134</v>
      </c>
      <c r="B6" s="4" t="s">
        <v>46</v>
      </c>
      <c r="C6" s="6" t="n">
        <v>4987167</v>
      </c>
    </row>
    <row r="7" spans="1:3">
      <c r="A7" s="4" t="s">
        <v>775</v>
      </c>
    </row>
    <row r="8" spans="1:3">
      <c r="A8" s="3" t="s">
        <v>773</v>
      </c>
    </row>
    <row r="9" spans="1:3">
      <c r="A9" s="4" t="s">
        <v>134</v>
      </c>
      <c r="B9" s="4" t="s">
        <v>46</v>
      </c>
      <c r="C9" s="6" t="n">
        <v>230532</v>
      </c>
    </row>
    <row r="10" spans="1:3">
      <c r="A10" s="4" t="s">
        <v>776</v>
      </c>
    </row>
    <row r="11" spans="1:3">
      <c r="A11" s="3" t="s">
        <v>773</v>
      </c>
    </row>
    <row r="12" spans="1:3">
      <c r="A12" s="4" t="s">
        <v>134</v>
      </c>
      <c r="B12" s="4" t="s">
        <v>46</v>
      </c>
      <c r="C12" s="6" t="n">
        <v>1168027</v>
      </c>
    </row>
    <row r="13" spans="1:3">
      <c r="A13" s="4" t="s">
        <v>777</v>
      </c>
    </row>
    <row r="14" spans="1:3">
      <c r="A14" s="3" t="s">
        <v>773</v>
      </c>
    </row>
    <row r="15" spans="1:3">
      <c r="A15" s="4" t="s">
        <v>134</v>
      </c>
      <c r="B15" s="4" t="s">
        <v>46</v>
      </c>
      <c r="C15" s="6" t="n">
        <v>2305316</v>
      </c>
    </row>
    <row r="16" spans="1:3">
      <c r="A16" s="4" t="s">
        <v>778</v>
      </c>
    </row>
    <row r="17" spans="1:3">
      <c r="A17" s="3" t="s">
        <v>773</v>
      </c>
    </row>
    <row r="18" spans="1:3">
      <c r="A18" s="4" t="s">
        <v>134</v>
      </c>
      <c r="B18" s="4" t="s">
        <v>46</v>
      </c>
      <c r="C18" s="6" t="n">
        <v>376019</v>
      </c>
    </row>
    <row r="19" spans="1:3">
      <c r="A19" s="4" t="s">
        <v>779</v>
      </c>
    </row>
    <row r="20" spans="1:3">
      <c r="A20" s="3" t="s">
        <v>773</v>
      </c>
    </row>
    <row r="21" spans="1:3">
      <c r="A21" s="4" t="s">
        <v>134</v>
      </c>
      <c r="B21" s="4" t="s">
        <v>46</v>
      </c>
      <c r="C21" s="6" t="n">
        <v>153688</v>
      </c>
    </row>
    <row r="22" spans="1:3">
      <c r="A22" s="4" t="s">
        <v>780</v>
      </c>
    </row>
    <row r="23" spans="1:3">
      <c r="A23" s="3" t="s">
        <v>773</v>
      </c>
    </row>
    <row r="24" spans="1:3">
      <c r="A24" s="4" t="s">
        <v>134</v>
      </c>
      <c r="B24" s="4" t="s">
        <v>46</v>
      </c>
      <c r="C24" s="6" t="n">
        <v>76844</v>
      </c>
    </row>
    <row r="25" spans="1:3">
      <c r="A25" s="4" t="s">
        <v>781</v>
      </c>
    </row>
    <row r="26" spans="1:3">
      <c r="A26" s="3" t="s">
        <v>773</v>
      </c>
    </row>
    <row r="27" spans="1:3">
      <c r="A27" s="4" t="s">
        <v>134</v>
      </c>
      <c r="B27" s="4" t="s">
        <v>46</v>
      </c>
      <c r="C27" s="6" t="n">
        <v>2382160</v>
      </c>
    </row>
    <row r="28" spans="1:3">
      <c r="A28" s="4" t="s">
        <v>782</v>
      </c>
    </row>
    <row r="29" spans="1:3">
      <c r="A29" s="3" t="s">
        <v>773</v>
      </c>
    </row>
    <row r="30" spans="1:3">
      <c r="A30" s="4" t="s">
        <v>134</v>
      </c>
      <c r="B30" s="6" t="n">
        <v>872550</v>
      </c>
      <c r="C30" s="4" t="s">
        <v>46</v>
      </c>
    </row>
    <row r="31" spans="1:3">
      <c r="A31" s="4" t="s">
        <v>783</v>
      </c>
    </row>
    <row r="32" spans="1:3">
      <c r="A32" s="3" t="s">
        <v>773</v>
      </c>
    </row>
    <row r="33" spans="1:3">
      <c r="A33" s="4" t="s">
        <v>134</v>
      </c>
      <c r="B33" s="6" t="n">
        <v>261765</v>
      </c>
      <c r="C33" s="4" t="s">
        <v>46</v>
      </c>
    </row>
    <row r="34" spans="1:3">
      <c r="A34" s="4" t="s">
        <v>784</v>
      </c>
    </row>
    <row r="35" spans="1:3">
      <c r="A35" s="3" t="s">
        <v>773</v>
      </c>
    </row>
    <row r="36" spans="1:3">
      <c r="A36" s="4" t="s">
        <v>134</v>
      </c>
      <c r="B36" s="6" t="n">
        <v>1454249</v>
      </c>
      <c r="C36" s="4" t="s">
        <v>46</v>
      </c>
    </row>
    <row r="37" spans="1:3">
      <c r="A37" s="4" t="s">
        <v>785</v>
      </c>
    </row>
    <row r="38" spans="1:3">
      <c r="A38" s="3" t="s">
        <v>773</v>
      </c>
    </row>
    <row r="39" spans="1:3">
      <c r="A39" s="4" t="s">
        <v>134</v>
      </c>
      <c r="B39" s="6" t="n">
        <v>72712</v>
      </c>
      <c r="C39" s="4" t="s">
        <v>46</v>
      </c>
    </row>
    <row r="40" spans="1:3">
      <c r="A40" s="4" t="s">
        <v>786</v>
      </c>
    </row>
    <row r="41" spans="1:3">
      <c r="A41" s="3" t="s">
        <v>773</v>
      </c>
    </row>
    <row r="42" spans="1:3">
      <c r="A42" s="4" t="s">
        <v>134</v>
      </c>
      <c r="B42" s="6" t="n">
        <v>872550</v>
      </c>
      <c r="C42" s="4" t="s">
        <v>46</v>
      </c>
    </row>
    <row r="43" spans="1:3">
      <c r="A43" s="4" t="s">
        <v>787</v>
      </c>
    </row>
    <row r="44" spans="1:3">
      <c r="A44" s="3" t="s">
        <v>773</v>
      </c>
    </row>
    <row r="45" spans="1:3">
      <c r="A45" s="4" t="s">
        <v>134</v>
      </c>
      <c r="B45" s="6" t="n">
        <v>436275</v>
      </c>
      <c r="C45" s="4" t="s">
        <v>46</v>
      </c>
    </row>
    <row r="46" spans="1:3">
      <c r="A46" s="4" t="s">
        <v>788</v>
      </c>
    </row>
    <row r="47" spans="1:3">
      <c r="A47" s="3" t="s">
        <v>773</v>
      </c>
    </row>
    <row r="48" spans="1:3">
      <c r="A48" s="4" t="s">
        <v>134</v>
      </c>
      <c r="B48" s="6" t="n">
        <v>290850</v>
      </c>
      <c r="C48" s="4" t="s">
        <v>46</v>
      </c>
    </row>
    <row r="49" spans="1:3">
      <c r="A49" s="4" t="s">
        <v>789</v>
      </c>
    </row>
    <row r="50" spans="1:3">
      <c r="A50" s="3" t="s">
        <v>773</v>
      </c>
    </row>
    <row r="51" spans="1:3">
      <c r="A51" s="4" t="s">
        <v>134</v>
      </c>
      <c r="B51" s="6" t="n">
        <v>72712</v>
      </c>
      <c r="C51" s="4" t="s">
        <v>46</v>
      </c>
    </row>
    <row r="52" spans="1:3">
      <c r="A52" s="4" t="s">
        <v>790</v>
      </c>
    </row>
    <row r="53" spans="1:3">
      <c r="A53" s="3" t="s">
        <v>773</v>
      </c>
    </row>
    <row r="54" spans="1:3">
      <c r="A54" s="4" t="s">
        <v>134</v>
      </c>
      <c r="B54" s="6" t="n">
        <v>2908499</v>
      </c>
      <c r="C54" s="4" t="s">
        <v>46</v>
      </c>
    </row>
    <row r="55" spans="1:3">
      <c r="A55" s="4" t="s">
        <v>791</v>
      </c>
    </row>
    <row r="56" spans="1:3">
      <c r="A56" s="3" t="s">
        <v>773</v>
      </c>
    </row>
    <row r="57" spans="1:3">
      <c r="A57" s="4" t="s">
        <v>134</v>
      </c>
      <c r="B57" s="6" t="n">
        <v>1089233</v>
      </c>
      <c r="C57" s="4" t="s">
        <v>46</v>
      </c>
    </row>
    <row r="58" spans="1:3">
      <c r="A58" s="4" t="s">
        <v>792</v>
      </c>
    </row>
    <row r="59" spans="1:3">
      <c r="A59" s="3" t="s">
        <v>773</v>
      </c>
    </row>
    <row r="60" spans="1:3">
      <c r="A60" s="4" t="s">
        <v>134</v>
      </c>
      <c r="B60" s="6" t="n">
        <v>436275</v>
      </c>
      <c r="C60" s="4" t="s">
        <v>46</v>
      </c>
    </row>
    <row r="61" spans="1:3">
      <c r="A61" s="4" t="s">
        <v>793</v>
      </c>
    </row>
    <row r="62" spans="1:3">
      <c r="A62" s="3" t="s">
        <v>773</v>
      </c>
    </row>
    <row r="63" spans="1:3">
      <c r="A63" s="4" t="s">
        <v>134</v>
      </c>
      <c r="B63" s="6" t="n">
        <v>2763074</v>
      </c>
      <c r="C63" s="6" t="n">
        <v>10758140</v>
      </c>
    </row>
    <row r="64" spans="1:3">
      <c r="A64" s="4" t="s">
        <v>794</v>
      </c>
    </row>
    <row r="65" spans="1:3">
      <c r="A65" s="3" t="s">
        <v>773</v>
      </c>
    </row>
    <row r="66" spans="1:3">
      <c r="A66" s="4" t="s">
        <v>134</v>
      </c>
      <c r="B66" s="5" t="n">
        <v>1256875</v>
      </c>
      <c r="C66" s="5" t="n">
        <v>56380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95</v>
      </c>
      <c r="B1" s="2" t="s">
        <v>2</v>
      </c>
      <c r="C1" s="2" t="s">
        <v>39</v>
      </c>
    </row>
    <row r="2" spans="1:3">
      <c r="A2" s="3" t="s">
        <v>796</v>
      </c>
    </row>
    <row r="3" spans="1:3">
      <c r="A3" s="4" t="s">
        <v>797</v>
      </c>
      <c r="B3" s="5" t="n">
        <v>6440870</v>
      </c>
      <c r="C3" s="5" t="n">
        <v>112186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8</v>
      </c>
      <c r="B1" s="2" t="s">
        <v>1</v>
      </c>
    </row>
    <row r="2" spans="1:4">
      <c r="B2" s="2" t="s">
        <v>2</v>
      </c>
      <c r="C2" s="2" t="s">
        <v>39</v>
      </c>
      <c r="D2" s="2" t="s">
        <v>101</v>
      </c>
    </row>
    <row r="3" spans="1:4">
      <c r="A3" s="3" t="s">
        <v>291</v>
      </c>
    </row>
    <row r="4" spans="1:4">
      <c r="A4" s="4" t="s">
        <v>799</v>
      </c>
      <c r="B4" s="5" t="n">
        <v>12166810</v>
      </c>
      <c r="C4" s="4" t="s">
        <v>46</v>
      </c>
      <c r="D4" s="4" t="s">
        <v>46</v>
      </c>
    </row>
    <row r="5" spans="1:4">
      <c r="A5" s="4" t="s">
        <v>800</v>
      </c>
      <c r="B5" s="4" t="s">
        <v>46</v>
      </c>
      <c r="C5" s="6" t="n">
        <v>11376521</v>
      </c>
      <c r="D5" s="4" t="s">
        <v>46</v>
      </c>
    </row>
    <row r="6" spans="1:4">
      <c r="A6" s="4" t="s">
        <v>801</v>
      </c>
      <c r="B6" s="6" t="n">
        <v>-12166810</v>
      </c>
      <c r="C6" s="4" t="s">
        <v>46</v>
      </c>
      <c r="D6" s="4" t="s">
        <v>46</v>
      </c>
    </row>
    <row r="7" spans="1:4">
      <c r="A7" s="4" t="s">
        <v>802</v>
      </c>
      <c r="B7" s="4" t="s">
        <v>46</v>
      </c>
      <c r="C7" s="6" t="n">
        <v>790289</v>
      </c>
      <c r="D7" s="4" t="s">
        <v>46</v>
      </c>
    </row>
    <row r="8" spans="1:4">
      <c r="A8" s="4" t="s">
        <v>803</v>
      </c>
      <c r="B8" s="4" t="s">
        <v>46</v>
      </c>
      <c r="C8" s="5" t="n">
        <v>12166810</v>
      </c>
      <c r="D8" s="4" t="s">
        <v>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804</v>
      </c>
      <c r="B1" s="2" t="s">
        <v>1</v>
      </c>
    </row>
    <row r="2" spans="1:4">
      <c r="B2" s="2" t="s">
        <v>2</v>
      </c>
      <c r="C2" s="2" t="s">
        <v>39</v>
      </c>
      <c r="D2" s="2" t="s">
        <v>101</v>
      </c>
    </row>
    <row r="3" spans="1:4">
      <c r="A3" s="3" t="s">
        <v>805</v>
      </c>
    </row>
    <row r="4" spans="1:4">
      <c r="A4" s="4" t="s">
        <v>806</v>
      </c>
      <c r="B4" s="5" t="n">
        <v>2954980</v>
      </c>
      <c r="C4" s="5" t="n">
        <v>2184985</v>
      </c>
      <c r="D4" s="5" t="n">
        <v>601212</v>
      </c>
    </row>
    <row r="5" spans="1:4">
      <c r="A5" s="4" t="s">
        <v>807</v>
      </c>
      <c r="B5" s="4" t="s">
        <v>46</v>
      </c>
      <c r="C5" s="4" t="s">
        <v>46</v>
      </c>
      <c r="D5" s="4" t="s">
        <v>46</v>
      </c>
    </row>
    <row r="6" spans="1:4">
      <c r="A6" s="3" t="s">
        <v>808</v>
      </c>
    </row>
    <row r="7" spans="1:4">
      <c r="A7" s="4" t="s">
        <v>806</v>
      </c>
      <c r="B7" s="6" t="n">
        <v>4815774</v>
      </c>
      <c r="C7" s="6" t="n">
        <v>-5448015</v>
      </c>
      <c r="D7" s="6" t="n">
        <v>3651362</v>
      </c>
    </row>
    <row r="8" spans="1:4">
      <c r="A8" s="4" t="s">
        <v>807</v>
      </c>
      <c r="B8" s="4" t="s">
        <v>46</v>
      </c>
      <c r="C8" s="4" t="s">
        <v>46</v>
      </c>
      <c r="D8" s="4" t="s">
        <v>46</v>
      </c>
    </row>
    <row r="9" spans="1:4">
      <c r="A9" s="4" t="s">
        <v>809</v>
      </c>
      <c r="B9" s="5" t="n">
        <v>7770754</v>
      </c>
      <c r="C9" s="5" t="n">
        <v>-3263030</v>
      </c>
      <c r="D9" s="5" t="n">
        <v>6815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69"/>
    <col customWidth="1" max="3" min="3" width="16"/>
    <col customWidth="1" max="4" min="4" width="14"/>
    <col customWidth="1" max="5" min="5" width="14"/>
  </cols>
  <sheetData>
    <row r="1" spans="1:5">
      <c r="A1" s="1" t="s">
        <v>810</v>
      </c>
      <c r="C1" s="2" t="s">
        <v>1</v>
      </c>
    </row>
    <row r="2" spans="1:5">
      <c r="C2" s="2" t="s">
        <v>2</v>
      </c>
      <c r="D2" s="2" t="s">
        <v>39</v>
      </c>
      <c r="E2" s="2" t="s">
        <v>101</v>
      </c>
    </row>
    <row r="3" spans="1:5">
      <c r="A3" s="3" t="s">
        <v>291</v>
      </c>
    </row>
    <row r="4" spans="1:5">
      <c r="A4" s="4" t="s">
        <v>811</v>
      </c>
      <c r="C4" s="5" t="n">
        <v>519014</v>
      </c>
      <c r="D4" s="5" t="n">
        <v>-7902626</v>
      </c>
      <c r="E4" s="5" t="n">
        <v>-1457303</v>
      </c>
    </row>
    <row r="5" spans="1:5">
      <c r="A5" s="4" t="s">
        <v>812</v>
      </c>
      <c r="C5" s="6" t="n">
        <v>292</v>
      </c>
      <c r="D5" s="6" t="n">
        <v>242375</v>
      </c>
      <c r="E5" s="6" t="n">
        <v>-1403077</v>
      </c>
    </row>
    <row r="6" spans="1:5">
      <c r="A6" s="4" t="s">
        <v>813</v>
      </c>
      <c r="C6" s="6" t="n">
        <v>-1300212</v>
      </c>
      <c r="D6" s="4" t="s">
        <v>46</v>
      </c>
      <c r="E6" s="4" t="s">
        <v>46</v>
      </c>
    </row>
    <row r="7" spans="1:5">
      <c r="A7" s="4" t="s">
        <v>814</v>
      </c>
      <c r="B7" s="4" t="s">
        <v>633</v>
      </c>
      <c r="C7" s="6" t="n">
        <v>2683306</v>
      </c>
      <c r="D7" s="6" t="n">
        <v>1735581</v>
      </c>
      <c r="E7" s="6" t="n">
        <v>1103158</v>
      </c>
    </row>
    <row r="8" spans="1:5">
      <c r="A8" s="4" t="s">
        <v>815</v>
      </c>
      <c r="C8" s="6" t="n">
        <v>-487725</v>
      </c>
      <c r="D8" s="6" t="n">
        <v>-105186</v>
      </c>
      <c r="E8" s="6" t="n">
        <v>-43826</v>
      </c>
    </row>
    <row r="9" spans="1:5">
      <c r="A9" s="4" t="s">
        <v>816</v>
      </c>
      <c r="C9" s="6" t="n">
        <v>171623</v>
      </c>
      <c r="D9" s="6" t="n">
        <v>267574</v>
      </c>
      <c r="E9" s="6" t="n">
        <v>-2727454</v>
      </c>
    </row>
    <row r="10" spans="1:5">
      <c r="A10" s="4" t="s">
        <v>817</v>
      </c>
      <c r="C10" s="6" t="n">
        <v>607069</v>
      </c>
      <c r="D10" s="6" t="n">
        <v>1277678</v>
      </c>
      <c r="E10" s="4" t="s">
        <v>46</v>
      </c>
    </row>
    <row r="11" spans="1:5">
      <c r="A11" s="4" t="s">
        <v>818</v>
      </c>
      <c r="C11" s="6" t="n">
        <v>5793368</v>
      </c>
      <c r="D11" s="6" t="n">
        <v>1271728</v>
      </c>
      <c r="E11" s="6" t="n">
        <v>5301677</v>
      </c>
    </row>
    <row r="12" spans="1:5">
      <c r="A12" s="4" t="s">
        <v>819</v>
      </c>
      <c r="C12" s="6" t="n">
        <v>-215981</v>
      </c>
      <c r="D12" s="6" t="n">
        <v>-50154</v>
      </c>
      <c r="E12" s="6" t="n">
        <v>-91629</v>
      </c>
    </row>
    <row r="13" spans="1:5">
      <c r="A13" s="4" t="s">
        <v>809</v>
      </c>
      <c r="C13" s="5" t="n">
        <v>7770754</v>
      </c>
      <c r="D13" s="5" t="n">
        <v>-3263030</v>
      </c>
      <c r="E13" s="5" t="n">
        <v>681546</v>
      </c>
    </row>
    <row r="14" spans="1:5"/>
    <row r="15" spans="1:5">
      <c r="A15" s="4" t="s">
        <v>633</v>
      </c>
      <c r="B15" s="4" t="s">
        <v>820</v>
      </c>
    </row>
  </sheetData>
  <mergeCells count="4">
    <mergeCell ref="A1:B2"/>
    <mergeCell ref="C1:E1"/>
    <mergeCell ref="A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1</v>
      </c>
      <c r="B1" s="2" t="s">
        <v>2</v>
      </c>
      <c r="C1" s="2" t="s">
        <v>39</v>
      </c>
    </row>
    <row r="2" spans="1:3">
      <c r="A2" s="3" t="s">
        <v>822</v>
      </c>
    </row>
    <row r="3" spans="1:3">
      <c r="A3" s="4" t="s">
        <v>823</v>
      </c>
      <c r="B3" s="5" t="n">
        <v>8204</v>
      </c>
      <c r="C3" s="5" t="n">
        <v>192046</v>
      </c>
    </row>
    <row r="4" spans="1:3">
      <c r="A4" s="4" t="s">
        <v>824</v>
      </c>
      <c r="B4" s="6" t="n">
        <v>113767</v>
      </c>
      <c r="C4" s="6" t="n">
        <v>182961</v>
      </c>
    </row>
    <row r="5" spans="1:3">
      <c r="A5" s="4" t="s">
        <v>825</v>
      </c>
      <c r="B5" s="6" t="n">
        <v>7029548</v>
      </c>
      <c r="C5" s="6" t="n">
        <v>6581726</v>
      </c>
    </row>
    <row r="6" spans="1:3">
      <c r="A6" s="4" t="s">
        <v>826</v>
      </c>
      <c r="B6" s="6" t="n">
        <v>7151519</v>
      </c>
      <c r="C6" s="6" t="n">
        <v>6956733</v>
      </c>
    </row>
    <row r="7" spans="1:3">
      <c r="A7" s="3" t="s">
        <v>827</v>
      </c>
    </row>
    <row r="8" spans="1:3">
      <c r="A8" s="4" t="s">
        <v>828</v>
      </c>
      <c r="B8" s="6" t="n">
        <v>-1022141</v>
      </c>
      <c r="C8" s="6" t="n">
        <v>-1553935</v>
      </c>
    </row>
    <row r="9" spans="1:3">
      <c r="A9" s="4" t="s">
        <v>829</v>
      </c>
      <c r="B9" s="6" t="n">
        <v>-1019776</v>
      </c>
      <c r="C9" s="4" t="s">
        <v>46</v>
      </c>
    </row>
    <row r="10" spans="1:3">
      <c r="A10" s="4" t="s">
        <v>830</v>
      </c>
      <c r="B10" s="6" t="n">
        <v>-2041917</v>
      </c>
      <c r="C10" s="6" t="n">
        <v>-1553935</v>
      </c>
    </row>
    <row r="11" spans="1:3">
      <c r="A11" s="4" t="s">
        <v>831</v>
      </c>
      <c r="B11" s="6" t="n">
        <v>5109602</v>
      </c>
      <c r="C11" s="6" t="n">
        <v>5402798</v>
      </c>
    </row>
    <row r="12" spans="1:3">
      <c r="A12" s="4" t="s">
        <v>832</v>
      </c>
      <c r="B12" s="6" t="n">
        <v>-6812741</v>
      </c>
      <c r="C12" s="6" t="n">
        <v>-1019373</v>
      </c>
    </row>
    <row r="13" spans="1:3">
      <c r="A13" s="4" t="s">
        <v>833</v>
      </c>
      <c r="B13" s="5" t="n">
        <v>-1703139</v>
      </c>
      <c r="C13" s="5" t="n">
        <v>43834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34</v>
      </c>
      <c r="B1" s="2" t="s">
        <v>1</v>
      </c>
    </row>
    <row r="2" spans="1:4">
      <c r="B2" s="2" t="s">
        <v>2</v>
      </c>
      <c r="C2" s="2" t="s">
        <v>39</v>
      </c>
      <c r="D2" s="2" t="s">
        <v>101</v>
      </c>
    </row>
    <row r="3" spans="1:4">
      <c r="A3" s="3" t="s">
        <v>835</v>
      </c>
    </row>
    <row r="4" spans="1:4">
      <c r="A4" s="4" t="s">
        <v>134</v>
      </c>
      <c r="B4" s="5" t="n">
        <v>2076055</v>
      </c>
      <c r="C4" s="5" t="n">
        <v>-31610504</v>
      </c>
      <c r="D4" s="5" t="n">
        <v>-5829211</v>
      </c>
    </row>
    <row r="5" spans="1:4">
      <c r="A5" s="4" t="s">
        <v>836</v>
      </c>
    </row>
    <row r="6" spans="1:4">
      <c r="A6" s="3" t="s">
        <v>835</v>
      </c>
    </row>
    <row r="7" spans="1:4">
      <c r="A7" s="4" t="s">
        <v>134</v>
      </c>
      <c r="B7" s="6" t="n">
        <v>-1909305</v>
      </c>
      <c r="C7" s="6" t="n">
        <v>-25471997</v>
      </c>
      <c r="D7" s="6" t="n">
        <v>6023694</v>
      </c>
    </row>
    <row r="8" spans="1:4">
      <c r="A8" s="4" t="s">
        <v>837</v>
      </c>
    </row>
    <row r="9" spans="1:4">
      <c r="A9" s="3" t="s">
        <v>835</v>
      </c>
    </row>
    <row r="10" spans="1:4">
      <c r="A10" s="4" t="s">
        <v>134</v>
      </c>
      <c r="B10" s="5" t="n">
        <v>3985360</v>
      </c>
      <c r="C10" s="5" t="n">
        <v>-6138507</v>
      </c>
      <c r="D10" s="5" t="n">
        <v>-118529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838</v>
      </c>
      <c r="B1" s="2" t="s">
        <v>1</v>
      </c>
    </row>
    <row r="2" spans="1:2">
      <c r="B2" s="2" t="s">
        <v>596</v>
      </c>
    </row>
    <row r="3" spans="1:2">
      <c r="A3" s="3" t="s">
        <v>291</v>
      </c>
    </row>
    <row r="4" spans="1:2">
      <c r="A4" s="4" t="s">
        <v>839</v>
      </c>
      <c r="B4" s="5" t="n">
        <v>1019373</v>
      </c>
    </row>
    <row r="5" spans="1:2">
      <c r="A5" s="4" t="s">
        <v>840</v>
      </c>
      <c r="B5" s="6" t="n">
        <v>5793368</v>
      </c>
    </row>
    <row r="6" spans="1:2">
      <c r="A6" s="4" t="s">
        <v>839</v>
      </c>
      <c r="B6" s="5" t="n">
        <v>681274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841</v>
      </c>
      <c r="B1" s="2" t="s">
        <v>1</v>
      </c>
    </row>
    <row r="2" spans="1:4">
      <c r="B2" s="2" t="s">
        <v>2</v>
      </c>
      <c r="C2" s="2" t="s">
        <v>39</v>
      </c>
      <c r="D2" s="2" t="s">
        <v>101</v>
      </c>
    </row>
    <row r="3" spans="1:4">
      <c r="A3" s="3" t="s">
        <v>291</v>
      </c>
    </row>
    <row r="4" spans="1:4">
      <c r="A4" s="4" t="s">
        <v>842</v>
      </c>
      <c r="B4" s="5" t="n">
        <v>1090348</v>
      </c>
      <c r="C4" s="5" t="n">
        <v>105186</v>
      </c>
      <c r="D4" s="5" t="n">
        <v>36522</v>
      </c>
    </row>
    <row r="5" spans="1:4">
      <c r="A5" s="4" t="s">
        <v>843</v>
      </c>
      <c r="B5" s="5" t="n">
        <v>0</v>
      </c>
      <c r="C5" s="5" t="n">
        <v>0</v>
      </c>
      <c r="D5" s="7" t="n">
        <v>0.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844</v>
      </c>
      <c r="B1" s="2" t="s">
        <v>1</v>
      </c>
    </row>
    <row r="2" spans="1:4">
      <c r="B2" s="2" t="s">
        <v>2</v>
      </c>
      <c r="C2" s="2" t="s">
        <v>39</v>
      </c>
      <c r="D2" s="2" t="s">
        <v>101</v>
      </c>
    </row>
    <row r="3" spans="1:4">
      <c r="A3" s="3" t="s">
        <v>845</v>
      </c>
    </row>
    <row r="4" spans="1:4">
      <c r="A4" s="4" t="s">
        <v>846</v>
      </c>
      <c r="B4" s="4" t="s">
        <v>527</v>
      </c>
    </row>
    <row r="5" spans="1:4">
      <c r="A5" s="4" t="s">
        <v>847</v>
      </c>
      <c r="B5" s="4" t="s">
        <v>848</v>
      </c>
    </row>
    <row r="6" spans="1:4">
      <c r="A6" s="4" t="s">
        <v>849</v>
      </c>
      <c r="B6" s="4" t="s">
        <v>527</v>
      </c>
    </row>
    <row r="7" spans="1:4">
      <c r="A7" s="4" t="s">
        <v>850</v>
      </c>
      <c r="B7" s="4" t="s">
        <v>527</v>
      </c>
    </row>
    <row r="8" spans="1:4">
      <c r="A8" s="4" t="s">
        <v>851</v>
      </c>
      <c r="B8" s="4" t="s">
        <v>852</v>
      </c>
    </row>
    <row r="9" spans="1:4">
      <c r="A9" s="4" t="s">
        <v>853</v>
      </c>
      <c r="B9" s="4" t="s">
        <v>854</v>
      </c>
      <c r="C9" s="4" t="s">
        <v>855</v>
      </c>
      <c r="D9" s="4" t="s">
        <v>856</v>
      </c>
    </row>
    <row r="10" spans="1:4">
      <c r="A10" s="4" t="s">
        <v>857</v>
      </c>
      <c r="B10" s="5" t="n">
        <v>0</v>
      </c>
      <c r="C10" s="5" t="n">
        <v>12200000</v>
      </c>
    </row>
    <row r="11" spans="1:4">
      <c r="A11" s="4" t="s">
        <v>858</v>
      </c>
      <c r="B11" s="6" t="n">
        <v>7030000</v>
      </c>
    </row>
    <row r="12" spans="1:4">
      <c r="A12" s="4" t="s">
        <v>859</v>
      </c>
      <c r="B12" s="6" t="n">
        <v>2076055</v>
      </c>
      <c r="C12" s="6" t="n">
        <v>-31610504</v>
      </c>
      <c r="D12" s="5" t="n">
        <v>-5829211</v>
      </c>
    </row>
    <row r="13" spans="1:4">
      <c r="A13" s="4" t="s">
        <v>860</v>
      </c>
      <c r="B13" s="5" t="n">
        <v>7770754</v>
      </c>
      <c r="C13" s="6" t="n">
        <v>-3263030</v>
      </c>
      <c r="D13" s="5" t="n">
        <v>681546</v>
      </c>
    </row>
    <row r="14" spans="1:4">
      <c r="A14" s="4" t="s">
        <v>861</v>
      </c>
      <c r="B14" s="4" t="s">
        <v>862</v>
      </c>
    </row>
    <row r="15" spans="1:4">
      <c r="A15" s="4" t="s">
        <v>836</v>
      </c>
    </row>
    <row r="16" spans="1:4">
      <c r="A16" s="3" t="s">
        <v>845</v>
      </c>
    </row>
    <row r="17" spans="1:4">
      <c r="A17" s="4" t="s">
        <v>863</v>
      </c>
      <c r="B17" s="5" t="n">
        <v>28100000</v>
      </c>
      <c r="C17" s="5" t="n">
        <v>22700000</v>
      </c>
    </row>
    <row r="18" spans="1:4">
      <c r="A18" s="4" t="s">
        <v>851</v>
      </c>
      <c r="B18" s="4" t="s">
        <v>864</v>
      </c>
    </row>
    <row r="19" spans="1:4">
      <c r="A19" s="4" t="s">
        <v>865</v>
      </c>
      <c r="B19" s="4" t="s">
        <v>8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7</v>
      </c>
      <c r="B1" s="2" t="s">
        <v>1</v>
      </c>
    </row>
    <row r="2" spans="1:3">
      <c r="B2" s="2" t="s">
        <v>2</v>
      </c>
      <c r="C2" s="2" t="s">
        <v>39</v>
      </c>
    </row>
    <row r="3" spans="1:3">
      <c r="A3" s="3" t="s">
        <v>295</v>
      </c>
    </row>
    <row r="4" spans="1:3">
      <c r="A4" s="4" t="s">
        <v>868</v>
      </c>
      <c r="B4" s="6" t="n">
        <v>4233334</v>
      </c>
      <c r="C4" s="6" t="n">
        <v>4566667</v>
      </c>
    </row>
    <row r="5" spans="1:3">
      <c r="A5" s="4" t="s">
        <v>869</v>
      </c>
      <c r="B5" s="4" t="s">
        <v>46</v>
      </c>
      <c r="C5" s="4" t="s">
        <v>46</v>
      </c>
    </row>
    <row r="6" spans="1:3">
      <c r="A6" s="4" t="s">
        <v>870</v>
      </c>
      <c r="B6" s="4" t="s">
        <v>46</v>
      </c>
      <c r="C6" s="4" t="s">
        <v>46</v>
      </c>
    </row>
    <row r="7" spans="1:3">
      <c r="A7" s="4" t="s">
        <v>871</v>
      </c>
      <c r="B7" s="4" t="s">
        <v>46</v>
      </c>
      <c r="C7" s="4" t="s">
        <v>46</v>
      </c>
    </row>
    <row r="8" spans="1:3">
      <c r="A8" s="4" t="s">
        <v>872</v>
      </c>
      <c r="B8" s="6" t="n">
        <v>-333334</v>
      </c>
      <c r="C8" s="6" t="n">
        <v>-333333</v>
      </c>
    </row>
    <row r="9" spans="1:3">
      <c r="A9" s="4" t="s">
        <v>873</v>
      </c>
      <c r="B9" s="6" t="n">
        <v>3900000</v>
      </c>
      <c r="C9" s="6" t="n">
        <v>4233334</v>
      </c>
    </row>
    <row r="10" spans="1:3">
      <c r="A10" s="4" t="s">
        <v>874</v>
      </c>
      <c r="B10" s="8" t="n">
        <v>9.720000000000001</v>
      </c>
      <c r="C10" s="8" t="n">
        <v>9.720000000000001</v>
      </c>
    </row>
    <row r="11" spans="1:3">
      <c r="A11" s="4" t="s">
        <v>875</v>
      </c>
      <c r="B11" s="4" t="s">
        <v>46</v>
      </c>
      <c r="C11" s="4" t="s">
        <v>46</v>
      </c>
    </row>
    <row r="12" spans="1:3">
      <c r="A12" s="4" t="s">
        <v>876</v>
      </c>
      <c r="B12" s="4" t="s">
        <v>46</v>
      </c>
      <c r="C12" s="4" t="s">
        <v>46</v>
      </c>
    </row>
    <row r="13" spans="1:3">
      <c r="A13" s="4" t="s">
        <v>877</v>
      </c>
      <c r="B13" s="4" t="s">
        <v>46</v>
      </c>
      <c r="C13" s="4" t="s">
        <v>46</v>
      </c>
    </row>
    <row r="14" spans="1:3">
      <c r="A14" s="4" t="s">
        <v>878</v>
      </c>
      <c r="B14" s="12" t="n">
        <v>9.720000000000001</v>
      </c>
      <c r="C14" s="12" t="n">
        <v>9.720000000000001</v>
      </c>
    </row>
    <row r="15" spans="1:3">
      <c r="A15" s="4" t="s">
        <v>879</v>
      </c>
      <c r="B15" s="8" t="n">
        <v>9.720000000000001</v>
      </c>
      <c r="C15" s="8" t="n">
        <v>9.7200000000000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880</v>
      </c>
      <c r="B1" s="2" t="s">
        <v>476</v>
      </c>
      <c r="C1" s="2" t="s">
        <v>1</v>
      </c>
    </row>
    <row r="2" spans="1:4">
      <c r="B2" s="2" t="s">
        <v>881</v>
      </c>
      <c r="C2" s="2" t="s">
        <v>2</v>
      </c>
      <c r="D2" s="2" t="s">
        <v>39</v>
      </c>
    </row>
    <row r="3" spans="1:4">
      <c r="A3" s="3" t="s">
        <v>882</v>
      </c>
    </row>
    <row r="4" spans="1:4">
      <c r="A4" s="4" t="s">
        <v>883</v>
      </c>
      <c r="C4" s="5" t="n">
        <v>1057951</v>
      </c>
    </row>
    <row r="5" spans="1:4">
      <c r="A5" s="4" t="s">
        <v>884</v>
      </c>
      <c r="C5" s="6" t="n">
        <v>0</v>
      </c>
      <c r="D5" s="5" t="n">
        <v>0</v>
      </c>
    </row>
    <row r="6" spans="1:4">
      <c r="A6" s="4" t="s">
        <v>885</v>
      </c>
    </row>
    <row r="7" spans="1:4">
      <c r="A7" s="3" t="s">
        <v>882</v>
      </c>
    </row>
    <row r="8" spans="1:4">
      <c r="A8" s="4" t="s">
        <v>886</v>
      </c>
      <c r="B8" s="4" t="s">
        <v>887</v>
      </c>
    </row>
    <row r="9" spans="1:4">
      <c r="A9" s="4" t="s">
        <v>888</v>
      </c>
      <c r="B9" s="5" t="n">
        <v>39990540</v>
      </c>
    </row>
    <row r="10" spans="1:4">
      <c r="A10" s="4" t="s">
        <v>889</v>
      </c>
      <c r="B10" s="4" t="s">
        <v>529</v>
      </c>
    </row>
    <row r="11" spans="1:4">
      <c r="A11" s="4" t="s">
        <v>890</v>
      </c>
      <c r="B11" s="4" t="s">
        <v>585</v>
      </c>
    </row>
    <row r="12" spans="1:4">
      <c r="A12" s="4" t="s">
        <v>891</v>
      </c>
      <c r="B12" s="4" t="s">
        <v>892</v>
      </c>
    </row>
    <row r="13" spans="1:4">
      <c r="A13" s="4" t="s">
        <v>893</v>
      </c>
      <c r="B13" s="4" t="s">
        <v>894</v>
      </c>
    </row>
    <row r="14" spans="1:4">
      <c r="A14" s="4" t="s">
        <v>883</v>
      </c>
      <c r="C14" s="5" t="n">
        <v>1586926</v>
      </c>
    </row>
    <row r="15" spans="1:4">
      <c r="A15" s="4" t="s">
        <v>895</v>
      </c>
      <c r="C15" s="6" t="n">
        <v>2644877</v>
      </c>
    </row>
    <row r="16" spans="1:4">
      <c r="A16" s="4" t="s">
        <v>896</v>
      </c>
    </row>
    <row r="17" spans="1:4">
      <c r="A17" s="3" t="s">
        <v>882</v>
      </c>
    </row>
    <row r="18" spans="1:4">
      <c r="A18" s="4" t="s">
        <v>897</v>
      </c>
      <c r="B18" s="6" t="n">
        <v>4900000</v>
      </c>
    </row>
    <row r="19" spans="1:4">
      <c r="A19" s="4" t="s">
        <v>898</v>
      </c>
      <c r="B19" s="8" t="n">
        <v>9.720000000000001</v>
      </c>
    </row>
    <row r="20" spans="1:4">
      <c r="A20" s="4" t="s">
        <v>899</v>
      </c>
    </row>
    <row r="21" spans="1:4">
      <c r="A21" s="3" t="s">
        <v>882</v>
      </c>
    </row>
    <row r="22" spans="1:4">
      <c r="A22" s="4" t="s">
        <v>900</v>
      </c>
      <c r="B22" s="6" t="n">
        <v>4900000</v>
      </c>
    </row>
    <row r="23" spans="1:4">
      <c r="A23" s="4" t="s">
        <v>901</v>
      </c>
      <c r="B23" s="13" t="n">
        <v>8.161300000000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3"/>
    <col customWidth="1" max="8" min="8" width="14"/>
    <col customWidth="1" max="9" min="9" width="15"/>
    <col customWidth="1" max="10" min="10" width="14"/>
    <col customWidth="1" max="11" min="11" width="14"/>
    <col customWidth="1" max="12" min="12" width="80"/>
    <col customWidth="1" max="13" min="13" width="14"/>
    <col customWidth="1" max="14" min="14" width="14"/>
  </cols>
  <sheetData>
    <row r="1" spans="1:14">
      <c r="A1" s="1" t="s">
        <v>902</v>
      </c>
      <c r="B1" s="2" t="s">
        <v>476</v>
      </c>
      <c r="I1" s="2" t="s">
        <v>903</v>
      </c>
      <c r="L1" s="2" t="s">
        <v>1</v>
      </c>
    </row>
    <row r="2" spans="1:14">
      <c r="B2" s="2" t="s">
        <v>904</v>
      </c>
      <c r="C2" s="2" t="s">
        <v>905</v>
      </c>
      <c r="D2" s="2" t="s">
        <v>906</v>
      </c>
      <c r="E2" s="2" t="s">
        <v>484</v>
      </c>
      <c r="F2" s="2" t="s">
        <v>907</v>
      </c>
      <c r="G2" s="2" t="s">
        <v>908</v>
      </c>
      <c r="H2" s="2" t="s">
        <v>909</v>
      </c>
      <c r="I2" s="2" t="s">
        <v>910</v>
      </c>
      <c r="J2" s="2" t="s">
        <v>911</v>
      </c>
      <c r="K2" s="2" t="s">
        <v>912</v>
      </c>
      <c r="L2" s="2" t="s">
        <v>2</v>
      </c>
      <c r="M2" s="2" t="s">
        <v>39</v>
      </c>
      <c r="N2" s="2" t="s">
        <v>101</v>
      </c>
    </row>
    <row r="3" spans="1:14">
      <c r="A3" s="3" t="s">
        <v>913</v>
      </c>
    </row>
    <row r="4" spans="1:14">
      <c r="A4" s="4" t="s">
        <v>914</v>
      </c>
      <c r="L4" s="4" t="s">
        <v>46</v>
      </c>
      <c r="M4" s="4" t="s">
        <v>46</v>
      </c>
    </row>
    <row r="5" spans="1:14">
      <c r="A5" s="4" t="s">
        <v>915</v>
      </c>
      <c r="F5" s="6" t="n">
        <v>250000</v>
      </c>
    </row>
    <row r="6" spans="1:14">
      <c r="A6" s="4" t="s">
        <v>916</v>
      </c>
      <c r="L6" s="5" t="n">
        <v>8612393</v>
      </c>
      <c r="M6" s="5" t="n">
        <v>11333336</v>
      </c>
      <c r="N6" s="5" t="n">
        <v>20665709</v>
      </c>
    </row>
    <row r="7" spans="1:14">
      <c r="A7" s="4" t="s">
        <v>917</v>
      </c>
      <c r="L7" s="4" t="s">
        <v>918</v>
      </c>
    </row>
    <row r="8" spans="1:14">
      <c r="A8" s="4" t="s">
        <v>919</v>
      </c>
      <c r="L8" s="4" t="s">
        <v>531</v>
      </c>
    </row>
    <row r="9" spans="1:14">
      <c r="A9" s="4" t="s">
        <v>920</v>
      </c>
    </row>
    <row r="10" spans="1:14">
      <c r="A10" s="3" t="s">
        <v>913</v>
      </c>
    </row>
    <row r="11" spans="1:14">
      <c r="A11" s="4" t="s">
        <v>921</v>
      </c>
      <c r="H11" s="6" t="n">
        <v>335000</v>
      </c>
    </row>
    <row r="12" spans="1:14">
      <c r="A12" s="4" t="s">
        <v>914</v>
      </c>
      <c r="D12" s="6" t="n">
        <v>246900</v>
      </c>
    </row>
    <row r="13" spans="1:14">
      <c r="A13" s="4" t="s">
        <v>915</v>
      </c>
      <c r="F13" s="6" t="n">
        <v>335000</v>
      </c>
    </row>
    <row r="14" spans="1:14">
      <c r="A14" s="4" t="s">
        <v>922</v>
      </c>
      <c r="G14" s="6" t="n">
        <v>9000000</v>
      </c>
    </row>
    <row r="15" spans="1:14">
      <c r="A15" s="4" t="s">
        <v>923</v>
      </c>
    </row>
    <row r="16" spans="1:14">
      <c r="A16" s="3" t="s">
        <v>913</v>
      </c>
    </row>
    <row r="17" spans="1:14">
      <c r="A17" s="4" t="s">
        <v>916</v>
      </c>
      <c r="L17" s="5" t="n">
        <v>91700</v>
      </c>
      <c r="M17" s="5" t="n">
        <v>1428025</v>
      </c>
      <c r="N17" s="5" t="n">
        <v>1343560</v>
      </c>
    </row>
    <row r="18" spans="1:14">
      <c r="A18" s="4" t="s">
        <v>924</v>
      </c>
    </row>
    <row r="19" spans="1:14">
      <c r="A19" s="3" t="s">
        <v>913</v>
      </c>
    </row>
    <row r="20" spans="1:14">
      <c r="A20" s="4" t="s">
        <v>925</v>
      </c>
      <c r="K20" s="6" t="n">
        <v>5000</v>
      </c>
    </row>
    <row r="21" spans="1:14">
      <c r="A21" s="4" t="s">
        <v>926</v>
      </c>
    </row>
    <row r="22" spans="1:14">
      <c r="A22" s="3" t="s">
        <v>913</v>
      </c>
    </row>
    <row r="23" spans="1:14">
      <c r="A23" s="4" t="s">
        <v>925</v>
      </c>
      <c r="J23" s="6" t="n">
        <v>5000</v>
      </c>
    </row>
    <row r="24" spans="1:14">
      <c r="A24" s="4" t="s">
        <v>927</v>
      </c>
    </row>
    <row r="25" spans="1:14">
      <c r="A25" s="3" t="s">
        <v>913</v>
      </c>
    </row>
    <row r="26" spans="1:14">
      <c r="A26" s="4" t="s">
        <v>925</v>
      </c>
      <c r="I26" s="6" t="n">
        <v>5000</v>
      </c>
    </row>
    <row r="27" spans="1:14">
      <c r="A27" s="4" t="s">
        <v>928</v>
      </c>
    </row>
    <row r="28" spans="1:14">
      <c r="A28" s="3" t="s">
        <v>913</v>
      </c>
    </row>
    <row r="29" spans="1:14">
      <c r="A29" s="4" t="s">
        <v>921</v>
      </c>
      <c r="E29" s="6" t="n">
        <v>10000</v>
      </c>
    </row>
    <row r="30" spans="1:14">
      <c r="A30" s="4" t="s">
        <v>929</v>
      </c>
      <c r="E30" s="6" t="n">
        <v>2500</v>
      </c>
    </row>
    <row r="31" spans="1:14">
      <c r="A31" s="4" t="s">
        <v>930</v>
      </c>
    </row>
    <row r="32" spans="1:14">
      <c r="A32" s="3" t="s">
        <v>913</v>
      </c>
    </row>
    <row r="33" spans="1:14">
      <c r="A33" s="4" t="s">
        <v>914</v>
      </c>
      <c r="C33" s="6" t="n">
        <v>238600</v>
      </c>
    </row>
    <row r="34" spans="1:14">
      <c r="A34" s="4" t="s">
        <v>931</v>
      </c>
    </row>
    <row r="35" spans="1:14">
      <c r="A35" s="3" t="s">
        <v>913</v>
      </c>
    </row>
    <row r="36" spans="1:14">
      <c r="A36" s="4" t="s">
        <v>921</v>
      </c>
      <c r="B36" s="6" t="n">
        <v>10000</v>
      </c>
    </row>
  </sheetData>
  <mergeCells count="4">
    <mergeCell ref="A1:A2"/>
    <mergeCell ref="B1:H1"/>
    <mergeCell ref="I1:K1"/>
    <mergeCell ref="L1:N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932</v>
      </c>
      <c r="B1" s="2" t="s">
        <v>1</v>
      </c>
    </row>
    <row r="2" spans="1:3">
      <c r="B2" s="2" t="s">
        <v>2</v>
      </c>
      <c r="C2" s="2" t="s">
        <v>39</v>
      </c>
    </row>
    <row r="3" spans="1:3">
      <c r="A3" s="3" t="s">
        <v>933</v>
      </c>
    </row>
    <row r="4" spans="1:3">
      <c r="A4" s="4" t="s">
        <v>934</v>
      </c>
      <c r="B4" s="5" t="n">
        <v>5420834</v>
      </c>
      <c r="C4" s="5" t="n">
        <v>796321</v>
      </c>
    </row>
    <row r="5" spans="1:3">
      <c r="A5" s="4" t="s">
        <v>935</v>
      </c>
      <c r="B5" s="6" t="n">
        <v>-1092707</v>
      </c>
      <c r="C5" s="6" t="n">
        <v>-465205</v>
      </c>
    </row>
    <row r="6" spans="1:3">
      <c r="A6" s="4" t="s">
        <v>936</v>
      </c>
      <c r="B6" s="6" t="n">
        <v>4328127</v>
      </c>
      <c r="C6" s="6" t="n">
        <v>331116</v>
      </c>
    </row>
    <row r="7" spans="1:3">
      <c r="A7" s="4" t="s">
        <v>937</v>
      </c>
    </row>
    <row r="8" spans="1:3">
      <c r="A8" s="3" t="s">
        <v>933</v>
      </c>
    </row>
    <row r="9" spans="1:3">
      <c r="A9" s="4" t="s">
        <v>934</v>
      </c>
      <c r="B9" s="6" t="n">
        <v>492235</v>
      </c>
      <c r="C9" s="6" t="n">
        <v>492235</v>
      </c>
    </row>
    <row r="10" spans="1:3">
      <c r="A10" s="4" t="s">
        <v>935</v>
      </c>
      <c r="B10" s="5" t="n">
        <v>-338307</v>
      </c>
      <c r="C10" s="6" t="n">
        <v>-287561</v>
      </c>
    </row>
    <row r="11" spans="1:3">
      <c r="A11" s="4" t="s">
        <v>938</v>
      </c>
      <c r="B11" s="4" t="s">
        <v>939</v>
      </c>
    </row>
    <row r="12" spans="1:3">
      <c r="A12" s="4" t="s">
        <v>940</v>
      </c>
    </row>
    <row r="13" spans="1:3">
      <c r="A13" s="3" t="s">
        <v>933</v>
      </c>
    </row>
    <row r="14" spans="1:3">
      <c r="A14" s="4" t="s">
        <v>934</v>
      </c>
      <c r="B14" s="5" t="n">
        <v>304086</v>
      </c>
      <c r="C14" s="6" t="n">
        <v>304086</v>
      </c>
    </row>
    <row r="15" spans="1:3">
      <c r="A15" s="4" t="s">
        <v>935</v>
      </c>
      <c r="B15" s="5" t="n">
        <v>-208993</v>
      </c>
      <c r="C15" s="6" t="n">
        <v>-177644</v>
      </c>
    </row>
    <row r="16" spans="1:3">
      <c r="A16" s="4" t="s">
        <v>938</v>
      </c>
      <c r="B16" s="4" t="s">
        <v>939</v>
      </c>
    </row>
    <row r="17" spans="1:3">
      <c r="A17" s="4" t="s">
        <v>941</v>
      </c>
    </row>
    <row r="18" spans="1:3">
      <c r="A18" s="3" t="s">
        <v>933</v>
      </c>
    </row>
    <row r="19" spans="1:3">
      <c r="A19" s="4" t="s">
        <v>934</v>
      </c>
      <c r="B19" s="5" t="n">
        <v>4624513</v>
      </c>
      <c r="C19" s="4" t="s">
        <v>46</v>
      </c>
    </row>
    <row r="20" spans="1:3">
      <c r="A20" s="4" t="s">
        <v>935</v>
      </c>
      <c r="B20" s="5" t="n">
        <v>-545407</v>
      </c>
      <c r="C20" s="4" t="s">
        <v>46</v>
      </c>
    </row>
    <row r="21" spans="1:3">
      <c r="A21" s="4" t="s">
        <v>942</v>
      </c>
    </row>
    <row r="22" spans="1:3">
      <c r="A22" s="3" t="s">
        <v>933</v>
      </c>
    </row>
    <row r="23" spans="1:3">
      <c r="A23" s="4" t="s">
        <v>938</v>
      </c>
      <c r="B23" s="4" t="s">
        <v>943</v>
      </c>
    </row>
    <row r="24" spans="1:3">
      <c r="A24" s="4" t="s">
        <v>944</v>
      </c>
    </row>
    <row r="25" spans="1:3">
      <c r="A25" s="3" t="s">
        <v>933</v>
      </c>
    </row>
    <row r="26" spans="1:3">
      <c r="A26" s="4" t="s">
        <v>938</v>
      </c>
      <c r="B26" s="4" t="s">
        <v>94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946</v>
      </c>
      <c r="B1" s="2" t="s">
        <v>596</v>
      </c>
    </row>
    <row r="2" spans="1:2">
      <c r="A2" s="3" t="s">
        <v>303</v>
      </c>
    </row>
    <row r="3" spans="1:2">
      <c r="A3" s="4" t="s">
        <v>716</v>
      </c>
      <c r="B3" s="5" t="n">
        <v>649089</v>
      </c>
    </row>
    <row r="4" spans="1:2">
      <c r="A4" s="4" t="s">
        <v>717</v>
      </c>
      <c r="B4" s="6" t="n">
        <v>649089</v>
      </c>
    </row>
    <row r="5" spans="1:2">
      <c r="A5" s="4" t="s">
        <v>718</v>
      </c>
      <c r="B5" s="6" t="n">
        <v>649089</v>
      </c>
    </row>
    <row r="6" spans="1:2">
      <c r="A6" s="4" t="s">
        <v>719</v>
      </c>
      <c r="B6" s="6" t="n">
        <v>569730</v>
      </c>
    </row>
    <row r="7" spans="1:2">
      <c r="A7" s="4" t="s">
        <v>720</v>
      </c>
      <c r="B7" s="6" t="n">
        <v>566994</v>
      </c>
    </row>
    <row r="8" spans="1:2">
      <c r="A8" s="4" t="s">
        <v>721</v>
      </c>
      <c r="B8" s="6" t="n">
        <v>1244136</v>
      </c>
    </row>
    <row r="9" spans="1:2">
      <c r="A9" s="4" t="s">
        <v>134</v>
      </c>
      <c r="B9" s="5" t="n">
        <v>43281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23"/>
    <col customWidth="1" max="3" min="3" width="14"/>
    <col customWidth="1" max="4" min="4" width="14"/>
  </cols>
  <sheetData>
    <row r="1" spans="1:4">
      <c r="A1" s="1" t="s">
        <v>947</v>
      </c>
      <c r="B1" s="2" t="s">
        <v>1</v>
      </c>
    </row>
    <row r="2" spans="1:4">
      <c r="B2" s="2" t="s">
        <v>2</v>
      </c>
      <c r="C2" s="2" t="s">
        <v>39</v>
      </c>
      <c r="D2" s="2" t="s">
        <v>101</v>
      </c>
    </row>
    <row r="3" spans="1:4">
      <c r="A3" s="3" t="s">
        <v>948</v>
      </c>
    </row>
    <row r="4" spans="1:4">
      <c r="A4" s="4" t="s">
        <v>607</v>
      </c>
      <c r="B4" s="5" t="n">
        <v>649089</v>
      </c>
      <c r="C4" s="5" t="n">
        <v>82095</v>
      </c>
      <c r="D4" s="5" t="n">
        <v>82095</v>
      </c>
    </row>
    <row r="5" spans="1:4">
      <c r="A5" s="4" t="s">
        <v>949</v>
      </c>
      <c r="B5" s="5" t="n">
        <v>5000000</v>
      </c>
    </row>
    <row r="6" spans="1:4">
      <c r="A6" s="4" t="s">
        <v>950</v>
      </c>
    </row>
    <row r="7" spans="1:4">
      <c r="A7" s="3" t="s">
        <v>948</v>
      </c>
    </row>
    <row r="8" spans="1:4">
      <c r="A8" s="4" t="s">
        <v>951</v>
      </c>
      <c r="B8" s="4" t="s">
        <v>952</v>
      </c>
    </row>
    <row r="9" spans="1:4">
      <c r="A9" s="4" t="s">
        <v>953</v>
      </c>
    </row>
    <row r="10" spans="1:4">
      <c r="A10" s="3" t="s">
        <v>948</v>
      </c>
    </row>
    <row r="11" spans="1:4">
      <c r="A11" s="4" t="s">
        <v>951</v>
      </c>
      <c r="B11" s="4" t="s">
        <v>9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9</v>
      </c>
      <c r="D2" s="2" t="s">
        <v>101</v>
      </c>
    </row>
    <row r="3" spans="1:4">
      <c r="A3" s="3" t="s">
        <v>956</v>
      </c>
    </row>
    <row r="4" spans="1:4">
      <c r="A4" s="4" t="s">
        <v>957</v>
      </c>
      <c r="B4" s="5" t="n">
        <v>122480854</v>
      </c>
      <c r="C4" s="5" t="n">
        <v>192748328</v>
      </c>
      <c r="D4" s="5" t="n">
        <v>179328669</v>
      </c>
    </row>
    <row r="5" spans="1:4">
      <c r="A5" s="4" t="s">
        <v>958</v>
      </c>
      <c r="B5" s="5" t="n">
        <v>-17749674</v>
      </c>
      <c r="C5" s="5" t="n">
        <v>3599634</v>
      </c>
      <c r="D5" s="5" t="n">
        <v>19278511</v>
      </c>
    </row>
    <row r="6" spans="1:4">
      <c r="A6" s="4" t="s">
        <v>959</v>
      </c>
      <c r="B6" s="4" t="s">
        <v>960</v>
      </c>
      <c r="C6" s="4" t="s">
        <v>961</v>
      </c>
      <c r="D6" s="4" t="s">
        <v>962</v>
      </c>
    </row>
    <row r="7" spans="1:4">
      <c r="A7" s="4" t="s">
        <v>154</v>
      </c>
      <c r="B7" s="5" t="n">
        <v>-36340082</v>
      </c>
      <c r="C7" s="5" t="n">
        <v>-22699965</v>
      </c>
      <c r="D7" s="5" t="n">
        <v>-14155578</v>
      </c>
    </row>
    <row r="8" spans="1:4">
      <c r="A8" s="4" t="s">
        <v>963</v>
      </c>
      <c r="B8" s="4" t="s">
        <v>964</v>
      </c>
      <c r="C8" s="4" t="s">
        <v>965</v>
      </c>
      <c r="D8" s="4" t="s">
        <v>966</v>
      </c>
    </row>
    <row r="9" spans="1:4">
      <c r="A9" s="4" t="s">
        <v>967</v>
      </c>
      <c r="B9" s="5" t="n">
        <v>-18170041</v>
      </c>
      <c r="C9" s="5" t="n">
        <v>-11349983</v>
      </c>
      <c r="D9" s="5" t="n">
        <v>-70777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9</v>
      </c>
    </row>
    <row r="2" spans="1:3">
      <c r="A2" s="3" t="s">
        <v>969</v>
      </c>
    </row>
    <row r="3" spans="1:3">
      <c r="A3" s="4" t="s">
        <v>40</v>
      </c>
      <c r="B3" s="5" t="n">
        <v>751143254</v>
      </c>
      <c r="C3" s="5" t="n">
        <v>696683086</v>
      </c>
    </row>
    <row r="4" spans="1:3">
      <c r="A4" s="4" t="s">
        <v>970</v>
      </c>
      <c r="B4" s="6" t="n">
        <v>140736300</v>
      </c>
      <c r="C4" s="6" t="n">
        <v>179943752</v>
      </c>
    </row>
    <row r="5" spans="1:3">
      <c r="A5" s="4" t="s">
        <v>971</v>
      </c>
      <c r="B5" s="6" t="n">
        <v>891879554</v>
      </c>
      <c r="C5" s="6" t="n">
        <v>876626838</v>
      </c>
    </row>
    <row r="6" spans="1:3">
      <c r="A6" s="4" t="s">
        <v>972</v>
      </c>
      <c r="B6" s="6" t="n">
        <v>633711465</v>
      </c>
      <c r="C6" s="6" t="n">
        <v>703629444</v>
      </c>
    </row>
    <row r="7" spans="1:3">
      <c r="A7" s="4" t="s">
        <v>973</v>
      </c>
      <c r="B7" s="4" t="s">
        <v>46</v>
      </c>
      <c r="C7" s="6" t="n">
        <v>30737547</v>
      </c>
    </row>
    <row r="8" spans="1:3">
      <c r="A8" s="4" t="s">
        <v>974</v>
      </c>
      <c r="B8" s="6" t="n">
        <v>258168089</v>
      </c>
      <c r="C8" s="6" t="n">
        <v>142259847</v>
      </c>
    </row>
    <row r="9" spans="1:3">
      <c r="A9" s="4" t="s">
        <v>975</v>
      </c>
      <c r="B9" s="5" t="n">
        <v>891879554</v>
      </c>
      <c r="C9" s="5" t="n">
        <v>8766268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9</v>
      </c>
      <c r="D2" s="2" t="s">
        <v>101</v>
      </c>
    </row>
    <row r="3" spans="1:4">
      <c r="A3" s="3" t="s">
        <v>307</v>
      </c>
    </row>
    <row r="4" spans="1:4">
      <c r="A4" s="4" t="s">
        <v>977</v>
      </c>
      <c r="B4" s="5" t="n">
        <v>70681013</v>
      </c>
      <c r="C4" s="5" t="n">
        <v>77453014</v>
      </c>
    </row>
    <row r="5" spans="1:4">
      <c r="A5" s="4" t="s">
        <v>978</v>
      </c>
      <c r="B5" s="6" t="n">
        <v>79256588</v>
      </c>
      <c r="C5" s="4" t="s">
        <v>46</v>
      </c>
    </row>
    <row r="6" spans="1:4">
      <c r="A6" s="3" t="s">
        <v>979</v>
      </c>
    </row>
    <row r="7" spans="1:4">
      <c r="A7" s="4" t="s">
        <v>967</v>
      </c>
      <c r="B7" s="6" t="n">
        <v>-18170041</v>
      </c>
      <c r="C7" s="6" t="n">
        <v>-11349983</v>
      </c>
      <c r="D7" s="5" t="n">
        <v>-7077789</v>
      </c>
    </row>
    <row r="8" spans="1:4">
      <c r="A8" s="4" t="s">
        <v>980</v>
      </c>
      <c r="B8" s="6" t="n">
        <v>-160254</v>
      </c>
      <c r="C8" s="6" t="n">
        <v>-432295</v>
      </c>
    </row>
    <row r="9" spans="1:4">
      <c r="A9" s="4" t="s">
        <v>981</v>
      </c>
      <c r="B9" s="6" t="n">
        <v>441589</v>
      </c>
      <c r="C9" s="6" t="n">
        <v>226975</v>
      </c>
    </row>
    <row r="10" spans="1:4">
      <c r="A10" s="4" t="s">
        <v>982</v>
      </c>
      <c r="B10" s="6" t="n">
        <v>-17888706</v>
      </c>
      <c r="C10" s="6" t="n">
        <v>-11555302</v>
      </c>
      <c r="D10" s="6" t="n">
        <v>-7307510</v>
      </c>
    </row>
    <row r="11" spans="1:4">
      <c r="A11" s="4" t="s">
        <v>983</v>
      </c>
      <c r="B11" s="6" t="n">
        <v>-3119002</v>
      </c>
      <c r="C11" s="6" t="n">
        <v>4783301</v>
      </c>
    </row>
    <row r="12" spans="1:4">
      <c r="A12" s="4" t="s">
        <v>984</v>
      </c>
      <c r="B12" s="5" t="n">
        <v>128929893</v>
      </c>
      <c r="C12" s="5" t="n">
        <v>70681013</v>
      </c>
      <c r="D12" s="5" t="n">
        <v>774530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9</v>
      </c>
    </row>
    <row r="2" spans="1:3">
      <c r="A2" s="3" t="s">
        <v>986</v>
      </c>
    </row>
    <row r="3" spans="1:3">
      <c r="A3" s="4" t="s">
        <v>987</v>
      </c>
      <c r="B3" s="5" t="n">
        <v>67801735</v>
      </c>
      <c r="C3" s="5" t="n">
        <v>162329623</v>
      </c>
    </row>
    <row r="4" spans="1:3">
      <c r="A4" s="4" t="s">
        <v>988</v>
      </c>
    </row>
    <row r="5" spans="1:3">
      <c r="A5" s="3" t="s">
        <v>986</v>
      </c>
    </row>
    <row r="6" spans="1:3">
      <c r="A6" s="4" t="s">
        <v>987</v>
      </c>
      <c r="B6" s="6" t="n">
        <v>29106464</v>
      </c>
      <c r="C6" s="6" t="n">
        <v>2354195</v>
      </c>
    </row>
    <row r="7" spans="1:3">
      <c r="A7" s="4" t="s">
        <v>698</v>
      </c>
    </row>
    <row r="8" spans="1:3">
      <c r="A8" s="3" t="s">
        <v>986</v>
      </c>
    </row>
    <row r="9" spans="1:3">
      <c r="A9" s="4" t="s">
        <v>987</v>
      </c>
      <c r="B9" s="6" t="n">
        <v>203028</v>
      </c>
      <c r="C9" s="6" t="n">
        <v>912760</v>
      </c>
    </row>
    <row r="10" spans="1:3">
      <c r="A10" s="4" t="s">
        <v>545</v>
      </c>
    </row>
    <row r="11" spans="1:3">
      <c r="A11" s="3" t="s">
        <v>986</v>
      </c>
    </row>
    <row r="12" spans="1:3">
      <c r="A12" s="4" t="s">
        <v>987</v>
      </c>
      <c r="B12" s="4" t="s">
        <v>46</v>
      </c>
      <c r="C12" s="6" t="n">
        <v>15718</v>
      </c>
    </row>
    <row r="13" spans="1:3">
      <c r="A13" s="4" t="s">
        <v>522</v>
      </c>
    </row>
    <row r="14" spans="1:3">
      <c r="A14" s="3" t="s">
        <v>986</v>
      </c>
    </row>
    <row r="15" spans="1:3">
      <c r="A15" s="4" t="s">
        <v>987</v>
      </c>
      <c r="B15" s="6" t="n">
        <v>614537</v>
      </c>
      <c r="C15" s="6" t="n">
        <v>1506199</v>
      </c>
    </row>
    <row r="16" spans="1:3">
      <c r="A16" s="4" t="s">
        <v>541</v>
      </c>
    </row>
    <row r="17" spans="1:3">
      <c r="A17" s="3" t="s">
        <v>986</v>
      </c>
    </row>
    <row r="18" spans="1:3">
      <c r="A18" s="4" t="s">
        <v>987</v>
      </c>
      <c r="B18" s="6" t="n">
        <v>123210</v>
      </c>
      <c r="C18" s="4" t="s">
        <v>46</v>
      </c>
    </row>
    <row r="19" spans="1:3">
      <c r="A19" s="4" t="s">
        <v>543</v>
      </c>
    </row>
    <row r="20" spans="1:3">
      <c r="A20" s="3" t="s">
        <v>986</v>
      </c>
    </row>
    <row r="21" spans="1:3">
      <c r="A21" s="4" t="s">
        <v>987</v>
      </c>
      <c r="B21" s="6" t="n">
        <v>273927</v>
      </c>
      <c r="C21" s="4" t="s">
        <v>46</v>
      </c>
    </row>
    <row r="22" spans="1:3">
      <c r="A22" s="4" t="s">
        <v>457</v>
      </c>
    </row>
    <row r="23" spans="1:3">
      <c r="A23" s="3" t="s">
        <v>986</v>
      </c>
    </row>
    <row r="24" spans="1:3">
      <c r="A24" s="4" t="s">
        <v>987</v>
      </c>
      <c r="B24" s="5" t="n">
        <v>37480569</v>
      </c>
      <c r="C24" s="5" t="n">
        <v>1575407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9</v>
      </c>
    </row>
    <row r="2" spans="1:3">
      <c r="A2" s="3" t="s">
        <v>986</v>
      </c>
    </row>
    <row r="3" spans="1:3">
      <c r="A3" s="4" t="s">
        <v>987</v>
      </c>
      <c r="B3" s="5" t="n">
        <v>118273</v>
      </c>
      <c r="C3" s="4" t="s">
        <v>46</v>
      </c>
    </row>
    <row r="4" spans="1:3">
      <c r="A4" s="4" t="s">
        <v>545</v>
      </c>
    </row>
    <row r="5" spans="1:3">
      <c r="A5" s="3" t="s">
        <v>986</v>
      </c>
    </row>
    <row r="6" spans="1:3">
      <c r="A6" s="4" t="s">
        <v>987</v>
      </c>
      <c r="B6" s="5" t="n">
        <v>118273</v>
      </c>
      <c r="C6" s="4" t="s">
        <v>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990</v>
      </c>
      <c r="B1" s="2" t="s">
        <v>476</v>
      </c>
      <c r="C1" s="2" t="s">
        <v>1</v>
      </c>
    </row>
    <row r="2" spans="1:4">
      <c r="B2" s="2" t="s">
        <v>991</v>
      </c>
      <c r="C2" s="2" t="s">
        <v>2</v>
      </c>
      <c r="D2" s="2" t="s">
        <v>39</v>
      </c>
    </row>
    <row r="3" spans="1:4">
      <c r="A3" s="3" t="s">
        <v>992</v>
      </c>
    </row>
    <row r="4" spans="1:4">
      <c r="A4" s="4" t="s">
        <v>993</v>
      </c>
      <c r="C4" s="5" t="n">
        <v>67801735</v>
      </c>
      <c r="D4" s="5" t="n">
        <v>162329623</v>
      </c>
    </row>
    <row r="5" spans="1:4">
      <c r="A5" s="4" t="s">
        <v>994</v>
      </c>
      <c r="C5" s="4" t="s">
        <v>995</v>
      </c>
    </row>
    <row r="6" spans="1:4">
      <c r="A6" s="4" t="s">
        <v>996</v>
      </c>
      <c r="C6" s="5" t="n">
        <v>118273</v>
      </c>
      <c r="D6" s="4" t="s">
        <v>46</v>
      </c>
    </row>
    <row r="7" spans="1:4">
      <c r="A7" s="4" t="s">
        <v>457</v>
      </c>
    </row>
    <row r="8" spans="1:4">
      <c r="A8" s="3" t="s">
        <v>992</v>
      </c>
    </row>
    <row r="9" spans="1:4">
      <c r="A9" s="4" t="s">
        <v>993</v>
      </c>
      <c r="C9" s="5" t="n">
        <v>37480569</v>
      </c>
      <c r="D9" s="5" t="n">
        <v>157540751</v>
      </c>
    </row>
    <row r="10" spans="1:4">
      <c r="A10" s="4" t="s">
        <v>994</v>
      </c>
      <c r="C10" s="4" t="s">
        <v>997</v>
      </c>
    </row>
    <row r="11" spans="1:4">
      <c r="A11" s="4" t="s">
        <v>998</v>
      </c>
      <c r="C11" s="4" t="s">
        <v>999</v>
      </c>
    </row>
    <row r="12" spans="1:4">
      <c r="A12" s="4" t="s">
        <v>1000</v>
      </c>
    </row>
    <row r="13" spans="1:4">
      <c r="A13" s="3" t="s">
        <v>992</v>
      </c>
    </row>
    <row r="14" spans="1:4">
      <c r="A14" s="4" t="s">
        <v>1001</v>
      </c>
      <c r="B14" s="4" t="s">
        <v>10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8:11:53Z</dcterms:created>
  <dcterms:modified xmlns:dcterms="http://purl.org/dc/terms/" xmlns:xsi="http://www.w3.org/2001/XMLSchema-instance" xsi:type="dcterms:W3CDTF">2019-03-15T08:11:53Z</dcterms:modified>
</cp:coreProperties>
</file>